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Statements of Convertible Prefe"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ig" sheetId="10" state="visible" r:id="rId10"/>
    <sheet xmlns:r="http://schemas.openxmlformats.org/officeDocument/2006/relationships" name="Revenue" sheetId="11" state="visible" r:id="rId11"/>
    <sheet xmlns:r="http://schemas.openxmlformats.org/officeDocument/2006/relationships" name="Variable Interest Entities" sheetId="12" state="visible" r:id="rId12"/>
    <sheet xmlns:r="http://schemas.openxmlformats.org/officeDocument/2006/relationships" name="Fair Value Measurement"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Borrowings" sheetId="17" state="visible" r:id="rId17"/>
    <sheet xmlns:r="http://schemas.openxmlformats.org/officeDocument/2006/relationships" name="Stockholders_ Equity"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Net Income (Loss) Per Share Att"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Variable Interest Entities (Tab" sheetId="27" state="visible" r:id="rId27"/>
    <sheet xmlns:r="http://schemas.openxmlformats.org/officeDocument/2006/relationships" name="Fair Value Measurement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Balance Sheet Components (Table" sheetId="31" state="visible" r:id="rId31"/>
    <sheet xmlns:r="http://schemas.openxmlformats.org/officeDocument/2006/relationships" name="Borrowings (Tables)" sheetId="32" state="visible" r:id="rId32"/>
    <sheet xmlns:r="http://schemas.openxmlformats.org/officeDocument/2006/relationships" name="Stockholders_ Equity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Net Income (Loss) Per Share A_2" sheetId="36" state="visible" r:id="rId36"/>
    <sheet xmlns:r="http://schemas.openxmlformats.org/officeDocument/2006/relationships" name="Description of Business and S_3" sheetId="37" state="visible" r:id="rId37"/>
    <sheet xmlns:r="http://schemas.openxmlformats.org/officeDocument/2006/relationships" name="Revenue - Disaggregation of Rev" sheetId="38" state="visible" r:id="rId38"/>
    <sheet xmlns:r="http://schemas.openxmlformats.org/officeDocument/2006/relationships" name="Revenue - Narrative (Details)" sheetId="39" state="visible" r:id="rId39"/>
    <sheet xmlns:r="http://schemas.openxmlformats.org/officeDocument/2006/relationships" name="Revenue - Loan Servicing Rights" sheetId="40" state="visible" r:id="rId40"/>
    <sheet xmlns:r="http://schemas.openxmlformats.org/officeDocument/2006/relationships" name="Revenue - Fees Collected (Detai" sheetId="41" state="visible" r:id="rId41"/>
    <sheet xmlns:r="http://schemas.openxmlformats.org/officeDocument/2006/relationships" name="Revenue - Interest Income and F" sheetId="42" state="visible" r:id="rId42"/>
    <sheet xmlns:r="http://schemas.openxmlformats.org/officeDocument/2006/relationships" name="Variable Interest Entities - As" sheetId="43" state="visible" r:id="rId43"/>
    <sheet xmlns:r="http://schemas.openxmlformats.org/officeDocument/2006/relationships" name="Variable Interest Entities - Na" sheetId="44" state="visible" r:id="rId44"/>
    <sheet xmlns:r="http://schemas.openxmlformats.org/officeDocument/2006/relationships" name="Fair Value Measurement - Assets" sheetId="45" state="visible" r:id="rId45"/>
    <sheet xmlns:r="http://schemas.openxmlformats.org/officeDocument/2006/relationships" name="Fair Value Measurement - Narrat" sheetId="46" state="visible" r:id="rId46"/>
    <sheet xmlns:r="http://schemas.openxmlformats.org/officeDocument/2006/relationships" name="Fair Value Measurement - Signif" sheetId="47" state="visible" r:id="rId47"/>
    <sheet xmlns:r="http://schemas.openxmlformats.org/officeDocument/2006/relationships" name="Fair Value Measurement - Sensit" sheetId="48" state="visible" r:id="rId48"/>
    <sheet xmlns:r="http://schemas.openxmlformats.org/officeDocument/2006/relationships" name="Fair Value Measurement - Loans " sheetId="49" state="visible" r:id="rId49"/>
    <sheet xmlns:r="http://schemas.openxmlformats.org/officeDocument/2006/relationships" name="Fair Value Measurement - Loan_2" sheetId="50" state="visible" r:id="rId50"/>
    <sheet xmlns:r="http://schemas.openxmlformats.org/officeDocument/2006/relationships" name="Fair Value Measurement - Note R" sheetId="51" state="visible" r:id="rId51"/>
    <sheet xmlns:r="http://schemas.openxmlformats.org/officeDocument/2006/relationships" name="Fair Value Measurement - Fair V" sheetId="52" state="visible" r:id="rId52"/>
    <sheet xmlns:r="http://schemas.openxmlformats.org/officeDocument/2006/relationships" name="Fair Value Measurement - Loan S" sheetId="53" state="visible" r:id="rId53"/>
    <sheet xmlns:r="http://schemas.openxmlformats.org/officeDocument/2006/relationships" name="Fair Value Measurement - Loan_3" sheetId="54" state="visible" r:id="rId54"/>
    <sheet xmlns:r="http://schemas.openxmlformats.org/officeDocument/2006/relationships" name="Fair Value Measurement - Traili" sheetId="55" state="visible" r:id="rId55"/>
    <sheet xmlns:r="http://schemas.openxmlformats.org/officeDocument/2006/relationships" name="Acquisitions - Consideration Tr" sheetId="56" state="visible" r:id="rId56"/>
    <sheet xmlns:r="http://schemas.openxmlformats.org/officeDocument/2006/relationships" name="Acquisitions - Narrative (Detai" sheetId="57" state="visible" r:id="rId57"/>
    <sheet xmlns:r="http://schemas.openxmlformats.org/officeDocument/2006/relationships" name="Acquisitions - Purchase Price A" sheetId="58" state="visible" r:id="rId58"/>
    <sheet xmlns:r="http://schemas.openxmlformats.org/officeDocument/2006/relationships" name="Acquisitions - Intangible Asset"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Balance Sheet Components - Othe" sheetId="63" state="visible" r:id="rId63"/>
    <sheet xmlns:r="http://schemas.openxmlformats.org/officeDocument/2006/relationships" name="Balance Sheet Components - Prop" sheetId="64" state="visible" r:id="rId64"/>
    <sheet xmlns:r="http://schemas.openxmlformats.org/officeDocument/2006/relationships" name="Balance Sheet Components - Accr" sheetId="65" state="visible" r:id="rId65"/>
    <sheet xmlns:r="http://schemas.openxmlformats.org/officeDocument/2006/relationships" name="Borrowings - Summary (Details)" sheetId="66" state="visible" r:id="rId66"/>
    <sheet xmlns:r="http://schemas.openxmlformats.org/officeDocument/2006/relationships" name="Borrowings - Narrative (Details" sheetId="67" state="visible" r:id="rId67"/>
    <sheet xmlns:r="http://schemas.openxmlformats.org/officeDocument/2006/relationships" name="Borrowings - Assets Pledged as " sheetId="68" state="visible" r:id="rId68"/>
    <sheet xmlns:r="http://schemas.openxmlformats.org/officeDocument/2006/relationships" name="Borrowings - Maturity (Details)" sheetId="69" state="visible" r:id="rId69"/>
    <sheet xmlns:r="http://schemas.openxmlformats.org/officeDocument/2006/relationships" name="Stockholders_ Equity - Reserved" sheetId="70" state="visible" r:id="rId70"/>
    <sheet xmlns:r="http://schemas.openxmlformats.org/officeDocument/2006/relationships" name="Stockholders_ Equity - Narrativ" sheetId="71" state="visible" r:id="rId71"/>
    <sheet xmlns:r="http://schemas.openxmlformats.org/officeDocument/2006/relationships" name="Stockholders_ Equity - Stock Op" sheetId="72" state="visible" r:id="rId72"/>
    <sheet xmlns:r="http://schemas.openxmlformats.org/officeDocument/2006/relationships" name="Stockholders_ Equity - RSU Acti" sheetId="73" state="visible" r:id="rId73"/>
    <sheet xmlns:r="http://schemas.openxmlformats.org/officeDocument/2006/relationships" name="Stockholders_ Equity - Restrict" sheetId="74" state="visible" r:id="rId74"/>
    <sheet xmlns:r="http://schemas.openxmlformats.org/officeDocument/2006/relationships" name="Stockholders_ Equity - Weighted" sheetId="75" state="visible" r:id="rId75"/>
    <sheet xmlns:r="http://schemas.openxmlformats.org/officeDocument/2006/relationships" name="Stockholders_ Equity - Expense " sheetId="76" state="visible" r:id="rId76"/>
    <sheet xmlns:r="http://schemas.openxmlformats.org/officeDocument/2006/relationships" name="Leases - Narrative (Details)" sheetId="77" state="visible" r:id="rId77"/>
    <sheet xmlns:r="http://schemas.openxmlformats.org/officeDocument/2006/relationships" name="Leases - Lease Liability Maturi" sheetId="78" state="visible" r:id="rId78"/>
    <sheet xmlns:r="http://schemas.openxmlformats.org/officeDocument/2006/relationships" name="Leases - Lease Expense (Details" sheetId="79" state="visible" r:id="rId79"/>
    <sheet xmlns:r="http://schemas.openxmlformats.org/officeDocument/2006/relationships" name="Commitments and Contingencies (" sheetId="80" state="visible" r:id="rId80"/>
    <sheet xmlns:r="http://schemas.openxmlformats.org/officeDocument/2006/relationships" name="Income Taxes - Narrative (Detai" sheetId="81" state="visible" r:id="rId81"/>
    <sheet xmlns:r="http://schemas.openxmlformats.org/officeDocument/2006/relationships" name="Income Taxes - Income Tax Expen" sheetId="82" state="visible" r:id="rId82"/>
    <sheet xmlns:r="http://schemas.openxmlformats.org/officeDocument/2006/relationships" name="Income Taxes - Tax Rate Reconci" sheetId="83" state="visible" r:id="rId83"/>
    <sheet xmlns:r="http://schemas.openxmlformats.org/officeDocument/2006/relationships" name="Income Taxes - Deferred Tax Ass" sheetId="84" state="visible" r:id="rId84"/>
    <sheet xmlns:r="http://schemas.openxmlformats.org/officeDocument/2006/relationships" name="Income Taxes - Income Tax Asset" sheetId="85" state="visible" r:id="rId85"/>
    <sheet xmlns:r="http://schemas.openxmlformats.org/officeDocument/2006/relationships" name="Net Income (Loss) Per Share A_3" sheetId="86" state="visible" r:id="rId86"/>
    <sheet xmlns:r="http://schemas.openxmlformats.org/officeDocument/2006/relationships" name="Net Income (Loss) Per Share A_4"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00_);(#,##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97</t>
        </is>
      </c>
      <c r="C9" s="4" t="inlineStr">
        <is>
          <t xml:space="preserve"> </t>
        </is>
      </c>
      <c r="D9" s="4" t="inlineStr">
        <is>
          <t xml:space="preserve"> </t>
        </is>
      </c>
    </row>
    <row r="10">
      <c r="A10" s="4" t="inlineStr">
        <is>
          <t>Entity Registrant Name</t>
        </is>
      </c>
      <c r="B10" s="4" t="inlineStr">
        <is>
          <t>Upstar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332431</t>
        </is>
      </c>
      <c r="C12" s="4" t="inlineStr">
        <is>
          <t xml:space="preserve"> </t>
        </is>
      </c>
      <c r="D12" s="4" t="inlineStr">
        <is>
          <t xml:space="preserve"> </t>
        </is>
      </c>
    </row>
    <row r="13">
      <c r="A13" s="4" t="inlineStr">
        <is>
          <t>Entity Address, Address Line One</t>
        </is>
      </c>
      <c r="B13" s="4" t="inlineStr">
        <is>
          <t>2950 S. Delaware Street</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San Mate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403</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204-10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UPS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34352139</v>
      </c>
    </row>
    <row r="33">
      <c r="A33" s="4" t="inlineStr">
        <is>
          <t>Entity Common Stock, Shares Outstanding</t>
        </is>
      </c>
      <c r="B33" s="4" t="inlineStr">
        <is>
          <t xml:space="preserve"> </t>
        </is>
      </c>
      <c r="C33" s="6" t="n">
        <v>81386429</v>
      </c>
      <c r="D33" s="4" t="inlineStr">
        <is>
          <t xml:space="preserve"> </t>
        </is>
      </c>
    </row>
    <row r="34">
      <c r="A34" s="4" t="inlineStr">
        <is>
          <t>Documents Incorporated by Reference</t>
        </is>
      </c>
      <c r="B34" s="4" t="inlineStr">
        <is>
          <t>Portions of the registrant’s Definitive Proxy Statement relating to the 2023 Annual Meeting of Stockholders are incorporated by reference into Part II and III of this Annual Report on Form 10-K to the extent stated herein. Such Definitive Proxy Statement will be filed with the Securities and Exchange Commission within 120 days after the end of the registrant’s fiscal year ended December 31, 20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4763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Upstart Holdings, Inc. and its subsidiaries (together “Upstart”, the “Company”, “we”, or “our”) apply modern data science and technology to the process of originating consumer credit. The Company helps originate credit, including personal and auto loans, by providing lending partners with access to a proprietary, cloud-based, artificial intelligence lending marketplace. As the Company’s technology continues to improve and additional lending partners adopt the Upstart platform, consumers benefit from improved access to affordable and frictionless credit. The Company currently operates in the United States and is headquartered in San Mateo, California and Columbus, Ohio. The Company’s fiscal year ends on December 31. Basis of Presentation and Consolidation The Company has one reportable segment. The Company’s chief operating decision maker, the Chief Executive Officer, reviews financial information presented on a consolidated basis for purposes of allocating resources and evaluating financial performance. The accompanying consolidated financial statements have been prepared in conformity with accounting principles generally accepted in the United States of America (“GAAP”) and include the accounts of the Company, its wholly-owned subsidiaries, and consolidated variable interest entities (“VIEs”). All intercompany accounts and transactions have been eliminated. The Company’s functional and reporting currency is the U.S. dollar. Initial Public Offering On December 16, 2020, the Company completed an IPO, in which 9,000,000 shares of common stock were issued and sold at $20.00 per share, resulting in net proceeds of $167.4 million after deducting underwriting discounts and commissions of $12.6 million. In November 2020, the outstanding Series B preferred stock warrant was exercised to purchase 600,208 shares of preferred stock. Upon consummation of the IPO in December 2020, the related 600,208 shares of preferred stock automatically converted into common stock. Additionally, all shares of convertible preferred stock outstanding automatically converted into 47,349,577 shares of common stock. The Company incurred deferred offering costs consisting primarily of incremental accounting, legal, and other fees related to the IPO. Prior to the IPO, all deferred offering costs were capitalized within other assets on the consolidated balance sheets. Upon completion of the IPO, $7.9 million of deferred offering costs were reclassified into stockholders’ equity (deficit) as a reduction of the net proceeds received from the IPO. Follow-on Offering On April 13, 2021, the Company completed a follow-on offering, in which 2,300,000 shares of common stock (including the exercise in full of the underwriters’ option to purchase 300,000 additional shares) were issued and sold at $120.00 per share. The Company received net proceeds of $263.9 million after deducting underwriting discounts and commissions of $11.0 million and offering expenses of $1.0 million. Offering expenses consisted of incremental accounting, legal, and other fees incurred related to the follow-on offering. Use of Estimates The preparation of the consolidated financial statements in conformity with GAAP requires that management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made in the accompanying consolidated financial statements, which Management believes are critical in understanding and evaluating the Company’s reported financial results include: (i) fair value determinations; (ii) stock-based compensation; (iii) consolidation of VIEs; and (iv) the evaluation for impairment of goodwill and acquired intangible assets. The Company bases its estimates on various factors it believes to be reasonable under the circumstances. Actual results could differ from those estimates and such differences could affect the results of operations reported in future periods. Variable Interest Entitie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Company consolidates a VIE when it is deemed to be the primary beneficiary. The Company determines it is the primary beneficiary if it has the power to direct activities that most significantly impact the VIE’s economic performance and has the obligation to absorb losses or the right to receive benefits of the VIE that could be potentially significant to the VIE. The Company assesses whether or not it is the primary beneficiary of a VIE on an ongoing basis. Cash and Restricted Cash Cash consists of bank deposits held in business checking and interest-bearing deposit accounts. As of December 31, 2021 and 2022, the Company did not have any cash equivalent balances, defined as highly liquid financial instruments purchased with original maturities of three months or less. Restricted cash primarily consists of deposit accounts that are held in our custody but restricted for regulatory or legal purposes. This balance includes amounts that are: (i) received from borrowers for interest and principal applied to loans as part of loan servicing, but not yet distributed to institutional investors; (ii) collateral for financing of loan purchases on the Upstart platform; (iii) purchase price received from institutional investors; (iv) collateral for letters of credit the Company is required to maintain under its operating lease agreements; and (v) pledged collateral under the Company’s warehouse facilities. Fair Value Measurement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oans, notes receivable and residual certificates, loan servicing assets and liabilities, and trailing fee liabilitie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Financial Instruments not Measured at Fair Value The Company’s financial instruments not measured at fair value consist primarily of cash, restricted cash, and other assets (excluding certain financial instruments, which are measured at fair value, such as loan servicing assets), accounts payable, payable to investors, and other liabilities (excluding certain financial instruments, such as loan servicing liabilities and trailing fee liabilities which are measured at fair value). Payable to investors includes amounts of loan repayments not yet distributed to institutional investors, as well as amounts received from institutional investors but not yet invested directly in whole loans or notes payable. The carrying values of these financial instruments are approximates of their respective fair values due to their short-term nature. Borrowings are presented at par, net of debt issuance costs and amortized over the contractual term using the effective interest method, with accrued interest included as part of accrued expenses and other liabilities on the consolidated balance sheets. The carrying value of borrowings associated with the warehouse credit facilities and risk retention funding loans approximates the fair value due to their relatively short maturities. The estimated fair value of the Notes as of December 31, 2021 and 2022 was approximately $627.5 million and $364.8 million, respectively, which represent Level 2 valuations in the fair value hierarchy. The estimated fair value was determined based on the estimated or actual bids and offers of the Notes in an over-the-counter market. The carrying value of the Notes of December 31, 2021 and 2022 was $646.9 million and $649.9 million, respectively. Transfer of Financial Assets Upstart-powered loans originated by lending partners are either retained by the lending partners, purchased by the Company and immediately sold to institutional investors under loan sale agreements, or purchased and held by the Company for a period of time before being sold to third-party investors, or held to maturity by the Company for the primary purpose of product research and development. Loans retained and held on the Company’s consolidated balance sheets are classified as either held-for-investment or held-for-sale, and loans purchased for immediate resale to third-party investors are classified as held-for-sale. Immediate loan resales to institutional investors are accounted for as transfers of financial assets when the Company surrenders control of these loan assets. These sales typically occur shortly after the origination of the loans by the lending partner and the Company’s subsequent acquisition of the loans from the originating lending partner. Loans sold to institutional investors are derecognized from the Company’s consolidated balance sheets at the time of sale in accordance with the Financial Accounting Standards Board (“FASB”) Accounting Standards Update (“ASU”) 2014-11 Topic 860, Transfers and Servicing. The Company records an asset or a liability at fair value for its estimated post-sale servicing obligations. The Company also records liabilities net of fair value for contingent obligations to repurchase loans that do not conform to the representations and warranties made to the loan purchaser at the time of sale. These liabilities are included within other liabilities on the Company’s consolidated balance sheets. Loan Servicing Assets and Liabilities Loan servicing assets and liabilities are recognized at fair value when the Company transfers loans, which qualify as sales under Topic 860 with servicing rights retained or when the Company enters into servicing agreements with lending partners who retain Upstart-powered loans. A loan servicing asset or liability exists depending on whether the revenue from servicing is expected to more than adequately compensate the Company for carrying out its servicing obligations. Loan servicing assets and liabilities are recorded in other assets and other liabilities, respectively, in the consolidated balance sheets, with changes in fair value recorded in servicing revenue, net, which is part of revenue from fees, net in the consolidated statements of operations and comprehensive income (loss). Refer to “ Note 2. Revenue ” for further details. Property, Equipment, and Software, Net Property, equipment, and software are stated at cost less accumulated depreciation and amortization. Depreciation and amortization are recognized using the straight-line method over the estimated useful lives of the assets, which are generally three years for internally developed software, computer and networking equipment, and furniture and fixtures. Leasehold improvements are depreciated over the shorter of the remaining lease term or the estimated useful life. Internally developed software is capitalized upon completion of the preliminary project stage, when it becomes probable that the project will be completed, and the software will be used as intended. Capitalized costs primarily consist of salaries and payroll related costs for employees directly involved in development efforts. Costs related to the preliminary project stage and activities occurring after the implementation of the software are expensed as incurred. Costs incurred for software upgrades are capitalized if they result in additional functionalities or substantial enhancements. The Company evaluates its long-lived assets for potential impairment when events or changes in circumstances indicate that the carrying amount of the assets may not be recoverable. When such an event occurs the carrying amount of the asset is reduced to its estimated fair value. There were no impairments of long-lived assets as of December 31, 2021 and 2022. Leases The Company determines if an arrangement is or contains a lease at inception. Operating leases are recorded on the consolidated balance sheets with right-of-use assets representing the right to use the underlying asset and lease liabilities representing the obligation to make lease payments. Right-of-use assets (“ROU”) and lease liabilities are recognized at lease commencement primarily based on the present value of lease payments over the lease term, and as necessary, at modification. The operating lease ROU assets also include any initial direct costs, lease payments made prior to lease commencement, and lease incentives received. Variable lease payments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may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for lease payments are recognized on a straight-line basis over the lease term. As the rate implicit on the Company’s leases is not readily determinable, the Company uses its secured incremental borrowing rate to determine the present value of lease payments. The incremental borrowing rate is the rate of interest that the Company would have to pay to borrow an amount equal to the lease payments on a collateralized basis over a similar term and in a similar economic environment. As of December 31, 2021 and 2022, the Company did not have any material finance leases. The Company has elected not to separate lease and non-lease components for any leases within its existing classes of assets and, as a result, accounts for any lease and non-lease components as a single lease component. The Company has immaterial leases with a term of 12 months or less. Revenue Recognition The Company’s revenue consists of two components: revenue from fees, net and interest income and fair value adjustments, net. The revenue from fees, net line item on the consolidated statements of operations and comprehensive income (loss) is primarily comprised of platform and referral fees, net, which are recognized based on FASB ASU 2014-09 Topic 606, Revenue from Contracts with Customers. Refer to “ Note 2. Revenue ” for further information. Operating Expenses Sales and marketing Sales and marketing expenses primarily consist of costs incurred across various advertising channels, including expenses for partnerships with third-parties providing borrower referrals, direct mail and digital advertising campaigns, as well as other expenses associated with building overall brand awareness and experiential marketing costs. Sales and marketing expenses also include payroll and other personnel-related costs, including stock-based compensation expense, for related teams. These costs are recognized in the period incurred. Customer operations Customer operations expenses include payroll and other personnel-related expenses, including stock-based compensation expense, for personnel engaged in onboarding, loan servicing, customer support and other related operational teams. These costs also include costs of third-party collection agencies and other systems and tools the Company uses as part of information verification, fraud detection, and payment processing activities. These costs are recognized in the period incurred. Engineering and product development Engineering and product development expenses primarily consist of payroll and other employee-related expenses, including stock-based compensation expenses, for the engineering and product development teams as well as the costs of systems and tools used by these teams. These costs are recognized in the period incurred. General, administrative, and other General, administrative, and other expenses consist primarily of payroll and other employee-related expenses, including stock-based compensation expense for legal and compliance, finance and accounting, human resources and facilities teams, as well as depreciation and amortization of property, equipment and software, professional services fees, facilities and travel expenses. These costs are recognized in the period incurred. Stock-Based Compensation The Company issues stock options, restricted stock units (“RSUs”), performance-based restricted stock units (“PRSUs”), and restricted stock to employees and non-employees, including directors and third-party service providers, and employee stock purchase rights granted under the Company’s employee stock purchase plan (“ESPP”). Stock options and employee stock purchase rights granted under the ESPP are initially measured at fair value at the date of grant using the Black-Scholes option-pricing model. RSUs and restricted stock are measured at the fair market value of our common stock at the grant date. PRSUs are initially measured at fair value using a Monte Carlo simulation model. Stock-based compensation expenses are recognized based on their respective grant-date fair values. Forfeitures are estimated at the time of grant and revised, as necessary, in subsequent periods if actual forfeitures differ from initial estimates. Stock-based compensation expense is recorded net of estimated forfeitures, such that the expense is recorded only for those awards that are expected to vest. Business Combinations The Company accounts for business combinations using the acquisition method of accounting which requires the fair values of assets acquired and liabilities assumed to be recognized in the consolidated financial statements. Assets acquired and liabilities assumed in a business combination are recognized at their estimated fair value as of the acquisition date. The excess purchase price over the fair value of assets acquired and liabilities assumed is recorded as goodwill. The allocation of fair values may be subject to adjustment after the initial allocation for up to a one-year period, with the corresponding offset to goodwill. Acquisition-related costs, such as legal and consulting fees, are recognized separately from the business combination and are expensed as incurred. Non-marketable Equity Securities The Company’s strategic investments consists of non-marketable equity securities on the consolidated balance sheets which are investments in privately held companies. Non-marketable equity securities do not have a readily determinable fair value and are measured by the Company at cost less impairment, if any, and adjusted for changes resulting from observable price changes in orderly transactions for an identical or similar investment in the same issuer (the “measurement alternative”). Gains and losses on the investment, realized and unrealized, are recognized in other income (expense), net on our consolidated statements of operations and comprehensive income (loss) and a new carrying value is established for the investment upon such recognition of the gains and losses. There have been no unrealized or realized gains and losses or impairments related to the non-marketable equity securities accounted for under the measurement alternative for the years presented. As of December 31, 2021 and 2022, the carrying value of our non-marketable equity securities was $40.0 million and $41.3 million respectively. The determination of whether an orderly transaction is for an identical or similar investment requires significant management judgment. In its evaluation, the Company considers factors such as differences in the rights and preferences of the investment and the extent to which those differences would affect the fair value of the investment. In the event the Company identifies an observable price change from an orderly transaction for an identical or similar investment of the same issuer, the Company must estimate the fair value of its strategic investments using the most recent data available. The Company’s impairment analysis encompasses an assessment of both qualitative and quantitative factors. Goodwill and Intangible Assets Goodwill represents the excess of the purchase price over the fair value of identifiable net assets acquired. Goodwill is reviewed for impairment annually, or more frequently if an event or a change in circumstances indicates that goodwill may be impaired. We first assess qualitative factors to determine if it is more likely than not that the fair value of the reporting unit is less than its carrying value. Examples of qualitative factors include, but are not limited to, a significant adverse change in legal factors or in the business climate, a significant decline in our stock price, a significant decline in our projected revenue or cash flows, or the presence of other indicators that would indicate a reduction in the fair value of a reporting unit. If the Company concludes that it is more likely than not that the fair value of the reporting unit is less than its carrying value, a quantitative test is performed. We perform a quantitative goodwill impairment test by determining the fair value of the reporting unit and comparing it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cquired intangible assets are recorded at fair value on the date of acquisition and amortized on a straight-line basis over their estimated useful lives. Acquired intangible assets are presented net of accumulated amortization on the consolidated balance sheets. The Company reviews the carrying amounts of intangible assets for impairment whenever an event or change in circumstances indicates that the carrying amount of the assets may not be recoverable. We measure the recoverability of intangible assets by comparing the carrying amount of each asset to the future undiscounted cash flows we expect the asset to generate. Impairment is measured by the amount in which the carrying value of the asset exceeds its fair value. In addition, we periodically evaluate the estimated remaining useful lives of long-lived intangible assets to determine whether events or changes in circumstances warrant a revision to the remaining period of amortization.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 back or carryforward periods. The Company recognizes the effect of income tax positions only if those positions are more likely than not of being sustained upon review by the taxing authority. Recognized income tax positions are measured at the largest amount that is greater than 50% likely of being realized. Changes in recognition or measurement are reflected in the period in which the change in judgment occurs. Other Income (Expense), Net In April 2020, the Company received a forgivable loan under the Paycheck Protection Program (“PPP”), totaling $5.3 million with a stated annual interest rate of 1%. All loan payments are deferred for six months if not forgiven under the provisions of the Coronavirus Aid, Relief, and Economic Security Act (the “CARES Act”). The loan and accrued interest are forgivable for borrowers who use the loan proceeds for eligible expenses during a twenty-four week period following the borrower’s receipt of the loan and maintain payroll and employee headcount. The Company has used the full proceeds of the loan for eligible expenses within the required period. The Company determined that forgiveness of the loan under the CARES Act was reasonably assured and recorded the full amount of proceeds as other income in the consolidated statement of operations and comprehensive income (loss) in 2020. In March 2021, the Company voluntarily repaid proceeds received under the Paycheck Protection Program plus accrued interest totaling $5.3 million. The Company recognized the loan principal repayment as an other expense. In the year ended December 31, 2022, Other income (expense), net primarily consists of dividend income earned by the Company on its unrestricted cash balance which is recognized in the period earned. Net Income (Loss) Per Share Attributable to Common Stockholders of Upstart Holdings, Inc. Stockholders The Company follows the two-class method when computing net income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contractually entitles the holders of such shares to participate in dividends but does not contractually require the holders of such shares to participate in the Company’s losses. Accordingly, for the periods where the Company is in a net loss position, the Company does not allocate any net loss attributable to common stockholders to the convertible preferred stock. Basic net income (loss) per share attributable to common stockholders is computed by dividing the net income (loss) attributable to common stockholders by the weighted-average number of common shares outstanding for the period. Diluted net income (loss) per share is the amount of net income (loss) available to each share of common stock outstanding during the reporting period, adjusted to include the effect of potentially dilutive common shares. Potentially dilutive common shares include incremental shares issued for convertible preferred stock, stock options, unvested RSUs, purchase rights committed under the ESPP, convertible debt, warrants to purchase convertible preferred stock and warrants to purchase common stock. The calculation of diluted net income (loss) per share excludes all anti-dilutive common shares. For periods in which the Company reports net losses, basic and diluted net loss per share attributable to Upstart Holdings, Inc.’s common stockholders are the same because potentially dilutive common shares are not assumed to have been issued if their effect is anti-dilutive. Recently Adopted Accounting Pronouncements The Company did not adopt any new accounting standard during the year ended December 31, 2022: Recently Issued Accounting Pronouncements In March 2020, the FASB issued ASU 2020-04, Reference Rate Reform (Topic 848): Facilitation of the Effects of Reference Rate Reform on Financial Reporting followed by ASU 2021-01, Reference Rate Reform, Scope issued in January 2021 and ASU 2022-06 in December 2022. ASU 2020-04, ASU 2021-01 and ASU 2022-06 provide temporary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optional guidance in ASU 2020-04, ASU 2021-01, and ASU 2022-06 is effective for a limited period of time through December 31, 2024 and may be applied prospectively to contract modifications and hedging relationships. The Company does not expect the adoption of this guidance will have a material impact on the Company’s consolidated financial statements or related disclosures.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ASU is effective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is standard has no impact on acquired contract assets or liabilities from business combinations occurring prior to the effective date of adoption. The Company does not expect the adoption of this guidance will have a material impact on the Company’s condensed consolidated financial statements o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Revenue from fees, net The Company disaggregates revenue from fees by type of service for the years presented as follows: Year Ended December 31, 2020 2021 2022 Revenue from fees, net: Platform and referral fees, net $ 200,257 $ 726,161 $ 732,237 Servicing and other fees, net 28,343 75,114 175,035 Total revenue from fees, net $ 228,600 $ 801,275 $ 907,272 Platform and referral fees, net The Company enters into contracts with lending partners to provide access to a cloud-based artificial intelligence lending marketplace developed by the Company (the “Upstart platform”) to enable lending partners to originate unsecured personal and secured auto loans. The Upstart platform includes a cloud-based application (through Upstart.com or a lending partner-branded program) for submitting loan applications, verifying information provided within submitted applications, risk underwriting (through a series of proprietary technology solutions), delivery of electronic loan offers, and if the offer is accepted by the borrower, electronic loan documentation signed by the borrower. Lending partners can specify certain parameters of loans they are willing to originate. Under these contracts, lending partners can choose to use Upstart’s referral services, which allow them to access new borrowers through Upstart’s marketing channels. After origination, Upstart-powered loans are either retained by lending partners, purchased by the Company for immediate resale to institutional investors under loan sale agreements, or purchased and held by the Company. For loans purchased by the Company, Upstart pays lending partners a one-time loan premium fee upon completion of the minimum contractual holding period. Upstart also pays lending partners monthly loan trailing fees based on the amount and timing of principal and interest payments made by borrowers of the underlying loans. Both the loan premium fees and loan trailing fees are consideration payable to customers and are recorded as a reduction to platform and referral fees, net, which is part of revenue from fees, net, in the consolidated statements of operations and comprehensive income (loss). The Company recognized $8.3 million, $23.6 million, and $27.7 million of loan premium fees and loan trailing fees as contra-revenue within platform and referral fees, net during the year ended December 31, 2020, 2021 and 2022 respectively. As of December 31, 2021 and 2022, the Company recognized $4.3 million and $4.9 million of loan trailing fee liability, respectively, which is recorded at fair value and included within accrued expenses and other liabilities on the Company’s consolidated balance sheets. Refer to “ Note 4. Fair Value Measurement ” for additional information on changes in fair value associated with trailing fee liabilities. The Company’s arrangements for platform and referral services typically consist of an obligation to provide one or both of these services to customers, which are our lending partners, on a when and if needed basis (a stand-ready obligation), and revenue is recognized as such services are performed. Additionally, the services have the same pattern and period of transfer, and when provided individually or together, are accounted for as a single combined performance obligation representing a series of distinct services. Platform and referral services are typically provided under a fixed or variable price per unit based on a percentage of the value of loans originated each period with certain lending partners subject to minimum fees; however, pricing for these services may also be based on usage fees, calculated as a percentage of each loan originated. The nature of the Company’s promise is to stand-ready and provide continuous access to and process transactions through the platform. Platform and referral fees represent variable consideration as loan origination volume is not known at contract inception. These fees are determined each time a loan is originated. Fees for platform and referral services are typically billed and paid on either a daily or monthly basis. As such, the Company’s contracts with customers do not include a significant financing component. The Company had no material contract assets, contract liabilities, or deferred contract costs recorded as of December 31, 2021 and 2022. The Company had $44.8 million and $31.1 million of accounts receivable that are included in other assets on the consolidated balance sheets related to contracts with customers as of December 31, 2021 and 2022, respectively. The standard payment terms on accounts receivable are 30 days. The Company’s allowance for bad debt and bad debt expense were immaterial for the years presented. The Company capitalizes incremental costs of obtaining a contract with a customer, which are certain sales commissions paid to employees in connection with the acquisition of lending partners. Capitalized costs are amortized over the expected period of benefit, which we have determined, based on an analysis, to be three years. The Company applies the practical expedient to expense costs to obtain contracts with customers if the amortization period is one year or less. As of December 31, 2021 and 2022, the Company had an immaterial amount of contract costs capitalized within other assets on the consolidated balance sheets. The Company amortized an immaterial amount of capitalized contracts costs to sales and marketing in the consolidated statements of operations and comprehensive income (loss) for the years presented. Customers accounting for greater than 10% of total revenue were as follows: Year Ended December 31, 2020 2021 2022 Customer A 63% 56% 45% Customer B 18% 27% 28% Customers accounting for greater than 10% of accounts receivable were as follows: December 31, December 31, 2021 2022 Customer C 25% 23% Customer D 33% * * Less than 10% Servicing and other fees, net The Company also enters into contracts with lending partners and institutional investors to provide loan servicing for the life of Upstart-powered loans. These services commence upon origination of these loans by lending partners and include collection, processing and reconciliations of payments received, institutional investor reporting and borrower customer support as well as distribution of funds to the holders of the loans. The Company charges the loan holder a monthly servicing fee calculated based on a predetermined percentage of the outstanding principal balance. Servicing fees also include certain ancillary fees charged on a per transaction basis for processing late payments and payments declined due to insufficient funds. Servicing fees are recognized in the period the services are provided. Loan servicing fees are not within the scope of ASC 606 and are accounted for under ASC 860, Transfers and Servicing. Servicing and other fees, net also include gains and losses on assets and liabilities recognized under loan servicing arrangements for loans retained by lending partners or loans sold to institutional investors. Such gains or losses are recognized based on whether the benefits of servicing are expected to be more or less than adequate compensation for servicing obligations performed by the Company. Servicing fees also include changes in fair value of loan servicing assets and liabilities in the years presented. Refer to “ Note 4. Fair Value Measurement ” for additional information on changes in fair value associated with servicing assets and liabilities. The Company recognized a net gain related to loan servicing rights upon loan sales for the years presented as follows: Year Ended December 31, 2020 2021 2022 Net gain related to loan servicing rights $ 1,530 $ 6,916 $ 28,739 The Company charges lending partners and institutional investors for collection agency fees related to their outstanding loan portfolio. The Company either performs borrower collection activities in-house, or outsources to third-party collection agencies particularly for loans that are more than 30 days past due or charged off. The Company has discretion in hiring the collection agencies and determining the scope of their work. As the principal in the arrangement, the Company recognizes gross revenue from collection agency fees in the period that the services are provided. Upstart also receives certain ancillary borrower fees inclusive of late payment fees and ACH fail fees. Revenue from collection agency fees and borrower fees are included in servicing and other fees, net as part of revenue from fees, net in the Company’s consolidated statements of operations and comprehensive income (loss). The total fees charged by collection agencies are also recognized in the period incurred and reported as part of customer operations expenses. The Company recognized collection agency fees and borrower fees, which are included in servicing and other fees, net for the years presented as follows: Year Ended December 31, 2020 2021 2022 Collection agency fees $ 2,777 $ 4,473 $ 10,519 Borrower fees $ 2,093 $ 7,289 $ 25,208 Interest Income and Fair Value Adjustments, Net Interest income and fair value adjustments, net is comprised of interest income, interest expense and net changes in the fair value of financial instruments, held in the Company’s normal course of business at fair value, including loans and notes receivable and residual certificates. The following table presents components of the interest income and fair value adjustments, net presented in the Company’s consolidated statements of operations and comprehensive income (loss): Year Ended December 31, 2020 2021 2022 Interest income 26,408 $ 20,634 $ 105,580 Interest expense (8,026) (3,274) (10,843) Fair value and other adjustments Unrealized gain (loss), charge-offs, and other adjustments, net (11,459) 1,894 (101,422) Realized gain (loss) on sale of loans, net (1) (2,107) 28,060 (58,143) Total fair value and other adjustments (13,566) 29,954 (159,565) Total interest income and fair value adjustments, net $ 4,816 $ 47,314 $ (64,828) _________ 1. Includes $(2.1) million and $28.1 million of income (loss) from capital market programs, net for the year ended December 31, 2020 and 2021, respectively. There was no income (loss) recognized from capital market programs, net for the year ended December 31, 2022. Interest income Interest income is recognized based on the terms of the underlying agreements with borrowers for loans held on the Company’s consolidated balance sheets and is earned over the life of a loan. Interest income also includes accrued interest earned on outstanding loans but not collected. Loans that have reached a delinquency of over 120 days are classified as non-accrual status and any accrued interest recorded in relation to these loans is reversed in the respective period. The Company does not record an allowance for credit losses on accrued interest receivable. As of December 31, 2021 and 2022, the Company has recorded $2.6 million and $12.8 million of accrued interest income in loans on the consolidated balance sheets Interest expense Interest expense is primarily related to interest recorded on the Company’s borrowings on warehouse credit facilities. Interest expense includes accrued interest incurred but not paid. Accrued interest expenses were immaterial as of December 31, 2021 and 2022. Fair value and other adjustments, net Fair value and other adjustments, net include changes in fair value of financial instruments, other than loan servicing assets and liabilities. These adjustments are recorded in the Company’s consolidated statements of operations and comprehensive income (loss) and include both realized and unrealized changes to the value of related assets and liabilities. Refer to “ Note 4. Fair Value Measurement ” for additional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he Company also determines whether decision-maker or service-provider fees are variable interests. Decision-maker or service-provider fees are not considered variable interests when the arrangement does not expose the Company to risks of loss that a potential VIE was designed to pass on to its variable interest holders, the fees are commensurate, the arrangement is at market, and the Company does not have any other interests (including direct interests and certain indirect interests held through related parties) that absorb more than an insignificant amount of a VIE’s potential variability. This determination can have a significant impact on the Company’s consolidation analysis, as it could affect whether a legal entity is a VIE and whether the Company is the primary beneficiary of a VIE. When the Company’s decision-maker or service-provider fee is not a variable interest, the Company is viewed as acting as a fiduciary for the potential VIE. Warehouse Entities The Company established Upstart Loan Trust and Upstart Auto Warehouse Trust to enter into warehouse credit facilities for the purpose of purchasing Upstart-powered loans. See “ Note 8. Borrowings ” for additional information. The entities are Delaware statutory trusts that are structured to be bankruptcy-remote, with third-party banks operating as trustees. Other Consolidated VIE Upstart Loan Trust 2, a Delaware statutory trust, holds loans facilitated through the Upstart platform that are not pledged or eligible to be pledged to the Company’s warehouse credit facilities. The following tables present a summary of financial assets and liabilities from the Company’s involvement with consolidated VIEs: Assets Liabilities Net Assets December 31, 2021 Total consolidated VIEs $ 342,025 $ 49,314 $ 292,711 Assets Liabilities Net Assets December 31, 2022 Total consolidated VIEs $ 984,481 $ 337,830 $ 646,651 The Company’s continued involvement in all of its securitizations in which it is the sponsor includes loan servicing rights and obligations for which it receives servicing fees over the life of the underlying loans. The Company monitors its status as the primary beneficiary and in case of reconsideration events, updates the analysis accordingly. Unconsolidated VIEs The Company’s transactions with unconsolidated VIEs include securitizations of unsecured personal whole loans and sales of whole loans to VIEs. While the Company continues to be involved with the unconsolidated VIEs in its role as the sponsor and the servicer of these transactions, the Company does not hold a significant economic interest in these entities and has determined that it is not the primary beneficiary of these entities. The Company’s unconsolidated VIEs include entities established as the issuers and grantor trusts for various securitization transactions.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The following tables summarize the aggregate value of assets and liabilities of unconsolidated VIEs in which the Company holds a variable interest but is not the primary beneficiary: Assets Liabilities Net Assets Maximum Exposure to Losses December 31, 2021 Securitizations and other $ 217,321 $ 160,248 $ 57,073 $ 15,503 Assets Liabilities Net Assets Maximum Exposure to Losses December 31, 2022 Securitizations and other $ 364,013 $ 265,040 $ 98,973 $ 13,311 The Company’s maximum exposure to loss from its involvement with unconsolidated VIEs represents the estimated loss that would be incurred under severe, hypothetical circumstances, for which the Company believes the possibility is remote, such as where the value of securitization notes and senior and residual certificates the Company holds as part of the risk retention requirement declines to zero. The investors and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nd its affiliates are subject principally to the credit and prepayment risk stemming from the underlying unsecured personal whole loans. The carrying value of assets that relate to variable interests in unconsolidated VIEs consists of $8.3 million and $6.2 million of securitization notes and residual certificates which are included in other assets on the consolidated balance sheets as of December 31, 2021 and 2022, respectively. The Company also had $7.2 million and $7.1 million of cash deposits made to reserve accounts for related securitizations, included in other assets on the consolidated balance sheets as of December 31, 2021 and 2022, respectively. Off-Balance Sheet Loans Off-balance sheet loans relate to securitization transactions for which the Company has some form of continuing involvement, including as servicer. For a loan related to securitization transactions where servicing is the only form of continuing involvement, the Company would only experience a loss if it were required to repurchase such a loan due to a breach in representations and warranties associated with its loan sale or servicing contracts. The Company routinely contributes loans to securitization transactions which it co-sponsors as a non-retaining sponsor. As a non-retaining sponsor and a servicer of these transactions, the Company does not retain economic risk in these transactions. Contributions of loans to these securitizations are recognized as transfers under ASC 860, Transfers and Servic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Fair Value Measurement The following tables presents assets and liabilities measured at fair value: December 31, 2021 Level 1 Level 2 Level 3 Total Assets Loans $ — $ — $ 252,477 $ 252,477 Notes receivable and residual certificates — — 8,288 8,288 Loan servicing assets — — 18,388 18,388 Total assets $ — $ — $ 279,153 $ 279,153 Liabilities Loan servicing liabilities $ — $ — $ 8,780 $ 8,780 Trailing fee liabilities — — 4,315 4,315 Total liabilities $ — $ — $ 13,095 $ 13,095 December 31, 2022 Level 1 Level 2 Level 3 Total Assets Loans $ — $ — $ 1,010,421 $ 1,010,421 Notes receivable and residual certificates — — 6,181 6,181 Loan servicing assets — — 36,467 36,467 Total assets $ — $ — $ 1,053,069 $ 1,053,069 Liabilities Loan servicing liabilities $ — $ — $ 3,968 $ 3,968 Trailing fee liabilities — — 4,852 4,852 Total liabilities $ — $ — $ 8,820 $ 8,820 Financial instruments are categorized in the fair value hierarchy based on the significance of unobservable factors in the overall fair value measurement. Since the Company’s loans, notes receivable and residual certificates, loan servicing assets and liabilities, and trailing fee liabilities do not trade in an active market with readily observable prices, the Company uses significant unobservable inputs to measure the fair value of these assets and liabilities. There were no transfers between Level 1, Level 2 or Level 3 of the fair value hierarchy during the years presented. Loans Loans included in the Company’s consolidated balance sheets are classified as either held-for-sale or held-for-investment based on the Company’s intent and ability to sell the loans prior to maturity. Loan held-for-investment are generally held for research and development purposes, primarily in support of new products and expansion into new categories of borrowers. From time to time the Company transfers loans between classifications based on changes in the Company’s intent. As of December 31, 2021, $142.7 million and $109.8 million of loans held on the Company’s consolidated balance sheets were classified as held-for-sale and held-for-investment, respectively. As of December 31, 2022, $882.8 million and $127.6 million of loans held on the Company’s consolidated balance sheets were classified as held-for-sale and held-for-investment, respectively. Valuation Methodology Loans held-for-sale and held-for-investment are measured at estimated fair value using a discounted cash flow model. The fair valuation methodology considers projected prepayments and historical defaults, losses and recoveries to project future losses and net cash flows on loans. Net cash flows are discounted using an estimate of market rates of return. The fair value of these loans also includes accrued interest. Significant Inputs and Assumptions The following table presents quantitative information about the significant unobservable inputs used for the Company’s Level 3 fair value measurements for loans held-for-investment and held-for-sale: December 31, 2021 December 31, 2022 Minimum Maximum Weighted-Average (2) Minimum Maximum Weighted-Average (2) Discount rate 3.42 % 16.49 % 7.29 % 6.36 % 22.28 % 11.87 % Credit risk rate (1) 0.08 % 55.79 % 17.98 % 0.01 % 93.09 % 16.93 % Prepayment rate (1) 8.70 % 88.12 % 40.35 % 0.08 % 93.43 % 40.49 % (1) Expressed as a percentage of the original principal balance of the loans. (2) Unobservable inputs were weighted by relative fair value.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quality of the related loan. A risk premium component is implicitly included in the discount rates to reflect the amount of compensation market participants require due to the uncertainty inherent in the instruments’ cash flows resulting from risks such as credit and liquidity. Credit risk rates –The credit risk rates are an estimate of the net cumulative principal payments that will not be repaid over the entire life of a financial instrument. The credit risk rates are expressed as a percentage of the original principal amount of the instrument. The estimated net cumulative loss represents the sum of the net losses estimated to occur each month of the life of the instrument, net of the average recovery expected to be received. Prepayment rates –Prepayment rates are an estimate of the cumulative principal prepayments that will occur over the entire life of a loan as a percentage of the original principal amount of the loan. The assumption regarding cumulative prepayments impact the projected balances and expected terms of the loans. The above inputs are similarly used in estimating fair value of related financial instruments. Refer to the Assets related to Securitization Transactions section below for more information. Significant Recurring Level 3 Fair Value Input Sensitivity The below table presents the sensitivity of the loans held-for-sale and held-for-investment to adverse changes in key assumptions used in the valuation model as of December 31, 2021 and 2022, respectively. December 31, 2021 2022 Fair value of loans $ 252,477 $ 1,010,421 Discount rates 100 basis point increase (3,392) (11,979) 200 basis point increase (6,709) (23,720) Expected credit loss rates on underlying loans 10% adverse change (3,959) (11,927) 20% adverse change (7,927) (23,852) Expected prepayment rates 10% adverse change (239) (2,284) 20% adverse change (512) (4,530) Rollforward of Level 3 Fair Values The following tables include a rollforward of the loans classified within Level 3 of the fair value hierarchy: Loans Held-for- Loans Held-for-Investment Total Fair value at December 31, 2020 $ 60,232 $ 18,228 $ 78,460 Purchases of loans (1) 219,128 159,398 378,526 Sale of loans (1) (123,370) (40,602) (163,972) Purchase of loans for immediate resale (1) 8,713,476 — 8,713,476 Immediate resale of loans (1) (8,713,476) — (8,713,476) Repayments received (1) (10,578) (22,612) (33,190) Changes in fair value recorded in earnings (3,284) (5,770) (9,054) Changes in accrued interest and other charges 557 1,150 1,707 Fair value at December 31, 2021 $ 142,685 $ 109,792 $ 252,477 Reclassification of loans (1) 103,677 (103,677) — Purchases of loans (1) 1,807,787 149,344 1,957,131 Sale of loans (1) (914,369) — (914,369) Purchase of loans for immediate resale (1) 5,992,148 — 5,992,148 Immediate resale of loans (1) (5,992,148) — (5,992,148) Repayments received (1) (180,135) (15,194) (195,329) Changes in fair value recorded in earnings (85,567) (14,215) (99,782) Changes in accrued interest and other charges 8,732 1,561 10,293 Fair value at December 31, 2022 $ 882,810 $ 127,611 $ 1,010,421 _________ (1) Represents the unpaid principal balance. The following table presents the aggregate fair value and aggregate principal outstanding of all loans and loans that were 90 days or more past due included in the consolidated balance sheets: Loans Loans &gt; 90 Days Past Due December 31, December 31, December 31, December 31, 2021 2022 2021 2022 Outstanding principal balance $ 277,228 $ 1,047,714 $ 1,979 $ 9,006 Net fair value and accrued interest adjustments (24,751) (37,293) (1,692) (7,006) Fair value (1) $ 252,477 $ 1,010,421 $ 287 $ 2,000 _________ (1) Includes $50.1 million and $397.7 million of auto loans as of December 31, 2021 and 2022, respectively, of which an immaterial amount is 90 days or more past due for each year presented. The Company places loans on non-accrual status at 120 days past due. Any accrued interest recorded in relation to these loans is reversed in the respective period. The Company charges-off loans no later than 120 days past due. Assets related to Securitization Transactions As of December 31, 2021 and 2022, the Company held notes receivable and residual certificates with an aggregate fair value of $8.3 million and $6.2 million, respectively within other assets on the Company’s consolidated balance sheets. The balances consist of securitization notes and residual certificates retained from securitization transactions. Valuation Methodology The discounted cash flow methodology, which is used to estimate the fair value of notes receivable and residual certificates, uses the same projected net cash flows as their related loans. This model uses inputs that are inherently judgmental and reflect the Company’s best estimates of the assumptions a market participant would use to calculate fair value. Significant Inputs and Assumptions The following table presents quantitative information about the significant unobservable inputs used for the Company’s Level 3 fair value measurements of assets related to securitization transactions: December 31, 2021 December 31, 2022 Minimum Maximum Weighted-Average (2) Minimum Maximum Weighted-Average (2) Notes receivable and residual certificates Discount rate 4.96 % 15.72 % 6.78 % 8.42 % 22.27 % 12.79 % Credit risk rate (1) 0.04 % 50.69 % 18.47 % 0.59 % 50.69 % 18.43 % Prepayment rate (1) 15.60 % 36.08 % 27.82 % 10.90 % 88.73 % 42.66 % _________ (1) Expressed as a percentage of the original principal balance of the loans underlying the financial instruments. (2) Unobservable inputs were weighted by relative fair value. Significant Recurring Level 3 Fair Value Input Sensitivity The securities issued in the securitization transactions are senior or subordinated based on the waterfall criteria of loan payments to each security class, with the residual interest (the “residual certificates”) issued being the first to absorb credit losses in accordance with the waterfall criteria. Accordingly, the residual certificates are the most sensitive to adverse changes in credit risk rates. Depending on the specific securitization, a hypothetical increase in the credit risk rate of 10% to 20% would result in significant decreases in the fair value of the residual certificates. On average, a hypothetical increase in the credit risk rate under a discounted cash flow methodology of 20% would result in a 27% decrease in the fair value of the residual certificates. The fair value of the securities are sensitive to adverse changes in discount rates, which represent estimates of the rates of return that institutional investors would require when investing in financial instruments with similar risk and return characteristics. On average, a hypothetical 100 basis point increase in discount rates under a discounted cash flow methodology results in a decrease in fair value of the securities (including securitization notes and residual certificates) of 0.69% and 1.10% as of December 31, 2021 and 2022, respectively. On average, a hypothetical 200 basis point increase in discount rates results in a decrease in fair value of the securities (including securitization notes and residual certificates) of 1.37% and 2.18% as of December 31, 2021 and 2022, respectively. The fair value of securitization notes and residual certificates are not sensitive to adverse changes in expected prepayment rates as such changes would not result in a significant impact on the fair value as of December 31, 2021 and 2022. Rollforward of Level 3 Fair Values The following tables include a rollforward of the notes receivable and residual certificates related to securitization transactions classified by the Company within Level 3 of the fair value hierarchy: Notes Receivable and Residual Certificates Fair value at December 31, 2020 $ 19,074 Repayments and settlements (11,458) Changes in fair value recorded in earnings 672 Fair value at December 31, 2021 $ 8,288 Residual certificates retained under unconsolidated securitization transaction 4,680 Repayments and settlements (6,736) Changes in fair value recorded in earnings (51) Fair value at December 31, 2022 $ 6,181 Loan Servicing Assets and Liabilities Valuation Methodology Loan servicing assets and liabilities are measured at estimated fair value using a discounted cash flow model. The cash flows in the valuation model represent the difference between the contractual servicing fees charged to institutional investors and an estimated market servicing rate. Since contractual servicing fees are generally based on the monthly unpaid principal balance of the underlying loans, the expected cash flows in the model incorporate estimates of net losses and prepayments. Significant Inputs and Assumptions The following table presents quantitative information about the significant unobservable inputs used for the Company’s Level 3 fair value measurements for loan servicing assets and liabilities: December 31, 2021 December 31, 2022 Minimum Maximum Weighted-Average (2) Minimum Maximum Weighted-Average (2) Discount rate 13.00 % 20.00 % 17.69 % 13.00 % 20.00 % 17.20 % Credit risk rate (1) 0.03 % 52.78 % 18.36 % 0.03 % 91.76 % 16.22 % Market-servicing rate (3)(4)(5) 0.62 % 3.73 % 0.62 % 0.62 % 3.72 % 0.62 % Prepayment rate (1) 5.99 % 91.43 % 36.39 % 0.53 % 91.99 % 41.19 % _________ (1) Expressed as a percentage of the original principal balance of the loans underlying the servicing arrangement. (2) Unobservable inputs were weighted by relative fair value. (3) Excludes ancillary fees that would be passed on to a third-party servicer. (4) Expressed as a percentage of the outstanding principal balance of the loan. (5) Includes personal loans and auto loans. Discount rates –The discount rates are the Company’s estimate of the rates of return that market participants in servicing rights would require when investing in similar servicing rights. Discount rates for servicing rights on existing loans are adjusted to reflect the time value of money and a risk premium intended to reflect the amount of compensation market participants would require due to the uncertainty associated with these instruments’ cash flows. Credit risk rate s–The credit risk rates are the Company’s estimate of the net cumulative principal payments that will not be repaid over the entire life of a loan expressed as a percentage of the original principal amount of the loan. The assumption regarding net cumulative losses impact the projected balances and expected terms of the loans, which are used to project future servicing revenues. Market-servicing rates –Market-servicing rate is an estimated measure of adequate compensation for a market participant, if one was required. The rate is expressed as a fixed percentage of outstanding principal balance per annum. The estimate considers the profit that would be demanded in the marketplace to service the portfolio of outstanding loans subject to the Company’s servicing agreements. Prepayment rates –Prepayment rates are the Company’s estimate of the cumulative principal prepayments that will occur over the entire life of a loan as a percentage of the original principal amount of the loan. The assumption regarding cumulative prepayments impact the projected balances and expected terms of the loans, which are used to project future servicing revenues. Significant Recurring Level 3 Fair Value Input Sensitivity The table below presents the fair value sensitivity of loan servicing assets and liabilities to adverse changes in key assumptions. The fair value of loan servicing assets and liabilities is not sensitive to adverse changes in discount rates as such changes would not result in a significant impact on the fair value as of December 31, 2021 and 2022, respectively. December 31, December 31, 2021 2022 Fair value of loan servicing assets $ 18,388 $ 36,467 Expected market-servicing rates 10% market-servicing rates increase (5,539) (9,989) 20% market-servicing rates increase (11,002) (19,950) December 31, December 31, 2021 2022 Fair value of loan servicing liabilities $ 8,780 $ 3,968 Expected market-servicing rates 10% market-servicing rates increase 5,357 2,303 20% market-servicing rates increase 10,788 4,640 Rollforward of Level 3 Fair Values The following tables present a rollforward of the loan servicing assets and liabilities classified by the Company within Level 3 of the fair value hierarchy: Loan Servicing Assets Loan Servicing Liabilities Fair value at December 31, 2020 $ 6,831 $ 8,254 Sale of loans 21,240 14,324 Changes in fair value recorded in earnings (9,683) (13,798) Fair value at December 31, 2021 $ 18,388 $ 8,780 Sale of loans 31,041 2,302 Changes in fair value recorded in earnings (12,962) (7,114) Fair value at December 31, 2022 $ 36,467 $ 3,968 Trailing Fee Liabilities The Company pays certain lending partners monthly trailing fees based on the amount and timing of principal and interest payments made by borrowers of the underlying loans. Significant inputs used for estimating the fair value of trailing fee liabilities included discount rates of 3.42% to 16.49% and credit risk rates of 0.08% to 55.79% as of December 31, 2021 and discount rates of 6.36% to 22.28% and credit risk rates of 0.01% to 93.09% as of December 31, 2022. The fair value sensitivity of trailing fee liabilities to adverse changes in key assumptions would not result in a material impact on the Company’s financial position. Rollforward of Level 3 Fair Values The following tables include a rollforward of trailing fee liabilities classified by the Company within Level 3 of the fair value hierarchy: Trailing Fee Liabilities Fair value at December 31, 2020 $ 1,276 Issuances 4,275 Repayments and settlements (1,240) Changes in fair value recorded in earnings 4 Fair value at December 31, 2021 $ 4,315 Issuances 3,898 Repayments and settlements (3,001) Changes in fair value recorded in earnings (360) Fair value at December 31, 2022 $ 4,8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In April 2021, the Company completed its acquisition of Prodigy Software, Inc. (“Prodigy”). Prodigy provides an e-commerce platform for car dealerships which enables both online and in-store vehicle discovery, credit application, and checkout. Prodigy provides a modern multi-channel car buying experience, helping dealerships serve consumers with a holistic software solution that integrates legacy systems. In addition to modernizing the car buying experience, Prodigy has brought Upstart's AI enabled auto loans to dealerships across the country where a significant number of auto loans are transacted. In October 2021, we announced the launch of Upstart Auto Retail software, a cloud-based solution that enables dealerships to provide consumers with access to Upstart-powered auto loans by combining Prodigy Software and Upstart intellectual property. The total consideration the Company provided for Prodigy was $89.0 million, comprised of the following: April 8, 2021 Fair value of Upstart common stock issued to Prodigy stockholders (1) $ 70,121 Cash paid to common and preferred stockholders, warrant holders, and vested option holders (2) 17,151 Fair value of assumed Prodigy options attributable to pre-combination service period 889 Transactions costs paid by Upstart on behalf of Prodigy 883 Total purchase consideration $ 89,044 _________ (1) The fair value is based on 568,539 shares of Company common stock at $123.33 per share, the closing stock price on April 8, 2021, and 87,339 shares are held in escrow as security for certain indemnification obligations of former Prodigy stockholders. (2) $1.9 million of the cash paid is being held in escrow as security for certain indemnification obligations of former Prodigy stockholders. Excluded from the total purchase consideration above are 82,201 shares of the Company’s restricted common stock (“restricted stock”) with a fair value of $10.1 million issued to certain Prodigy employees. The restricted stock is subject to transfer restrictions and a repurchase option and is contingent upon the employees' continued employment with the Company. The repurchase option will lapse with respect to 1/8th of the shares of restricted stock at the end of each successive three-month period following the closing date of the Prodigy acquisition. The Company will record stock-based compensation expense straight-line over the two-year period that the repurchase option lapses. The acquisition has been accounted for as a business combination. The purchase consideration was allocated to the tangible and intangible assets and liabilities acquired as of the acquisition date, with the excess recorded to goodwill as shown below. The values assigned to the assets acquired and liabilities assumed were based on estimates of fair value available to us as of the date of acquisition, and adjusted during the measurement period which ended on January 1, 2022. No material adjustments to the fair value of assets and liabilities were made during the measurement period. The following table summarizes the fair values of the assets acquired and liabilities assumed as of the acquisition date: April 8, 2021 Goodwill $ 66,866 Acquisition-related intangible assets 23,200 Cash 1,479 Deferred tax liability, net (2,328) Other assets acquired and liabilities assumed, net (173) Total purchase consideration $ 89,044 The goodwill recognized was primarily attributable to the opportunity to bring Upstart's AI enabled auto loans to dealerships across the country where the vast majority of loans are transacted. The goodwill is not deductible for U.S. federal income tax purposes. The Company recognized acquisition-related costs of $1.2 million in the year ended December 31, 2021, which are included in the general and administrative expense in the consolidated statement of operations and comprehensive income (loss). No acquisition-related costs were incurred during the year ended December 31, 2022. The following table summarizes the fair values of the acquisition-related intangible assets acquired as of the acquisition date: Fair values Useful life (years) Developed technology $ 9,400 3.0 Trade name 100 2.0 Customer relationships 13,700 12.0 Total acquisition-related intangible assets $ 23,200 The fair values of the acquisition-related intangibles were determined using the following methodologies: replacement cost method, the relief from royalty method, and the with/without method, a form of the income approach, for developed technology, trade name, and customer relationships, respectively. The acquired intangible assets have a total weighted-average amortization period of 8.3 years at the time of acquisition. We have included the financial results of the acquired business in our consolidated financial statements from the date of acquisition. These revenues and expenses were immaterial for the year ended December 31, 2021. Pro forma results of operations have not been presented because the effects of this acquisition were not material to our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Goodwill During the year ended December 31, 2022, there were no changes in the carrying amount of goodwill of $67.1 million on the Company’s consolidated balance sheets. Intangible Assets Acquired intangible assets subject to amortization are as follows: December 31, 2021 Gross Carrying Amount Accumulated Amortization Net Carrying Amount Weighted-Average Remaining Useful Life (Years) Developed technology $ 9,400 $ 2,349 $ 7,051 2.3 Customer relationships 13,700 856 12,844 11.3 $ 23,100 $ 3,205 $ 19,895 December 31, 2022 Gross Carrying Amount Accumulated Amortization Net Carrying Amount Weighted-Average Remaining Useful Life (Years) Developed technology $ 9,400 $ 5,483 $ 3,917 1.3 Customer relationships 13,700 1,998 11,702 10.3 $ 23,100 $ 7,481 $ 15,619 Amortization expense was $3.3 million and $4.3 million for the year ended December 31, 2021 and 2022 respectively. Expected future amortization expense for intangible assets as of December 31, 2022 is as follows: Fiscal Years: 2023 $ 4,275 2024 1,925 2025 1,142 2026 1,142 2027 1,142 Thereafter 5,993 Total $ 15,6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2</t>
        </is>
      </c>
    </row>
    <row r="3">
      <c r="A3" s="3" t="inlineStr">
        <is>
          <t>Other Assets [Abstract]</t>
        </is>
      </c>
      <c r="B3" s="4" t="inlineStr">
        <is>
          <t xml:space="preserve"> </t>
        </is>
      </c>
    </row>
    <row r="4">
      <c r="A4" s="4" t="inlineStr">
        <is>
          <t>Balance Sheet Components</t>
        </is>
      </c>
      <c r="B4" s="4" t="inlineStr">
        <is>
          <t xml:space="preserve">Balance Sheet Components Other Assets Other assets consisted of the following: December 31, December 31, 2021 2022 Servicing fees and other receivables $ 55,518 $ 46,652 Loan servicing assets (at fair value) 18,388 36,467 Prepaid expenses 30,012 16,740 Other assets 8,809 22,678 Deposits 8,377 10,002 Notes receivable and residual certificates (at fair value) 8,288 6,181 Total other assets $ 129,392 $ 138,720 Servicing fees and other receivables represent amounts recognized as revenue but not yet collected in relation to servicing and other agreements with institutional investors and lending partners. Property, Equipment, and Software, Net Property, equipment, and software, net consisted of the following: December 31, December 31, 2021 2022 Internally developed software $ 17,735 $ 37,783 Leasehold improvements 7,450 13,074 Computer and networking equipment 3,796 6,049 Furniture and fixtures 3,199 4,421 Total property, equipment, and software 32,180 61,327 Accumulated depreciation and amortization (7,921) (17,159) Total property, equipment, and software, net $ 24,259 $ 44,168 For the year ended December 31, 2020, 2021 and 2022, depreciation and amortization expense on property, equipment, and software was $2.3 million, $4.2 million and, $13.5 million respectively. Capitalized internally developed software balances, net of accumulated amortization, were $13.5 million and $27.4 million as of December 31, 2021 and 2022, respectively. Accrued Expenses and Other Liabilities Accrued expenses and other liabilities consisted of the following: December 31, December 31, 2021 2022 Accrued expenses $ 48,207 $ 23,506 Accrued payroll 37,293 21,825 Loan servicing liabilities (at fair value) 8,780 3,968 Trailing fee liability (at fair value) 4,315 4,852 Other liabilities 4,823 12,795 Total accrued expenses and other liabilities $ 103,418 $ 66,9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The following table presents the aggregate principal outstanding of all loans mentioned in this note that are included in the consolidated balance sheets: Borrowings December 31, December 31, 2021 2022 Warehouse credit facilities $ 48,030 $ 336,452 Risk retention funding loan 507 — Convertible senior notes 661,250 661,250 Total payments due 709,787 997,702 Unamortized debt discount (14,355) (11,308) Total borrowings $ 695,432 $ 986,394 Warehouse Credit Facilities Upstart Loan Trust Credit Facility In November 2015, the Company’s consolidated VIE, Upstart Loan Trust (“ULT”), entered into a revolving credit and security agreement with a third-party lender (the “ULT Warehouse Credit Facility”). The credit and security agreement for the ULT Warehouse Credit Facility was amended and restated in its entirety in May 2020 and has been further amended from time to time. Under the revolving credit and security agreement, as amended from time to time, the ULT Warehouse Credit Facility provides an aggregate of $175.0 million financing capacity of which $100.0 million is committed and $75.0 million is uncommitted. ULT may borrow up to this capacity until the earlier of June 15, 2023 and the occurrence of an accelerated amortization event. Accelerated amortization events include, but is not limited to, failure to satisfy certain loan performance metrics or the occurrence of an event of default. The proceeds may only be used to purchase unsecured personal loans and to pay fees and expenses related to the credit facility. The ULT Warehouse Credit Facility matures on the earlier of June 15, 2024 or acceleration of the facility following an event of default, upon which date 100% of the outstanding principal amount, together with any accrued and unpaid interest, becomes due and payable. The ULT Warehouse Credit Facility bears a floating interest rate of Compounded Secured Overnight Financing Rate (“SOFR”) plus a spread ranging from 1.90% to 3.28% per annum, due and payable monthly in arrears. The Company is also subject to a monthly unused fee ranging from 0.20% to 1.00% per annum on the undrawn balance. The maximum advance rate under the ULT Warehouse Credit Facility on outstanding principal of loans held by ULT was 85% as of December 31, 2021 and 72.5% as of December 31, 2022. The ULT Warehouse Credit Facility contains certain financial covenants. As of December 31, 2021 and 2022, ULT was in compliance with all applicable covenants under the ULT Warehouse Credit Facility. The creditors of ULT have no recourse to the general credit of the Company, except for certain limited obligations of ULT to its creditors that are guaranteed by the Company. The Company does not guarantee the credit performance of the loans owned by ULT, and the loans and other assets owned by ULT are not available to settle the claims of creditors of the Company. The following table includes the aggregate balances held by ULT that were pledged as collateral for the ULT Warehouse Credit Facility and included in loans at fair value and restricted cash in the consolidated balance sheets: ULT Warehouse Credit Facility December 31, 2021 December 31, Outstanding borrowings $ 48,030 $ 163,773 Aggregate outstanding principal of loans pledged as collateral 76,865 228,895 Aggregate fair value of loans purchased and held by ULT 142,687 256,024 Restricted cash pledged as collateral $ 76,256 $ 8,547 Upstart Auto Warehouse Trust Credit Facility In December 2021, the Company’s consolidated VIE, Upstart Auto Warehouse Trust (“UAWT”), entered into a revolving credit and security agreement with a third-party lender (the “UAWT Warehouse Credit Facility”). The credit and security agreement for the UAWT Warehouse Credit Facility was amended and restated in its entirety in August 2022 and has been further amended from time to time. Under the revolving credit and security agreement, UAWT may borrow up to $200 million until the earlier of January 2023 and the occurrence of an accelerated amortization event. An accelerated amortization event includes, but is not limited to, failure to satisfy certain loan performance metrics or the occurrence of an event of default. The proceeds may only be used to purchase secured auto loans originated using Upstart’s platform and to pay fees and expenses related to the credit facility. The UAWT Warehouse Credit Facility matures in January 2024. The entire amount of the outstanding principal and accrued interest and fees may be prepaid at any time without penalty. Borrowings under the UAWT Warehouse Credit Facility bears interest per annum at a rate equivalent to the weighted-average cost of commercial paper notes issued by the lender (the “UAWT Benchmark Rate”), plus a spread ranging from 2.2% to 3.5%. In the event the UAWT Benchmark Rate cannot be adequately ascertained or available, the UAWT Benchmark Rate will be replaced with an alternative rate such as SOFR. In addition, the UAWT Warehouse Credit Facility is also subject to a monthly unused fee of 0.50% per annum on the undrawn balance. The maximum advance rate under the UAWT Auto Warehouse Trust Credit Facility on outstanding principal of loans held by UAWT was 82.5% as of December 31, 2021 and 2022. The UAWT Warehouse Credit Facility contains certain financial covenants. As of December 31, 2021 and 2022, UAWT was in compliance with all applicable covenants under the UAWT Warehouse Credit Facility. The creditors of UAWT have no recourse to the general credit of the Company, except for certain limited obligations of UAWT to its creditors that are guaranteed by the Company. The following table includes the aggregate balances held by UAWT that were pledged as collateral for the UAWT Warehouse Credit Facility and included in loans at fair value and restricted cash in the consolidated balance sheets as of December 31, 2022. The Company had no outstanding borrowings or loans owned by UAWT that were pledged as collateral under the UAWT Warehouse Credit Facility as of December 31, 2021. UAWT Warehouse Credit Facility December 31, Outstanding borrowings $ 172,679 Aggregate outstanding principal of loans pledged as collateral 221,847 Aggregate fair value of loans purchased and held by UAWT 216,539 Restricted cash pledged as collateral $ 843 Convertible Senior Notes On August 20, 2021, the Company issued $661.3 million aggregate principal amount of 0.25% convertible senior notes due 2026 (“Notes”) pursuant to an indenture (the “Indenture”), (including the exercise in full of the initial purchasers’ option of an additional $86.3 million aggregate principal of additional notes) in a private placement to qualified institutional buyers pursuant to Rule 144A under the Securities Act of 1933, as amended. The net proceeds from the sale of the Notes were $645.5 million after deducting debt issuance costs. The Notes represent senior unsecured obligations of the Company and bear interest at a rate of 0.25% per year, payable semiannually in arrears on February 15 and August 15 of each year beginning on February 15, 2022. The Notes mature on August 15, 2026 unless earlier converted, redeemed, or repurchased in accordance with their terms. The Notes will be convertible at an initial conversion rate of 3.5056 shares of our common stock per $1,000 principal amount of Notes, which is equivalent to an initial conversion price of $285.26 per share, subject to adjustment if certain events occur. Following certain corporate events that may occur prior to the maturity date or following our issuance of a notice of redemption, the Company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the Company to repurchase for cash all or a portion of their respective notes at a purchase price equal to 100% of the principal amount of the Note plus accrued and unpaid interest. Holders may convert their Notes at their option any time prior to the close of business on the business day immediately preceding May 15, 2026 only under the following circumstances: (1) during any calendar quarter commencing after December 31,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day period after any five consecutive trading-day period in which the trading price per $1,000 principal amount of Notes for each trading day of such five consecutive trading-day period was less than 98% of the product of the last reported sale price of the Common Stock and the conversion rate on each such trading day; (3) if we call any or all of the Notes for redemption, at any time prior to the close of business on the second scheduled trading day immediately preceding the redemption date; or (4) upon the occurrence of specified corporate events. On or after May 15, 2026, until the close of business on the second scheduled trading day immediately preceding the maturity date, holders of the Notes may convert all or any portion of their Notes regardless of the foregoing conditions. Upon conversion, the Company will pay or deliver, as the case may be, either cash, shares of common stock or a combination of cash and shares of common stock, at its election. The Company may not redeem the Notes prior to August 20, 2024. The Company may redeem for cash all or any portion of the Notes, at our option, on or after August 20, 2024, if the last reported sale price of our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a notice of redemption at a redemption price equal to 100% of the principal amount of the Notes to be redeemed, plus any accrued and unpaid interest to, but excluding, the redemption date. The Company accounted for the issuance of the Notes as a single liability at par as the conversion feature does not require bifurcation as a derivative under ASC 815 and the Notes were not issued at a substantial premium. Debt issuance costs related to the Notes totaled $15.7 million and consisted of underwriting fees and third-party offering costs, which are amortized to interest expense using the effective interest method over the contractual term. For the year ended December 31, 2021 and 2022, the Company recorded immaterial coupon interest expense and $1.4 million and $3.0 million of amortization of debt issuance costs, respectively, within expense on warrants and convertible notes, net on the consolidated statements of operations and comprehensive income (loss). The effective interest rate of the Notes is 0.7%. Capped Call Transactions The Company used $58.5 million of the net proceeds from the Notes to enter into privately negotiated capped call instruments (“Capped Calls”) with certain financial institutions. The Capped Calls each have an initial strike price of $285.26 per share, subject to certain adjustments, which corresponds to the initial conversion price of the Notes. The Capped Calls each have an initial cap price of $400.36 per share. The Capped Calls cover, subject to anti-dilution adjustments, 2.3 million shares of common stock. The Capped Calls are expected to reduce the potential dilution to common stock upon any conversion of Notes and/or offset any cash payments the Company is required to make in excess of the principal amount of converted Notes, as the case may be, in the event the market price per share of common stock, as measured under the terms of the Capped Call, is greater than the strike price of the Capped Call, with such reduction and/or offset subject to a cap. If, however, the market price per share of the common stock, as measured under the terms of the Capped Call, exceeds the cap price of the Capped Calls, there would be dilution and/or there would not be an offset of such potential cash payments, in each case, to the extent that such market price per share of the common stock exceeds the cap price of the Capped Calls. The Capped Calls expire on August 15, 2026, subject to earlier exercise. The Capped Calls were determined to be freestanding financial instruments that meet the criteria for classification in equity; as such the Capped Calls were recorded as a reduction of additional paid-in capital within stockholders’ equity. The following table summarizes the aggregate amount of maturities of all borrowings as of December 31, 2022: December 31, 2023 $ — 2024 336,452 2025 — 2026 661,250 2027 — Thereafter — Total $ 997,7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 xml:space="preserve">Stockholders' Equity Common Stock Reserved for Future Issuance In December 2020, the Company's amended and restated certificate of incorporation became effective, which authorizes the issuance of 700,000,000 shares of common stock with a par value of $0.0001 per share. Shares of common stock reserved for issuance, on an as-converted basis, are as follows: December 31, December 31, 2021 2022 Options issued and outstanding 12,785,176 12,547,010 RSUs outstanding 1,508,615 6,046,796 PRSUs outstanding — 687,500 Shares available for future issuance under 2020 plan 9,979,700 5,842,057 Shares available for issuance under ESPP 1,869,302 2,543,089 Total 26,142,793 27,666,452 Share Repurchase Program In February 2022, the Board of Directors authorized the Company to purchase up to $400.0 million of common stock of the Company. The Company may repurchase shares from time to time through open market purchases, in privately negotiated transactions or by other means, including through the use of trading plans intended to qualify under Rule 10b5-1. The repurchase program does not obligate the Company to acquire any particular amount of its common stock, and may be suspended or terminated by the Company at any time at its discretion without prior notice. The Company records share repurchases on the settlement date. Repurchased shares are subsequently retired and returned to the status of authorized but unissued. The Company’s policy for share retirements is to allocate the excess between par value and the repurchase price, including costs and fees, to additional paid-in capital. During the year ended December 31, 2022, the Company repurchased, and subsequently retired, 5.9 million shares for $177.9 million at an average cost of $30.24 per share. As of December 31, 2022, $222.1 million remains available for future purchases of our common stock under the share repurchase program. Equity Incentive Plans In 2012, the Company adopted the Equity Incentive Plan (“2012 Equity Incentive Plan”) authorizing the granting of incentive stock options (“ISOs”) and non-statutory stock options (“NSOs”) to eligible participants. Under the 2012 Equity Incentive Plan, the exercise price of an ISO and NSO shall not be less than 100% of the estimated fair value of the shares on the date of grant, as determined by the Board of Directors. The exercise price of an ISO granted to a 10% stockholder shall not be less than 110% of the estimated fair value of the shares on the date of grant, as determined by the Board of Directors. Options generally vest over four years and are exercisable for up to 10 years after the date of grant if the employee provides service to the Company for at least three years. In October 2020, our Board of Directors adopted, and in November 2020 our Board of Directors amended and our stockholders approved, our 2020 Equity Incentive Plan which was effective on December 14, 2020. The Company terminated the 2012 Equity Incentive Plan immediately prior to effectiveness of the 2020 Equity Incentive Plan with respect to the grant of future awards. However, our 2012 Equity Incentive Plan continues to govern the terms and conditions of the outstanding awards granted under our 2012 Equity Incentive Plan. The 2020 Equity Incentive Plan authorizes granting of ISOs, NSOs, stock appreciation rights, restricted stock, restricted stock units, or RSUs, and performance awards. In addition, the 2020 Equity Incentive Plan also includes any shares subject to awards granted under our 2012 Equity Incentive Plan that, on or after December 15, 2020, expire or otherwise terminate without having been exercised or issued in full, are tendered to or withheld by us for payment of an exercise price or for satisfying tax withholding obligations, or are forfeited to or repurchased by us due to failure to vest. The maximum number of shares that may be added to the 2020 Equity Incentive Plan pursuant to outstanding awards under the 2012 Equity Incentive Plan is 15,000,000 shares. The number of shares available for issuance under our 2020 Equity Incentive Plan also includes an annual increase on the first day of each fiscal year beginning with 2021 in an amount equal to the lesser of 15,000,000 shares or 5% of the outstanding shares of our common stock on the last day of our immediately preceding fiscal year. In connection with the Company’s acquisition of Prodigy, the Company assumed the Prodigy Software, Inc. 2015 Stock Incentive Plan (the “Prodigy Plan”), under which certain unvested options under the Prodigy Plan were assumed by the Company. The assumed options are subject to the same terms and conditions that were applicable to them under the Prodigy Plan, except that (i) the assumed options relate to shares of Upstart’s common stock, and (ii) the number of shares of Upstart’s common stock was the result of an adjustment based upon a ratio as described further in the Registration Statement on Form S-8 filed with the SEC on April 16, 2021. Stock Options The following table summarizes stock option activity for the year ended December 31, 2022: Number of Options Weighted-Average Exercise Price Per Share Weighted-Average Remaining Contractual Life (years) Aggregate Balances at December 31, 2021 12,785,176 $ 10.23 6.8 $ 1,803,812 Options granted 2,816,559 30.61 Options exercised (2,464,572) 5.03 Options cancelled and forfeited (590,153) 35.33 Balances at December 31, 2022 12,547,010 14.65 6.6 77,289 Options exercisable – December 31, 2022 7,935,324 5.66 5.2 70,278 Options vested and expected to vest – December 31, 2022 12,473,914 $ 14.57 6.5 $ 77,265 The aggregate intrinsic value is calculated as the difference between the exercise price of the underlying awards and the fair value of the Company’s stock as of December 31, 2022. The aggregate intrinsic value of options exercised for the year ended December 31, 2020, 2021 and 2022 was $50.0 million, $1,391.7 million, and $157.3 million respectively. The weighted-average grant date fair value of options granted during the year ended December 31, 2020, 2021 and 2022 was $11.04, $62.06, and $15.60 per share, respectively. The total fair value of options vested for the year ended December 31, 2020, 2021 and 2022 was $7.9 million, $23.5 million, and $23.2 million respectively. As of December 31, 2022, total unrecognized stock-based compensation expense related to unvested stock options was $59.4 million, which is expected to be recognized over a remaining weighted-average period of 2.5 years. In May 2021, the Company amended an employee stock option agreement which resulted in a modification of the vesting of a certain number of option shares. The Company valued the amended stock options as of the modification date. Based on the Black-Scholes option pricing model, incremental stock-based compensation expense of $4.4 million resulting from the modification was recognized during the year ended December 31, 2021. Restricted Stock Units The Company grants RSUs to employees and nonemployees. RSUs vest upon satisfaction of a service-based condition, which is generally satisfied over one Number of Shares Weighted-Average Grant Date Fair Value Per Share Unvested at December 31, 2021 1,508,615 $ 140.10 RSUs granted 5,876,225 37.19 RSUs vested (866,717) 82.32 RSUs cancelled and forfeited (471,327) 102.87 Unvested at December 31, 2022 6,046,796 $ 51.28 As of December 31, 2022, total unrecognized stock-based compensation expense related to outstanding unvested RSUs was $261.9 million, which is expected to be recognized over a remaining weighted-average period of 2.8 years. Restricted Stock In connection with the Prodigy acquisition in April 2021, 82,201 shares of the Company’s restricted stock were issued to certain Prodigy employees. The restricted stock is subject to restrictions which lapse on a quarterly basis over two years. Refer to “ Note 5. Acquisitions ” for further information. The following table summarized Restricted Stock activity for the year ended December 31, 2022: Number of Shares Weighted-Average Grant Date Fair Value Per Share Unvested at December 31, 2021 61,651 $ 123.33 Forfeited (10,279) 123.33 Vested (41,101) 123.33 Unvested at December 31, 2022 10,271 $ 123.33 As of December 31, 2022, total unrecognized stock-based compensation expense related to restricted stock was immaterial. Performance-based Restricted Stock Units On February 18, 2022, the Compensation Committee of the Board of Directors, after extensive consultation with its independent compensation consultants, approved the grant of a PRSU award to an executive for 687,500 shares that will generally vest at the end of a period of seven years based on the achievement of certain stock price targets for the Company’s common stock. Except as otherwise provided in the Performance Award Agreement, the PRSU award will vest only if the executive is employed on a full-time basis through January 1, 2029 (the “Final Measurement Date”) and only to the extent that the company stock price targets are met. The first time that performance will be measured is on January 1, 2027 and achievement will be determined based on the average closing price of the Company’s stock on the 60 consecutive trading days ending immediately prior to that date. If any company stock price target is met at that time, up to 40% of the cumulative PRSUs possible for such company stock price target will become eligible to vest. One year later on January 1, 2028, the same procedure will be followed and if any higher company stock price target is met, up to 80% of the cumulative PRSUs possible for such company stock price target, less any PRSUs that previously vested, will vest. On the Final Measurement Date, the same procedure will be followed and the cumulative PRSUs possible for the highest company stock price target met at such time, less any PRSUs that previously became eligible to vest, will become eligible to vest. All PRSUs which did not meet the Company stock price targets on the Final Measurement Date will be forfeited. The ability to become eligible to vest only in up to 40% of the cumulative PRSUs possible after five years and only up to 80% of the cumulative PRSUs possible after six years was intentionally structured to ensure that sustained long-term stock price performance must be achieved. The 40% and 80% limitations do not apply in the case of a change in control prior to the Final Measurement Date. Compensation expense associated with the PRSUs is recognized using the straight-line attribution method for each of the nine vesting tranches over the respective derived service period. The weighted-average grant date fair value using the Monte Carlo simulation was $68.76 per share. The Company recognizes stock-based compensation expense for awards subject to market-based vesting conditions regardless of whether these conditions will be achieved or not, and stock-based compensation expense for any such awards is not reversed if the market condition is not met. As of December 31, 2022, total unrecognized stock-based compensation expense related to outstanding unvested PRSUs was $39.7 million, which is expected to be recognized over a remaining weighted-average period of 4.7 years. 2020 Employee Stock Purchase Plan Our ESPP provides for consecutive six-month offering periods. The offering periods are scheduled to start on the first trading day on or after February 15 and August 15 of each year. The ESPP permits participants to purchase shares in the amount of 85% of the lower of the fair market value of our shares of common stock on the first trading day of the offering period or on the exercise date. During the year ended December 31, 2022, 162,796 shares of common stock were purchased under the ESPP. As of December 31, 2022, total unrecognized stock-based compensation expense related to the ESPP was immaterial. Fair Value of Awards Granted In determining the fair value of stock-based awards, the Company uses a Black-Scholes option-pricing model for its options granted and ESPP purchase rights and a Monte Carlo simulation model for its PRSUs. The inputs used for estimating the fair values of options granted, ESPP purchase rights and PRSUs granted during the period include: Fair Value of Common Stock –The fair value of the Company’s common stock is determined by the closing price, on the date of grant, of its common stock, which is traded on the Nasdaq Global Select Market. Expected Term –The expected term represents the period that the Company’s stock options and ESPP purchase rights are expected to be outstanding. We estimate the expected term based on the simplified method, which is the weighted-average time to vesting and the contractual maturity. The expected term for PRSUs is the simulation term, the time period from the valuation date to the end of the performance measurement period. Volatility –Because the Company has not had an active trading market for its common stock for a sufficient period of time, the expected volatility is estimated based on the average volatility for comparable publicly-traded companies, over a period equal to the expected term of the stock option grants. Risk-free Interest Rate –The risk-free interest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for the foreseeable future. Therefore, the Company uses an expected dividend yield of zero. The following assumptions were used to estimate the fair value of options granted: Year Ended December 31, 2020 2021 2022 Expected term (in years) 5.3 – 10.0 5.3 – 6.9 5.1 – 7.0 Expected volatility 53.23% – 72.02% 45.98% – 65.01% 47.58% – 52.96% Risk-free interest rate 0.33% – 1.50% 0.62% – 1.34% 1.70% – 4.23% Dividend yield —% —% —% The following assumptions were used to estimate the fair value of the February 2022 PRSUs granted: Expected term (in years) 6.9 Expected volatility 48.43% Risk-free interest rate 1.89% Dividend yield —% The following assumptions were used to estimate the fair value of ESPP purchase rights: Year Ended December 31, 2021 2022 Expected term (in years) 0.5 – 0.6 0.5 Expected volatility 61.65% – 152.95% 91.98% – 179.35% Risk-free interest rate 0.05% – 0.09% 0.72% – 3.13% Dividend yield —% —% Stock-Based Compensation The Company recorded stock-based compensation in the following expense categories in its consolidated statements of operations and comprehensive income (loss) for employees and nonemployees: Year Ended December 31, 2020 2021 2022 Sales and marketing $ 1,562 $ 6,059 $ 11,354 Customer operations 898 6,251 9,355 Engineering and product development 4,844 39,191 72,169 General, administrative, and other 4,209 21,685 33,067 Total $ 11,513 $ 73,186 $ 125,9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s operating leases expire between 2027 and 2032 and are primarily for its corporate headquarters in San Mateo, California and Columbus, Ohio, as well as additional office space in Columbus, Ohio and Austin, Texas. Certain leases have rent abatement, escalating rent payment provisions, lease renewal options, and tenant allowances. Rent expense is recognized on a straight-line basis over the non-cancelable lease term, except when it is reasonably certain that the renewal option will be exercised. For leases where the Company is reasonably certain to exercise a renewal option, such option periods have been included in the determination of the Company’s ROU assets and lease liabilities on our consolidated balance sheets. In connection with the Company’s lease agreements, letters of credit were issued on behalf of the Company for the benefit of the landlord in an aggregate amount of $3.4 million. The letters of credit are secured by certificates of deposit which are included in restricted cash on the consolidated balance sheets. As of December 31, 2022, future minimum lease payments are as follows: Operating Leases 2023 $ 15,091 2024 17,054 2025 17,544 2026 18,055 2027 17,745 Thereafter 34,816 Total undiscounted lease payments 120,305 Less: Tenant improvement receivables (3,341) Less: Present value adjustment (16,177) Operating lease liabilities $ 100,787 The Company did not have any material finance leases in any year presented. The Company’s operating lease expense consists of rent and variable lease payments. Variable lease payments such as common area maintenance and parking fees, were included in operating expenses. Rent expense for the Company’s short-term leases was immaterial for the years presented. Operating lease expense was as follows: Year Ended December 31, 2020 2021 2022 Rent expense $ 5,264 $ 7,756 $ 15,916 Variable lease payments 1,357 1,650 3,696 Supplemental cash flow and non-cash information related to the Company’s operating leases was as follows: Year Ended December 31, 2020 2021 2022 Cash paid for amounts included in the measurement of lease liabilities $ 4,158 $ 4,553 $ 11,084 Total right-of-use assets capitalized 5,506 83,463 1,826 Supplemental balance sheet information related to the Company’s operating leases was as follows: December 31, 2022 Weighted-average remaining lease term (in years) 7.28 Weighted-average discount rate 3.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 has loan purchase obligations under the Company’s loan agreements with certain lending partners. These lending partners retain ownership of the loans facilitated through Upstart’s platform for three days or longer (the “holding period”) after origination, as required under the respective agreements. The Company has committed to purchase the loans at the conclusion of the required holding period. As of December 31, 2021 and 2022, the total loan purchase commitment included outstanding principal balance of $111.3 million and $17.8 million, respectively. Contin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it believes a loss is not probable but reasonably possible and may voluntarily provide information on additional contingencies. From time to time the Company is subject to, and it is presently involved in, various litigation and legal proceedings arising from the ordinary course of business activities the outcome of which the Company cannot reasonably determine. Other than the class actions described below, the Company does not believe that it is presently a party to any litigation of which the outcome would individually, or taken together, have a material adverse effect on our business, operating results, cash flows, or financial condition. As of December 31, 2021 and 2022, no loss contingency has been recorded in connection with legal proceedings. Indemnifications In the ordinary course of business, the Company may provide indemnifications of varying scope and terms to vendors, directors, officers and other parties with respect to certain matter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financial statements. Repurchases Under the terms of the loan purchase and loan servicing agreements between the Company and institutional investors, as well as in agreements with investors in securitizations and pass-through certificate transactions, the Company may, in certain circumstances, become obligated to repurchase loans from such institutional investors. Generally, these circumstances include the occurrence of verifiable identity theft, the failure of sold loans to meet the terms of certain loan-level representations and warranties that speak as of the time of origination or sale, the failure to comply with other contractual terms with the institutional investors, or a violation of the applicable federal, state, or local lending laws. The maximum potential amount of future payments associated under this obligation is the outstanding balances of the loans sold to the institutional investors, which at December 31, 2021 and 2022 is $12,905.5 million and $15,551.1 million, respectively. Actual payments made relating to the Company’s repurchase and indemnification obligations were immaterial. The Company has recorded contingent liabilities as of December 31, 2021 and 2022 of immaterial amounts to cover estimated future obligations related to these contractual terms. These amounts are included in accrued expenses and other liabilities on the Company’s consolidated balance sheets. Legal On May 13, 2022, a purported class action lawsuit was filed in the United States District Court, Northern District of California, captioned Ward v. Upstart Holdings, Inc., et al., Case No. 5:22-cv-02856-BLF (N.D. Cal.) against the Company, the Company’s Chief Executive Officer, and Chief Financial Officer alleging, among other things, that the defendants made false and/or misleading statements or omissions about the Company’s business, operations, and prospects in violation of Section 10(b) of the Securities Exchange Act of 1934, as amended (the “Exchange Act”) and Rule 10b-5 promulgated thereunder, as well as Section 20(a) of the Exchange Act. The Ward lawsuit claimed unspecified damages and legal fees. Between May 19, 2022 and June 22, 2022, two additional related purported class action lawsuits were filed in the United States District Court, Northern District of California, captioned Plymouth County Retirement Association v. Upstart Holdings, Inc., et al., Case No. 3:22-cv-02973-WHO (N.D. Cal.) and Zhang v. Upstart Holdings, Inc., et al., Case No. 3:22-cv-03668-JD (N.D. Cal.). On July 7, 2022, a related purported class action lawsuit was filed in the United States District Court, Southern District of Ohio, captioned Handelsbanken Fonder AB v. Upstart Holdings, Inc., et al., Case No. 2:22-cv-02706-SDM-EPD (S.D. Ohio). The Zhang, Plymouth County, and Handelsbanken Fonder actions named the same defendants and made similar allegations to those in the Ward action. On July 11, 2022, plaintiffs in the Zhang and Plymouth County actions filed notices voluntarily dismissing their lawsuits without prejudice. On July 12, 2022, motions to appoint lead plaintiff and lead counsel were filed in both the Ward action and the Handelsbanken Fonder action. On July 26, 2022, plaintiff in the Ward action filed a notice voluntarily dismissing his lawsuit without prejudice, and on July 27, 2022, plaintiff in the Handelsbanken Fonder action filed a notice voluntarily dismissing its lawsuit without prejudice. On July 26, 2022, an additional lawsuit was filed in United States District Court, Southern District of Ohio, captioned Crain v. Upstart Holdings, Inc. et al., Case No. 2:22-cv-02935-ALM-EPD (S.D. Ohio) against the Company, the Company’s Chief Executive Officer, and Chief Financial Officer. The Crain lawsuit makes allegations similar to those in the Handelsbanken Fonder action and alleges that the defendants made false and/or misleading statements or omissions about the Company’s business, operations, and prospects in violation of Section 10(b) of the Exchange Act and Rule 10b-5 promulgated thereunder, as well as Section 20(a) of the Exchange Act. The Crain lawsuit claims unspecified damages and legal fees. On August 16, 2022, the court appointed a lead plaintiff and approved lead counsel in the Crain action. On December 5, 2022, the lead plaintiff filed a consolidated amended complaint, which names the same defendants as the previous complaint, along with two Company executives, as well as Third Point LLC and its CEO and Third Point Ventures LLC and its managing partner (also a former Upstart board member). The consolidated amended complaint brings the same claims as the previous complaint but adds a claim under Section 20A of the Exchange Act. Under the current scheduling order, defendants will file a motion to dismiss on or before February 24, 2023. No hearing date has been set for that motion. On July 28, 2022, a derivative lawsuit was filed in United States District Court, Southern District of Ohio, captioned OConnor v. Huber et al., Case No. 2:22-cv-02961-EAS-KAJ (S.D. Ohio). The OConnor action includes allegations similar to those in the Crain complaint, and names as defendants each of the Company’s current board members and its Chief Financial Officer. The Company is named as a nominal defendant. The OConnor action includes claims for violation of Section 10(b) of the Exchange Act and Rule 10b-5 promulgated thereunder, breach of fiduciary duty, aiding and abetting breach of fiduciary duty, unjust enrichment, and waste of corporate assets. The OConnor action seeks unspecified monetary damages and an accounting from the individual defendants. The OConnor action also seeks unspecified corporate governance and internal procedure modifications, punitive damages, and legal fees. On October 7, 2022, a second derivative lawsuit was filed in United States District Court, Southern District of Ohio, captioned Chung v. Huber et al., No. 2:22-cv-03620-MHW-CMV (S.D. Ohio). The Chung action includes allegations similar to those in the OConnor complaint, and names as defendants each of the Company’s current board members, a former board member, and its Chief Financial Officer. The Company is named as a nominal defendant. The Chung action includes claims for violation of Section 10(b), 14(a), and 21D of the Exchange Act, breach of fiduciary duties, unjust enrichment, abuse of control, gross mismanagement, and waste of corporate assets. The Chung action seeks unspecified monetary damages, restitution, and attorney’s fees and costs from the individual defendants. It also seeks corporate governance and internal procedure modifications. On December 12, 2022, in response to a joint motion by the parties, the Court consolidated the OConnor and Chung matters, appointed co-lead counsel, and stayed the consolidated case until resolution of the related Crain securities class action. On February 3, 2023, a third derivative lawsuit was filed, in the United States District Court, District of Delaware, captioned Hsu v. Girouard, et al., 1:23-cv-00132-UNA (D. Del.). The Hsu action includes allegations similar to those in the consolidated derivative matter pending in Ohio, and names as defendants each of the Company’s current board members, a former board member, and its Chief Financial Officer. The Company is named as a nominal defendant. The Hsu action includes claims for violation of Section 14(a) of the Exchange Act as well as breach of fiduciary duties, and seeks unspecified monetary damages, restitution, and attorney’s fees and costs from the individual defendants. It also seeks corporate governance and internal procedure modifications. The Company believes the claims in the above-referenced lawsuits are without merit and intends to defend itself vigorous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before income taxes consisted entirely of income (loss) from domestic operations of $6.0 million, $133.7 million and $(109.1) million for the calendar year ended December 31, 2020, 2021 and 2022, respectively. Income tax (benefit) expense included in the statements of operations and comprehensive income (loss) consisted of the following: Year Ended December 31, 2020 2021 2022 Current: Federal $ — $ — $ — State 371 229 174 Total current tax expense 371 229 174 Deferred: Federal — (1,435) 41 State — (506) (624) Total deferred tax expense — (1,941) (583) Total (benefit) provision for income taxes $ 371 $ (1,712) $ (409) Income tax expense differed from the amount computed by applying the Federal statutory income tax rate of 21% to net income (loss) before income taxes for the year ended December 31, 2022 as a result of the following: Year Ended December 31, 2020 2021 2022 Federal tax at statutory rate $ 1,271 $ 28,084 $ (22,906) State income taxes, net of federal tax benefit 369 (248) (448) Fair value adjustment on warrants 2,371 — — Stock-based compensation (1,476) (236,726) (4,490) Research and development credit (1,231) (19,103) (6,333) PPP loan forgiveness (CARES Act) (1,110) 1,110 — Change in valuation allowance 273 222,230 26,263 Tax return to tax provision adjustment (216) (34) 309 Section 162(m) limitation — 2,653 6,494 Noncontrolling interests 85 — — Other 35 322 702 (Benefit) provision for income taxes $ 371 $ (1,712) $ (409) The tax effects of temporary differences that gave rise to significant portions of the Company’s deferred tax assets and liabilities related to the following: December 31, 2021 2022 Deferred tax assets: Net operating loss carryforwards $ 297,851 $ 304,879 Operating lease liabilities 29,870 29,052 Research and development credits 29,046 38,796 Capitalized research and experimental expenditures — 28,732 Convertible debt transactions 15,184 10,734 Stock-based compensation 9,895 13,714 Accruals and reserves 6,908 2,948 Investment in partnerships 1,020 801 Amortization 111 90 Other 573 631 Total deferred tax assets 390,458 430,377 Less: valuation allowance (351,542) (387,976) Deferred tax assets – net of valuation allowance 38,916 42,401 Deferred tax liabilities: Right of use asset 28,606 24,887 Servicing rights 2,859 9,368 Intangible assets 5,911 4,502 Depreciation 2,123 3,644 Total deferred tax liabilities 39,499 42,401 Net deferred tax liabilities $ (583) $ — Management believes that, based on available evidence, both positive and negative, it is more likely than not that the deferred tax assets will not be utilized, and as such the Company maintains a full valuation allowance at December 31, 2022. The valuation allowance increased by $36.4 million for the year ended December 31, 2022 primarily as a result of current year activities. As of December 31, 2022, the Company had approximately $1,012.0 million and $1,400.6 million of federal and state (post-apportioned) net operating losses (NOL), that will begin to expire in 2035 and 2034, respectively. The Company also has Federal and California research and development tax credits of $40.1 million and $19.1 million, respectively. The Federal research credits will begin to expire in 2032 and the California research credits have no expiration date. The Internal Revenue Code (“IRC”) limits the amount of NOL carryforwards that a company may use in a given year in the event of certain cumulative changes in ownership over a three-year period as described in Section 382 of the IRC. Utilization of NOL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performed an ownership analysis and identified ownership changes in prior years, as defined under IRC Section 382 and 383, however neither resulted in a material limitation that will reduce the total amount of NOL carryforwards and credits that can be utilized. A reconciliation of the beginning and ending balances of gross unrecognized tax benefits is as follows: Year Ended December 31, 2020 2021 2022 Balance at beginning of year $ 1,031 $ 1,820 $ 13,904 Additions for tax positions of prior years — 461 885 Tax positions related to the current year 789 11,623 3,685 Balance at end of year $ 1,820 $ 13,904 $ 18,474 If recognized, all of the unrecognized tax benefits would not impact the effective tax rate due to the valuation allowance against certain deferred tax assets. As of December 31, 2022, the Company had $18.5 million unrecognized income tax benefits and there was an increase of $4.6 million to the Company’s unrecognized tax benefits during the year. The Company does not anticipate any significant increases or decreases to unrecognized tax benefits during the next twelve months. The Company’s policy is to classify interest and penalties associated with unrecognized tax benefits as income tax expense. The Company had no interest or penalty accruals associated with uncertain tax benefits in its consolidated balance sheet and consolidated statement of operations and comprehensive income (loss) for the tax year ended December 31, 2022. The Company files income tax returns in the U.S. Federal jurisdiction and various state and local jurisdictions. The Company is not currently under examination by income tax authorities in federal, state, or local jurisdictions. However, because the Company has net operating losses and credits carried forward in several jurisdictions, certain items attributable to closed tax years are still subject to adjustment by applicable taxing authorities through an adjustment to tax attributes carried forward to open years. All tax returns will remain open for examination by the federal and most state taxing authorities for three years and four years, respectively, from the date of utilization of any net operating loss carryforwards or research and development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Since the Company’s inception, it has engaged in various immaterial transactions with its executive officers and directors, holders of more than 10% of its voting securities, and their affiliates. During the year ended December 31, 2021, a related party investor and its affiliates participated in consolidated securitization transactions sponsored and serviced by the Company by receiving cash distributions on previously purchased securitization notes or residual certificates. The Company had no material related party transactions in the year ended December 31, 2021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Upstart Holdings, Inc.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 Attributable to Upstart Holdings, Inc. Common Stockholders</t>
        </is>
      </c>
      <c r="B4" s="4" t="inlineStr">
        <is>
          <t xml:space="preserve">Net Income (Loss) Per Share Attributable to Upstart Holdings, Inc. Common Stockholders Basic net income (loss) attributable to Upstart Holdings, Inc. common stockholders per common share is based on the weighted-average common shares outstanding during the relevant year. Diluted net income (loss) attributable to Upstart Holdings, Inc. common stockholders per share is based on the weighted-average common shares outstanding during the relevant year adjusted for the dilutive effect of share-based awards and convertible debt. Basic and diluted net income (loss) attributable to Upstart Holdings, Inc. common stockholders per share are computed independently for each period presented, which involves the use of different weighted-average share count figures relating to quarterly and year-to-date periods. As a result, and after factoring the effect of rounding to the nearest cent per share, the sum of each fiscal quarter-to-date basic and diluted net income (loss) attributable to Upstart Holdings, Inc. common stockholders per share may not equal year-to-date basic and diluted net income (loss) attributable to Upstart Holdings, Inc. common stockholders per share. For years in which the Company reports net losses, basic and diluted net loss per share are the same because potentially dilutive common shares are not assumed to have been issued if their effect is anti-dilutive. Year Ended December 31, 2020 2021 2022 Numerator: Net income (loss) attributable to Upstart Holdings, Inc. common stockholders $ 5,983 $ 135,443 $ (108,665) Less: noncumulative dividends to preferred stockholders (5,983) — — Net income (loss) attributable to common stockholders, basic and diluted — 135,443 (108,665) Denominator: Weighted-average common shares outstanding used to calculate net income (loss) per share attributable to Upstart Holdings, Inc. common stockholders, basic 17,513,670 78,106,359 82,771,268 Weighted-average effect of dilutive securities — 16,666,282 — Weighted-average common shares outstanding used to calculate net income (loss) per share attributable to Upstart Holdings, Inc. common stockholders, diluted 17,513,670 94,772,641 82,771,268 Net income (loss) per share attributable to Upstart Holdings, Inc. common stockholders, basic $ — $ 1.73 $ (1.31) Net income (loss) per share attributable to Upstart Holdings, Inc. common stockholders, diluted $ — $ 1.43 $ (1.31) The following securities were excluded from the computation of diluted net income (loss) attributable to Upstart Holdings, Inc. common stockholders per share for the years presented, due to their anti-dilutive effect. These amounts represent the number of instruments outstanding at the end of each respective year: Year Ended December 31, 2020 2021 2022 Options to purchase common stock 19,600,223 461,157 12,547,010 Unvested RSUs — 506,302 6,046,796 Unvested PRSUs — — 687,500 Purchase rights committed under the ESPP — — 101,397 Convertible debt 75,000 2,318,078 2,318,078 Total 19,675,223 3,285,537 21,700,7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events that have occurred through the filing date of this Form 10-K. Based on its evaluation, other than any items recorded or disclosed within the consolidated financial statement and related notes, including as discussed below, the Company has determined no subsequent events were required to be recognized or disclosed. Warehouse Amendment On January 31, 2023, Upstart Auto Warehouse Trust, the Company’s consolidated variable interest entity (“UAWT”), entered into the Omnibus Amendment to the Credit Agreement with a third-party lender which extended the last date by which UAWT may make a drawdown from its existing $200 million credit facility (the “UAWT Credit Facility”) until the earlier of June 2024 or an accelerated amortization event. The UAWT Credit Facility matures in June 2025, at which time all outstanding amounts owed must be repaid. The UAWT Credit Facility bears interest per annum at a rate equivalent to the weighted-average cost of commercial paper notes issued by the lender (the “UAWT Benchmark Rate”), plus a spread ranging from 3.0% to 4.0% and the maximum advance rate under the credit facility on outstanding principal of loans held by UAWT is 80%. All other key terms of the Amended Credit Agreement were otherwise the same as described in Note 8. Borrowings . Reduction in Workforce On January 31, 2023, in response to the challenging macro environment where many lenders and credit investors have significantly reduced or paused loan originations, the Company implemented a plan of reorganization (the “January 2023 Plan”). The January 2023 Plan is designed to reduce operating costs, streamline operations and return the Company to profitability. The January 2023 Plan involves a reduction of Upstart’s current workforce by approximately 20%, or approximately 365 employees. The Company estimates that it will incur approximately $15 million in total charges in connection with the January 2023 Plan. The Company expects these charges to be in the form of future cash expenditures related to severance payments, employee benefits and taxes. In addition to these charges, the Company expects to recognize approximately $3 million of one-time non-cash savings related to the reversal of previously expensed stock-based compensation associated with forfeited stock awards. The Company expects that most of the charges and cash expenditures related to the January 2023 Plan will be incurred or completed in the quarter ending March 31, 2023. The Company intends to exclude any charges related to the January 2023 Plan from its calculation of adjusted EBITDA and adjusted net income. When the January 2023 Plan is fully implemented, the Company expects to realize cash savings of approximately $57 million in operating expenses, primarily related to employee cash compensation and benefits, over the next 12 months. The Company also expects to realize additional non-cash savings of approximately $42 million related to stock-based compensation through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ConsolidationThe Company has one reportable segment. The Company’s chief operating decision maker, the Chief Executive Officer, reviews financial information presented on a consolidated basis for purposes of allocating resources and evaluating financial performance. The accompanying consolidated financial statements have been prepared in conformity with accounting principles generally accepted in the United States of America (“GAAP”) and include the accounts of the Company, its wholly-owned subsidiaries, and consolidated variable interest entities (“VIEs”). All intercompany accounts and transactions have been eliminated. The Company’s functional and reporting currency is the U.S. dollar.</t>
        </is>
      </c>
    </row>
    <row r="5">
      <c r="A5" s="4" t="inlineStr">
        <is>
          <t>Basis of Consolidation</t>
        </is>
      </c>
      <c r="B5" s="4" t="inlineStr">
        <is>
          <t>Basis of Presentation and ConsolidationThe Company has one reportable segment. The Company’s chief operating decision maker, the Chief Executive Officer, reviews financial information presented on a consolidated basis for purposes of allocating resources and evaluating financial performance. The accompanying consolidated financial statements have been prepared in conformity with accounting principles generally accepted in the United States of America (“GAAP”) and include the accounts of the Company, its wholly-owned subsidiaries, and consolidated variable interest entities (“VIEs”). All intercompany accounts and transactions have been eliminated. The Company’s functional and reporting currency is the U.S. dollar.</t>
        </is>
      </c>
    </row>
    <row r="6">
      <c r="A6" s="4" t="inlineStr">
        <is>
          <t>Use of Estimates</t>
        </is>
      </c>
      <c r="B6" s="4" t="inlineStr">
        <is>
          <t xml:space="preserve">Use of Estimates The preparation of the consolidated financial statements in conformity with GAAP requires that management make estimates and assumptions that affect the reported amounts of assets and liabilities and disclosure of contingent assets and liabilities at the date of the consolidated financial statements and the reported amounts of revenues and expenses during the reporting periods. </t>
        </is>
      </c>
    </row>
    <row r="7">
      <c r="A7" s="4" t="inlineStr">
        <is>
          <t>Variable Interest Entities</t>
        </is>
      </c>
      <c r="B7" s="4" t="inlineStr">
        <is>
          <t xml:space="preserve">Variable Interest Entitie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Company consolidates a VIE when it is deemed to be the primary beneficiary. The Company determines it is the primary beneficiary if it has the power to direct activities that most significantly impact the VIE’s economic performance and has the obligation to absorb losses or the right to receive benefits of the VIE that could be potentially significant to the VIE. The Company assesses whether or not it is the primary beneficiary of a VIE on an ongoing basis. 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he Company also determines whether decision-maker or service-provider fees are variable interests. Decision-maker or service-provider fees are not considered variable interests when the arrangement does not expose the Company to risks of loss that a potential VIE was designed to pass on to its variable interest holders, the fees are commensurate, the arrangement is at market, and the Company does not have any other interests (including direct interests and certain indirect interests held through related parties) that absorb more than an insignificant amount of a VIE’s potential variability. This determination can have a significant impact on the Company’s consolidation analysis, as it could affect whether a legal entity is a VIE and whether the Company is the primary beneficiary of a VIE. When the Company’s decision-maker or service-provider fee is not a variable interest, the Company is viewed as acting as a fiduciary for the potential VIE. Unconsolidated VIEs The Company’s transactions with unconsolidated VIEs include securitizations of unsecured personal whole loans and sales of whole loans to VIEs. While the Company continues to be involved with the unconsolidated VIEs in its role as the sponsor and the servicer of these transactions, the Company does not hold a significant economic interest in these entities and has determined that it is not the primary beneficiary of these entities. The Company’s unconsolidated VIEs include entities established as the issuers and grantor trusts for various securitization transactions. </t>
        </is>
      </c>
    </row>
    <row r="8">
      <c r="A8" s="4" t="inlineStr">
        <is>
          <t>Cash and Restricted Cash</t>
        </is>
      </c>
      <c r="B8" s="4" t="inlineStr">
        <is>
          <t xml:space="preserve">Cash and Restricted Cash Cash consists of bank deposits held in business checking and interest-bearing deposit accounts. As of December 31, 2021 and 2022, the Company did not have any cash equivalent balances, defined as highly liquid financial instruments purchased with original maturities of three months or less. </t>
        </is>
      </c>
    </row>
    <row r="9">
      <c r="A9" s="4" t="inlineStr">
        <is>
          <t>Fair Value Measurement</t>
        </is>
      </c>
      <c r="B9" s="4" t="inlineStr">
        <is>
          <t xml:space="preserve">Fair Value Measurement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oans, notes receivable and residual certificates, loan servicing assets and liabilities, and trailing fee liabilities. When developing fair value measurements, the Company maximizes the use of observable inputs and minimizes the use of unobservable inputs. </t>
        </is>
      </c>
    </row>
    <row r="10">
      <c r="A10" s="4" t="inlineStr">
        <is>
          <t>Financial Instruments not Measured at Fair Value</t>
        </is>
      </c>
      <c r="B10" s="4" t="inlineStr">
        <is>
          <t xml:space="preserve">Financial Instruments not Measured at Fair Value The Company’s financial instruments not measured at fair value consist primarily of cash, restricted cash, and other assets (excluding certain financial instruments, which are measured at fair value, such as loan servicing assets), accounts payable, payable to investors, and other liabilities (excluding certain financial instruments, such as loan servicing liabilities and trailing fee liabilities which are measured at fair value). Payable to investors includes amounts of loan repayments not yet distributed to institutional investors, as well as amounts received from institutional investors but not yet invested directly in whole loans or notes payable. The carrying values of these financial instruments are approximates of their respective fair values due to their short-term nature. </t>
        </is>
      </c>
    </row>
    <row r="11">
      <c r="A11" s="4" t="inlineStr">
        <is>
          <t>Transfer of Financial Assets</t>
        </is>
      </c>
      <c r="B11" s="4" t="inlineStr">
        <is>
          <t>Transfer of Financial AssetsUpstart-powered loans originated by lending partners are either retained by the lending partners, purchased by the Company and immediately sold to institutional investors under loan sale agreements, or purchased and held by the Company for a period of time before being sold to third-party investors, or held to maturity by the Company for the primary purpose of product research and development. Loans retained and held on the Company’s consolidated balance sheets are classified as either held-for-investment or held-for-sale, and loans purchased for immediate resale to third-party investors are classified as held-for-sale. Immediate loan resales to institutional investors are accounted for as transfers of financial assets when the Company surrenders control of these loan assets. These sales typically occur shortly after the origination of the loans by the lending partner and the Company’s subsequent acquisition of the loans from the originating lending partner. Loans sold to institutional investors are derecognized from the Company’s consolidated balance sheets at the time of sale in accordance with the Financial Accounting Standards Board (“FASB”) Accounting Standards Update (“ASU”) 2014-11 Topic 860, Transfers and Servicing. The Company records an asset or a liability at fair value for its estimated post-sale servicing obligations. The Company also records liabilities net of fair value for contingent obligations to repurchase loans that do not conform to the representations and warranties made to the loan purchaser at the time of sale. These liabilities are included within other liabilities on the Company’s consolidated balance sheets.</t>
        </is>
      </c>
    </row>
    <row r="12">
      <c r="A12" s="4" t="inlineStr">
        <is>
          <t>Loan Servicing Assets and Liabilities</t>
        </is>
      </c>
      <c r="B12" s="4" t="inlineStr">
        <is>
          <t xml:space="preserve">Loan Servicing Assets and Liabilities Loan servicing assets and liabilities are recognized at fair value when the Company transfers loans, which qualify as sales under Topic 860 with servicing rights retained or when the Company enters into servicing agreements with lending partners who retain Upstart-powered loans. A loan servicing asset or liability exists depending on whether the revenue from servicing is expected to more than adequately compensate the Company for carrying out its servicing obligations. </t>
        </is>
      </c>
    </row>
    <row r="13">
      <c r="A13" s="4" t="inlineStr">
        <is>
          <t>Property, Equipment, and Software, Net</t>
        </is>
      </c>
      <c r="B13" s="4" t="inlineStr">
        <is>
          <t>Property, Equipment, and Software, Net Property, equipment, and software are stated at cost less accumulated depreciation and amortization. Depreciation and amortization are recognized using the straight-line method over the estimated useful lives of the assets, which are generally three years for internally developed software, computer and networking equipment, and furniture and fixtures. Leasehold improvements are depreciated over the shorter of the remaining lease term or the estimated useful life.</t>
        </is>
      </c>
    </row>
    <row r="14">
      <c r="A14" s="4" t="inlineStr">
        <is>
          <t>Internally Developed Software</t>
        </is>
      </c>
      <c r="B14" s="4" t="inlineStr">
        <is>
          <t>Internally developed software is capitalized upon completion of the preliminary project stage, when it becomes probable that the project will be completed, and the software will be used as intended. Capitalized costs primarily consist of salaries and payroll related costs for employees directly involved in development efforts. Costs related to the preliminary project stage and activities occurring after the implementation of the software are expensed as incurred. Costs incurred for software upgrades are capitalized if they result in additional functionalities or substantial enhancements.</t>
        </is>
      </c>
    </row>
    <row r="15">
      <c r="A15" s="4" t="inlineStr">
        <is>
          <t>Impairment of Long-Lived Assets</t>
        </is>
      </c>
      <c r="B15" s="4" t="inlineStr">
        <is>
          <t>The Company evaluates its long-lived assets for potential impairment when events or changes in circumstances indicate that the carrying amount of the assets may not be recoverable. When such an event occurs the carrying amount of the asset is reduced to its estimated fair value.</t>
        </is>
      </c>
    </row>
    <row r="16">
      <c r="A16" s="4" t="inlineStr">
        <is>
          <t>Leases</t>
        </is>
      </c>
      <c r="B16" s="4" t="inlineStr">
        <is>
          <t xml:space="preserve">Leases The Company determines if an arrangement is or contains a lease at inception. Operating leases are recorded on the consolidated balance sheets with right-of-use assets representing the right to use the underlying asset and lease liabilities representing the obligation to make lease payments. Right-of-use assets (“ROU”) and lease liabilities are recognized at lease commencement primarily based on the present value of lease payments over the lease term, and as necessary, at modification. The operating lease ROU assets also include any initial direct costs, lease payments made prior to lease commencement, and lease incentives received. Variable lease payments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may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for lease payments are recognized on a straight-line basis over the lease term. As the rate implicit on the Company’s leases is not readily determinable, the Company uses its secured incremental borrowing rate to determine the present value of lease payments. The incremental borrowing rate is the rate of interest that the Company would have to pay to borrow an amount equal to the lease payments on a collateralized basis over a similar term and in a similar economic environment. As of December 31, 2021 and 2022, the Company did not have any material finance leases. </t>
        </is>
      </c>
    </row>
    <row r="17">
      <c r="A17" s="4" t="inlineStr">
        <is>
          <t>Revenue Recognition</t>
        </is>
      </c>
      <c r="B17" s="4" t="inlineStr">
        <is>
          <t>Revenue RecognitionThe Company’s revenue consists of two components: revenue from fees, net and interest income and fair value adjustments, net. The revenue from fees, net line item on the consolidated statements of operations and comprehensive income (loss) is primarily comprised of platform and referral fees, net, which are recognized based on FASB ASU 2014-09 Topic 606, Revenue from Contracts with Customers.</t>
        </is>
      </c>
    </row>
    <row r="18">
      <c r="A18" s="4" t="inlineStr">
        <is>
          <t>Operating Expenses</t>
        </is>
      </c>
      <c r="B18" s="4" t="inlineStr">
        <is>
          <t xml:space="preserve">Operating Expenses Sales and marketing Sales and marketing expenses primarily consist of costs incurred across various advertising channels, including expenses for partnerships with third-parties providing borrower referrals, direct mail and digital advertising campaigns, as well as other expenses associated with building overall brand awareness and experiential marketing costs. Sales and marketing expenses also include payroll and other personnel-related costs, including stock-based compensation expense, for related teams. These costs are recognized in the period incurred. Customer operations Customer operations expenses include payroll and other personnel-related expenses, including stock-based compensation expense, for personnel engaged in onboarding, loan servicing, customer support and other related operational teams. These costs also include costs of third-party collection agencies and other systems and tools the Company uses as part of information verification, fraud detection, and payment processing activities. These costs are recognized in the period incurred. Engineering and product development Engineering and product development expenses primarily consist of payroll and other employee-related expenses, including stock-based compensation expenses, for the engineering and product development teams as well as the costs of systems and tools used by these teams. These costs are recognized in the period incurred. General, administrative, and other </t>
        </is>
      </c>
    </row>
    <row r="19">
      <c r="A19" s="4" t="inlineStr">
        <is>
          <t>Stock-Based Compensation</t>
        </is>
      </c>
      <c r="B19" s="4" t="inlineStr">
        <is>
          <t xml:space="preserve">Stock-Based Compensation The Company issues stock options, restricted stock units (“RSUs”), performance-based restricted stock units (“PRSUs”), and restricted stock to employees and non-employees, including directors and third-party service providers, and employee stock purchase rights granted under the Company’s employee stock purchase plan (“ESPP”). Stock options and employee stock purchase rights granted under the ESPP are initially measured at fair value at the date of grant using the Black-Scholes option-pricing model. RSUs and restricted stock are measured at the fair market value of our common stock at the grant date. PRSUs are initially measured at fair value using a Monte Carlo simulation model. Stock-based compensation expenses are recognized based on their respective grant-date fair values. Forfeitures are estimated at the time of grant and revised, as necessary, in subsequent periods if </t>
        </is>
      </c>
    </row>
    <row r="20">
      <c r="A20" s="4" t="inlineStr">
        <is>
          <t>Business Combinations</t>
        </is>
      </c>
      <c r="B20" s="4" t="inlineStr">
        <is>
          <t>Business Combinations The Company accounts for business combinations using the acquisition method of accounting which requires the fair values of assets acquired and liabilities assumed to be recognized in the consolidated financial statements. Assets acquired and liabilities assumed in a business combination are recognized at their estimated fair value as of the acquisition date. The excess purchase price over the fair value of assets acquired and liabilities assumed is recorded as goodwill. The allocation of fair values may be subject to adjustment after the initial allocation for up to a one-year period, with the corresponding offset to goodwill. Acquisition-related costs, such as legal and consulting fees, are recognized separately from the business combination and are expensed as incurred.</t>
        </is>
      </c>
    </row>
    <row r="21">
      <c r="A21" s="4" t="inlineStr">
        <is>
          <t>Non-marketable Equity Security</t>
        </is>
      </c>
      <c r="B21" s="4" t="inlineStr">
        <is>
          <t>Non-marketable Equity Securities The Company’s strategic investments consists of non-marketable equity securities on the consolidated balance sheets which are investments in privately held companies. Non-marketable equity securities do not have a readily determinable fair value and are measured by the Company at cost less impairment, if any, and adjusted for changes resulting from observable price changes in orderly transactions for an identical or similar investment in the same issuer (the “measurement alternative”). Gains and losses on the investment, realized and unrealized, are recognized in other income (expense), net on our consolidated statements of operations and comprehensive income (loss) and a new carrying value is established for the investment upon such recognition of the gains and losses. There have been no unrealized or realized gains and losses or impairments related to the non-marketable equity securities accounted for under the measurement alternative for the years presented. As of December 31, 2021 and 2022, the carrying value of our non-marketable equity securities was $40.0 million and $41.3 million respectively.</t>
        </is>
      </c>
    </row>
    <row r="22">
      <c r="A22" s="4" t="inlineStr">
        <is>
          <t>Goodwill and Intangible Assets</t>
        </is>
      </c>
      <c r="B22" s="4" t="inlineStr">
        <is>
          <t xml:space="preserve">Goodwill and Intangible Assets Goodwill represents the excess of the purchase price over the fair value of identifiable net assets acquired. Goodwill is reviewed for impairment annually, or more frequently if an event or a change in circumstances indicates that goodwill may be impaired. We first assess qualitative factors to determine if it is more likely than not that the fair value of the reporting unit is less than its carrying value. Examples of qualitative factors include, but are not limited to, a significant adverse change in legal factors or in the business climate, a significant decline in our stock price, a significant decline in our projected revenue or cash flows, or the presence of other indicators that would indicate a reduction in the fair value of a reporting unit. If the Company concludes that it is more likely than not that the fair value of the reporting unit is less than its carrying value, a quantitative test is performed. We perform a quantitative goodwill impairment test by determining the fair value of the reporting unit and comparing it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cquired intangible assets are recorded at fair value on the date of acquisition and amortized on a straight-line basis over their estimated useful lives. Acquired intangible assets are presented net of accumulated amortization on the consolidated balance sheets. The Company reviews the carrying amounts of intangible assets for impairment </t>
        </is>
      </c>
    </row>
    <row r="23">
      <c r="A23" s="4" t="inlineStr">
        <is>
          <t>Income Taxes</t>
        </is>
      </c>
      <c r="B23" s="4" t="inlineStr">
        <is>
          <t xml:space="preserve">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 back or carryforward periods. </t>
        </is>
      </c>
    </row>
    <row r="24">
      <c r="A24" s="4" t="inlineStr">
        <is>
          <t>Other Income (Expense), Net</t>
        </is>
      </c>
      <c r="B24" s="4" t="inlineStr">
        <is>
          <t>Other Income (Expense), Net In April 2020, the Company received a forgivable loan under the Paycheck Protection Program (“PPP”), totaling $5.3 million with a stated annual interest rate of 1%. All loan payments are deferred for six months if not forgiven under the provisions of the Coronavirus Aid, Relief, and Economic Security Act (the “CARES Act”). The loan and accrued interest are forgivable for borrowers who use the loan proceeds for eligible expenses during a twenty-four week period following the borrower’s receipt of the loan and maintain payroll and employee headcount. The Company has used the full proceeds of the loan for eligible expenses within the required period. The Company determined that forgiveness of the loan under the CARES Act was reasonably assured and recorded the full amount of proceeds as other income in the consolidated statement of operations and comprehensive income (loss) in 2020. In March 2021, the Company voluntarily repaid proceeds received under the Paycheck Protection Program plus accrued interest totaling $5.3 million. The Company recognized the loan principal repayment as an other expense.</t>
        </is>
      </c>
    </row>
    <row r="25">
      <c r="A25" s="4" t="inlineStr">
        <is>
          <t>Net Income (Loss) Per Share Attributable to Common Stockholders of Upstart Holdings, Inc. Stockholders</t>
        </is>
      </c>
      <c r="B25" s="4" t="inlineStr">
        <is>
          <t>Net Income (Loss) Per Share Attributable to Common Stockholders of Upstart Holdings, Inc. Stockholders The Company follows the two-class method when computing net income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contractually entitles the holders of such shares to participate in dividends but does not contractually require the holders of such shares to participate in the Company’s losses. Accordingly, for the periods where the Company is in a net loss position, the Company does not allocate any net loss attributable to common stockholders to the convertible preferred stock. Basic net income (loss) per share attributable to common stockholders is computed by dividing the net income (loss) attributable to common stockholders by the weighted-average number of common shares outstanding for the period.</t>
        </is>
      </c>
    </row>
    <row r="26">
      <c r="A26" s="4" t="inlineStr">
        <is>
          <t>Recently adopted and issued accounting pronouncements</t>
        </is>
      </c>
      <c r="B26" s="4" t="inlineStr">
        <is>
          <t>Recently Adopted Accounting Pronouncements The Company did not adopt any new accounting standard during the year ended December 31, 2022: Recently Issued Accounting Pronouncements In March 2020, the FASB issued ASU 2020-04, Reference Rate Reform (Topic 848): Facilitation of the Effects of Reference Rate Reform on Financial Reporting followed by ASU 2021-01, Reference Rate Reform, Scope issued in January 2021 and ASU 2022-06 in December 2022. ASU 2020-04, ASU 2021-01 and ASU 2022-06 provide temporary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optional guidance in ASU 2020-04, ASU 2021-01, and ASU 2022-06 is effective for a limited period of time through December 31, 2024 and may be applied prospectively to contract modifications and hedging relationships. The Company does not expect the adoption of this guidance will have a material impact on the Company’s consolidated financial statements or related disclosures.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ASU is effective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is standard has no impact on acquired contract assets or liabilities from business combinations occurring prior to the effective date of adoption. The Company does not expect the adoption of this guidance will have a material impact on the Company’s condensed consolidated financial statements or related disclosures.</t>
        </is>
      </c>
    </row>
    <row r="27">
      <c r="A27" s="4" t="inlineStr">
        <is>
          <t>Off-Balance Sheet Loans</t>
        </is>
      </c>
      <c r="B27" s="4" t="inlineStr">
        <is>
          <t xml:space="preserve">Off-Balance Sheet Loans Off-balance sheet loans relate to securitization transactions for which the Company has some form of continuing involvement, including as servicer. For a loan related to securitization transactions where servicing is the only form of continuing involvement, the Company would only experience a loss if it were required to repurchase such a loan due to a breach in representations and warranties associated with its loan sale or servicing contrac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by type of service</t>
        </is>
      </c>
      <c r="B4" s="4" t="inlineStr">
        <is>
          <t xml:space="preserve">The Company disaggregates revenue from fees by type of service for the years presented as follows: Year Ended December 31, 2020 2021 2022 Revenue from fees, net: Platform and referral fees, net $ 200,257 $ 726,161 $ 732,237 Servicing and other fees, net 28,343 75,114 175,035 Total revenue from fees, net $ 228,600 $ 801,275 $ 907,272 </t>
        </is>
      </c>
    </row>
    <row r="5">
      <c r="A5" s="4" t="inlineStr">
        <is>
          <t>Customers accounting for greater than 10% of accounts receivable</t>
        </is>
      </c>
      <c r="B5" s="4" t="inlineStr">
        <is>
          <t>Customers accounting for greater than 10% of total revenue were as follows: Year Ended December 31, 2020 2021 2022 Customer A 63% 56% 45% Customer B 18% 27% 28% Customers accounting for greater than 10% of accounts receivable were as follows: December 31, December 31, 2021 2022 Customer C 25% 23% Customer D 33% * * Less than 10%</t>
        </is>
      </c>
    </row>
    <row r="6">
      <c r="A6" s="4" t="inlineStr">
        <is>
          <t>Gain (loss) on loan servicing rights</t>
        </is>
      </c>
      <c r="B6" s="4" t="inlineStr">
        <is>
          <t xml:space="preserve">The Company recognized a net gain related to loan servicing rights upon loan sales for the years presented as follows: Year Ended December 31, 2020 2021 2022 Net gain related to loan servicing rights $ 1,530 $ 6,916 $ 28,739 </t>
        </is>
      </c>
    </row>
    <row r="7">
      <c r="A7" s="4" t="inlineStr">
        <is>
          <t>Schedule of collection agency and borrower fees</t>
        </is>
      </c>
      <c r="B7" s="4" t="inlineStr">
        <is>
          <t xml:space="preserve">The Company recognized collection agency fees and borrower fees, which are included in servicing and other fees, net for the years presented as follows: Year Ended December 31, 2020 2021 2022 Collection agency fees $ 2,777 $ 4,473 $ 10,519 Borrower fees $ 2,093 $ 7,289 $ 25,208 </t>
        </is>
      </c>
    </row>
    <row r="8">
      <c r="A8" s="4" t="inlineStr">
        <is>
          <t>Components of interest income and fair value adjustments, net</t>
        </is>
      </c>
      <c r="B8" s="4" t="inlineStr">
        <is>
          <t>The following table presents components of the interest income and fair value adjustments, net presented in the Company’s consolidated statements of operations and comprehensive income (loss): Year Ended December 31, 2020 2021 2022 Interest income 26,408 $ 20,634 $ 105,580 Interest expense (8,026) (3,274) (10,843) Fair value and other adjustments Unrealized gain (loss), charge-offs, and other adjustments, net (11,459) 1,894 (101,422) Realized gain (loss) on sale of loans, net (1) (2,107) 28,060 (58,143) Total fair value and other adjustments (13,566) 29,954 (159,565) Total interest income and fair value adjustments, net $ 4,816 $ 47,314 $ (64,828) _________ 1. Includes $(2.1) million and $28.1 million of income (loss) from capital market programs, net for the year ended December 31, 2020 and 2021, respectively. There was no income (loss) recognized from capital market programs, net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financial assets and liabilities from variable interest entities</t>
        </is>
      </c>
      <c r="B4" s="4" t="inlineStr">
        <is>
          <t xml:space="preserve">The following tables present a summary of financial assets and liabilities from the Company’s involvement with consolidated VIEs: Assets Liabilities Net Assets December 31, 2021 Total consolidated VIEs $ 342,025 $ 49,314 $ 292,711 Assets Liabilities Net Assets December 31, 2022 Total consolidated VIEs $ 984,481 $ 337,830 $ 646,651 The following tables summarize the aggregate value of assets and liabilities of unconsolidated VIEs in which the Company holds a variable interest but is not the primary beneficiary: Assets Liabilities Net Assets Maximum Exposure to Losses December 31, 2021 Securitizations and other $ 217,321 $ 160,248 $ 57,073 $ 15,503 Assets Liabilities Net Assets Maximum Exposure to Losses December 31, 2022 Securitizations and other $ 364,013 $ 265,040 $ 98,973 $ 13,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t>
        </is>
      </c>
      <c r="B4" s="4" t="inlineStr">
        <is>
          <t xml:space="preserve">The following tables presents assets and liabilities measured at fair value: December 31, 2021 Level 1 Level 2 Level 3 Total Assets Loans $ — $ — $ 252,477 $ 252,477 Notes receivable and residual certificates — — 8,288 8,288 Loan servicing assets — — 18,388 18,388 Total assets $ — $ — $ 279,153 $ 279,153 Liabilities Loan servicing liabilities $ — $ — $ 8,780 $ 8,780 Trailing fee liabilities — — 4,315 4,315 Total liabilities $ — $ — $ 13,095 $ 13,095 December 31, 2022 Level 1 Level 2 Level 3 Total Assets Loans $ — $ — $ 1,010,421 $ 1,010,421 Notes receivable and residual certificates — — 6,181 6,181 Loan servicing assets — — 36,467 36,467 Total assets $ — $ — $ 1,053,069 $ 1,053,069 Liabilities Loan servicing liabilities $ — $ — $ 3,968 $ 3,968 Trailing fee liabilities — — 4,852 4,852 Total liabilities $ — $ — $ 8,820 $ 8,820 </t>
        </is>
      </c>
    </row>
    <row r="5">
      <c r="A5" s="4" t="inlineStr">
        <is>
          <t>Significant unobservable inputs</t>
        </is>
      </c>
      <c r="B5" s="4" t="inlineStr">
        <is>
          <t>The following table presents quantitative information about the significant unobservable inputs used for the Company’s Level 3 fair value measurements for loans held-for-investment and held-for-sale: December 31, 2021 December 31, 2022 Minimum Maximum Weighted-Average (2) Minimum Maximum Weighted-Average (2) Discount rate 3.42 % 16.49 % 7.29 % 6.36 % 22.28 % 11.87 % Credit risk rate (1) 0.08 % 55.79 % 17.98 % 0.01 % 93.09 % 16.93 % Prepayment rate (1) 8.70 % 88.12 % 40.35 % 0.08 % 93.43 % 40.49 % (1) Expressed as a percentage of the original principal balance of the loans. (2) Unobservable inputs were weighted by relative fair value. The following table presents quantitative information about the significant unobservable inputs used for the Company’s Level 3 fair value measurements of assets related to securitization transactions: December 31, 2021 December 31, 2022 Minimum Maximum Weighted-Average (2) Minimum Maximum Weighted-Average (2) Notes receivable and residual certificates Discount rate 4.96 % 15.72 % 6.78 % 8.42 % 22.27 % 12.79 % Credit risk rate (1) 0.04 % 50.69 % 18.47 % 0.59 % 50.69 % 18.43 % Prepayment rate (1) 15.60 % 36.08 % 27.82 % 10.90 % 88.73 % 42.66 % _________ (1) Expressed as a percentage of the original principal balance of the loans underlying the financial instruments. (2) Unobservable inputs were weighted by relative fair value.</t>
        </is>
      </c>
    </row>
    <row r="6">
      <c r="A6" s="4" t="inlineStr">
        <is>
          <t>Sensitivity analysis of fair value</t>
        </is>
      </c>
      <c r="B6" s="4" t="inlineStr">
        <is>
          <t>The below table presents the sensitivity of the loans held-for-sale and held-for-investment to adverse changes in key assumptions used in the valuation model as of December 31, 2021 and 2022, respectively. December 31, 2021 2022 Fair value of loans $ 252,477 $ 1,010,421 Discount rates 100 basis point increase (3,392) (11,979) 200 basis point increase (6,709) (23,720) Expected credit loss rates on underlying loans 10% adverse change (3,959) (11,927) 20% adverse change (7,927) (23,852) Expected prepayment rates 10% adverse change (239) (2,284) 20% adverse change (512) (4,530)</t>
        </is>
      </c>
    </row>
    <row r="7">
      <c r="A7" s="4" t="inlineStr">
        <is>
          <t>Rollforward of level 3 assets</t>
        </is>
      </c>
      <c r="B7" s="4" t="inlineStr">
        <is>
          <t xml:space="preserve">The following tables include a rollforward of the loans classified within Level 3 of the fair value hierarchy: Loans Held-for- Loans Held-for-Investment Total Fair value at December 31, 2020 $ 60,232 $ 18,228 $ 78,460 Purchases of loans (1) 219,128 159,398 378,526 Sale of loans (1) (123,370) (40,602) (163,972) Purchase of loans for immediate resale (1) 8,713,476 — 8,713,476 Immediate resale of loans (1) (8,713,476) — (8,713,476) Repayments received (1) (10,578) (22,612) (33,190) Changes in fair value recorded in earnings (3,284) (5,770) (9,054) Changes in accrued interest and other charges 557 1,150 1,707 Fair value at December 31, 2021 $ 142,685 $ 109,792 $ 252,477 Reclassification of loans (1) 103,677 (103,677) — Purchases of loans (1) 1,807,787 149,344 1,957,131 Sale of loans (1) (914,369) — (914,369) Purchase of loans for immediate resale (1) 5,992,148 — 5,992,148 Immediate resale of loans (1) (5,992,148) — (5,992,148) Repayments received (1) (180,135) (15,194) (195,329) Changes in fair value recorded in earnings (85,567) (14,215) (99,782) Changes in accrued interest and other charges 8,732 1,561 10,293 Fair value at December 31, 2022 $ 882,810 $ 127,611 $ 1,010,421 _________ (1) Represents the unpaid principal balance. The following tables include a rollforward of the notes receivable and residual certificates related to securitization transactions classified by the Company within Level 3 of the fair value hierarchy: Notes Receivable and Residual Certificates Fair value at December 31, 2020 $ 19,074 Repayments and settlements (11,458) Changes in fair value recorded in earnings 672 Fair value at December 31, 2021 $ 8,288 Residual certificates retained under unconsolidated securitization transaction 4,680 Repayments and settlements (6,736) Changes in fair value recorded in earnings (51) Fair value at December 31, 2022 $ 6,181 </t>
        </is>
      </c>
    </row>
    <row r="8">
      <c r="A8" s="4" t="inlineStr">
        <is>
          <t>Aggregate fair value and principal outstanding of all loans and loans 90 days or more past due</t>
        </is>
      </c>
      <c r="B8" s="4" t="inlineStr">
        <is>
          <t>The following table presents the aggregate fair value and aggregate principal outstanding of all loans and loans that were 90 days or more past due included in the consolidated balance sheets: Loans Loans &gt; 90 Days Past Due December 31, December 31, December 31, December 31, 2021 2022 2021 2022 Outstanding principal balance $ 277,228 $ 1,047,714 $ 1,979 $ 9,006 Net fair value and accrued interest adjustments (24,751) (37,293) (1,692) (7,006) Fair value (1) $ 252,477 $ 1,010,421 $ 287 $ 2,000 _________ (1) Includes $50.1 million and $397.7 million of auto loans as of December 31, 2021 and 2022, respectively, of which an immaterial amount is 90 days or more past due for each year presented.</t>
        </is>
      </c>
    </row>
    <row r="9">
      <c r="A9" s="4" t="inlineStr">
        <is>
          <t>Level 3 fair value assumptions for loan servicing assets and liabilities</t>
        </is>
      </c>
      <c r="B9" s="4" t="inlineStr">
        <is>
          <t>The following table presents quantitative information about the significant unobservable inputs used for the Company’s Level 3 fair value measurements for loan servicing assets and liabilities: December 31, 2021 December 31, 2022 Minimum Maximum Weighted-Average (2) Minimum Maximum Weighted-Average (2) Discount rate 13.00 % 20.00 % 17.69 % 13.00 % 20.00 % 17.20 % Credit risk rate (1) 0.03 % 52.78 % 18.36 % 0.03 % 91.76 % 16.22 % Market-servicing rate (3)(4)(5) 0.62 % 3.73 % 0.62 % 0.62 % 3.72 % 0.62 % Prepayment rate (1) 5.99 % 91.43 % 36.39 % 0.53 % 91.99 % 41.19 % _________ (1) Expressed as a percentage of the original principal balance of the loans underlying the servicing arrangement. (2) Unobservable inputs were weighted by relative fair value. (3) Excludes ancillary fees that would be passed on to a third-party servicer. (4) Expressed as a percentage of the outstanding principal balance of the loan. (5) Includes personal loans and auto loans.</t>
        </is>
      </c>
    </row>
    <row r="10">
      <c r="A10" s="4" t="inlineStr">
        <is>
          <t>Fair value sensitivity of loan servicing assets and liabilities to adverse changes in key assumptions</t>
        </is>
      </c>
      <c r="B10" s="4" t="inlineStr">
        <is>
          <t xml:space="preserve">The table below presents the fair value sensitivity of loan servicing assets and liabilities to adverse changes in key assumptions. The fair value of loan servicing assets and liabilities is not sensitive to adverse changes in discount rates as such changes would not result in a significant impact on the fair value as of December 31, 2021 and 2022, respectively. December 31, December 31, 2021 2022 Fair value of loan servicing assets $ 18,388 $ 36,467 Expected market-servicing rates 10% market-servicing rates increase (5,539) (9,989) 20% market-servicing rates increase (11,002) (19,950) December 31, December 31, 2021 2022 Fair value of loan servicing liabilities $ 8,780 $ 3,968 Expected market-servicing rates 10% market-servicing rates increase 5,357 2,303 20% market-servicing rates increase 10,788 4,640 </t>
        </is>
      </c>
    </row>
    <row r="11">
      <c r="A11" s="4" t="inlineStr">
        <is>
          <t>Servicing liabilities at fair value rollforward</t>
        </is>
      </c>
      <c r="B11" s="4" t="inlineStr">
        <is>
          <t xml:space="preserve">The following tables present a rollforward of the loan servicing assets and liabilities classified by the Company within Level 3 of the fair value hierarchy: Loan Servicing Assets Loan Servicing Liabilities Fair value at December 31, 2020 $ 6,831 $ 8,254 Sale of loans 21,240 14,324 Changes in fair value recorded in earnings (9,683) (13,798) Fair value at December 31, 2021 $ 18,388 $ 8,780 Sale of loans 31,041 2,302 Changes in fair value recorded in earnings (12,962) (7,114) Fair value at December 31, 2022 $ 36,467 $ 3,968 </t>
        </is>
      </c>
    </row>
    <row r="12">
      <c r="A12" s="4" t="inlineStr">
        <is>
          <t>Servicing assets at fair value rollforward</t>
        </is>
      </c>
      <c r="B12" s="4" t="inlineStr">
        <is>
          <t xml:space="preserve">The following tables present a rollforward of the loan servicing assets and liabilities classified by the Company within Level 3 of the fair value hierarchy: Loan Servicing Assets Loan Servicing Liabilities Fair value at December 31, 2020 $ 6,831 $ 8,254 Sale of loans 21,240 14,324 Changes in fair value recorded in earnings (9,683) (13,798) Fair value at December 31, 2021 $ 18,388 $ 8,780 Sale of loans 31,041 2,302 Changes in fair value recorded in earnings (12,962) (7,114) Fair value at December 31, 2022 $ 36,467 $ 3,968 </t>
        </is>
      </c>
    </row>
    <row r="13">
      <c r="A13" s="4" t="inlineStr">
        <is>
          <t>Rollforward of level 3 liabilities</t>
        </is>
      </c>
      <c r="B13" s="4" t="inlineStr">
        <is>
          <t xml:space="preserve">The following tables include a rollforward of trailing fee liabilities classified by the Company within Level 3 of the fair value hierarchy: Trailing Fee Liabilities Fair value at December 31, 2020 $ 1,276 Issuances 4,275 Repayments and settlements (1,240) Changes in fair value recorded in earnings 4 Fair value at December 31, 2021 $ 4,315 Issuances 3,898 Repayments and settlements (3,001) Changes in fair value recorded in earnings (360) Fair value at December 31, 2022 $ 4,8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total consideration</t>
        </is>
      </c>
      <c r="B4" s="4" t="inlineStr">
        <is>
          <t>The total consideration the Company provided for Prodigy was $89.0 million, comprised of the following: April 8, 2021 Fair value of Upstart common stock issued to Prodigy stockholders (1) $ 70,121 Cash paid to common and preferred stockholders, warrant holders, and vested option holders (2) 17,151 Fair value of assumed Prodigy options attributable to pre-combination service period 889 Transactions costs paid by Upstart on behalf of Prodigy 883 Total purchase consideration $ 89,044 _________ (1) The fair value is based on 568,539 shares of Company common stock at $123.33 per share, the closing stock price on April 8, 2021, and 87,339 shares are held in escrow as security for certain indemnification obligations of former Prodigy stockholders. (2) $1.9 million of the cash paid is being held in escrow as security for certain indemnification obligations of former Prodigy stockholders.</t>
        </is>
      </c>
    </row>
    <row r="5">
      <c r="A5" s="4" t="inlineStr">
        <is>
          <t>Purchase price allocation</t>
        </is>
      </c>
      <c r="B5" s="4" t="inlineStr">
        <is>
          <t xml:space="preserve">The following table summarizes the fair values of the assets acquired and liabilities assumed as of the acquisition date: April 8, 2021 Goodwill $ 66,866 Acquisition-related intangible assets 23,200 Cash 1,479 Deferred tax liability, net (2,328) Other assets acquired and liabilities assumed, net (173) Total purchase consideration $ 89,044 </t>
        </is>
      </c>
    </row>
    <row r="6">
      <c r="A6" s="4" t="inlineStr">
        <is>
          <t>Intangible assets acquired</t>
        </is>
      </c>
      <c r="B6" s="4" t="inlineStr">
        <is>
          <t xml:space="preserve">The following table summarizes the fair values of the acquisition-related intangible assets acquired as of the acquisition date: Fair values Useful life (years) Developed technology $ 9,400 3.0 Trade name 100 2.0 Customer relationships 13,700 12.0 Total acquisition-related intangible assets $ 23,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t>
        </is>
      </c>
      <c r="C3" s="5" t="n">
        <v>422411</v>
      </c>
      <c r="D3" s="5" t="n">
        <v>986608</v>
      </c>
    </row>
    <row r="4">
      <c r="A4" s="4" t="inlineStr">
        <is>
          <t>Restricted cash</t>
        </is>
      </c>
      <c r="C4" s="6" t="n">
        <v>110056</v>
      </c>
      <c r="D4" s="6" t="n">
        <v>204633</v>
      </c>
    </row>
    <row r="5">
      <c r="A5" s="4" t="inlineStr">
        <is>
          <t>Loans (at fair value)</t>
        </is>
      </c>
      <c r="C5" s="6" t="n">
        <v>1010421</v>
      </c>
      <c r="D5" s="6" t="n">
        <v>252477</v>
      </c>
    </row>
    <row r="6">
      <c r="A6" s="4" t="inlineStr">
        <is>
          <t>Property, equipment, and software, net</t>
        </is>
      </c>
      <c r="C6" s="6" t="n">
        <v>44168</v>
      </c>
      <c r="D6" s="6" t="n">
        <v>24259</v>
      </c>
    </row>
    <row r="7">
      <c r="A7" s="4" t="inlineStr">
        <is>
          <t>Operating lease right of use assets</t>
        </is>
      </c>
      <c r="C7" s="6" t="n">
        <v>86335</v>
      </c>
      <c r="D7" s="6" t="n">
        <v>96118</v>
      </c>
    </row>
    <row r="8">
      <c r="A8" s="4" t="inlineStr">
        <is>
          <t>Non-marketable equity securities</t>
        </is>
      </c>
      <c r="C8" s="6" t="n">
        <v>41250</v>
      </c>
      <c r="D8" s="6" t="n">
        <v>40000</v>
      </c>
    </row>
    <row r="9">
      <c r="A9" s="4" t="inlineStr">
        <is>
          <t>Goodwill</t>
        </is>
      </c>
      <c r="C9" s="6" t="n">
        <v>67062</v>
      </c>
      <c r="D9" s="6" t="n">
        <v>67062</v>
      </c>
    </row>
    <row r="10">
      <c r="A10" s="4" t="inlineStr">
        <is>
          <t>Intangible assets, net</t>
        </is>
      </c>
      <c r="C10" s="6" t="n">
        <v>15631</v>
      </c>
      <c r="D10" s="6" t="n">
        <v>19906</v>
      </c>
    </row>
    <row r="11">
      <c r="A11" s="4" t="inlineStr">
        <is>
          <t>Other assets (includes $18,388 and $42,648 at fair value as of December 31, 2021 and December 31, 2022, respectively)</t>
        </is>
      </c>
      <c r="C11" s="6" t="n">
        <v>138720</v>
      </c>
      <c r="D11" s="6" t="n">
        <v>129392</v>
      </c>
    </row>
    <row r="12">
      <c r="A12" s="4" t="inlineStr">
        <is>
          <t>Total assets</t>
        </is>
      </c>
      <c r="B12" s="4" t="inlineStr">
        <is>
          <t>[1]</t>
        </is>
      </c>
      <c r="C12" s="6" t="n">
        <v>1936054</v>
      </c>
      <c r="D12" s="6" t="n">
        <v>1820455</v>
      </c>
    </row>
    <row r="13">
      <c r="A13" s="3" t="inlineStr">
        <is>
          <t>Liabilities:</t>
        </is>
      </c>
      <c r="C13" s="4" t="inlineStr">
        <is>
          <t xml:space="preserve"> </t>
        </is>
      </c>
      <c r="D13" s="4" t="inlineStr">
        <is>
          <t xml:space="preserve"> </t>
        </is>
      </c>
    </row>
    <row r="14">
      <c r="A14" s="4" t="inlineStr">
        <is>
          <t>Accounts payable</t>
        </is>
      </c>
      <c r="C14" s="6" t="n">
        <v>18715</v>
      </c>
      <c r="D14" s="6" t="n">
        <v>6563</v>
      </c>
    </row>
    <row r="15">
      <c r="A15" s="4" t="inlineStr">
        <is>
          <t>Payable to investors</t>
        </is>
      </c>
      <c r="C15" s="6" t="n">
        <v>90777</v>
      </c>
      <c r="D15" s="6" t="n">
        <v>107598</v>
      </c>
    </row>
    <row r="16">
      <c r="A16" s="4" t="inlineStr">
        <is>
          <t>Borrowings</t>
        </is>
      </c>
      <c r="C16" s="6" t="n">
        <v>986394</v>
      </c>
      <c r="D16" s="6" t="n">
        <v>695432</v>
      </c>
    </row>
    <row r="17">
      <c r="A17" s="4" t="inlineStr">
        <is>
          <t>Accrued expenses and other liabilities (includes $13,095 and $8,820 at fair value as of December 31, 2021 and December 31, 2022, respectively)</t>
        </is>
      </c>
      <c r="C17" s="6" t="n">
        <v>66946</v>
      </c>
      <c r="D17" s="6" t="n">
        <v>103418</v>
      </c>
    </row>
    <row r="18">
      <c r="A18" s="4" t="inlineStr">
        <is>
          <t>Operating lease liabilities</t>
        </is>
      </c>
      <c r="C18" s="6" t="n">
        <v>100787</v>
      </c>
      <c r="D18" s="6" t="n">
        <v>100366</v>
      </c>
    </row>
    <row r="19">
      <c r="A19" s="4" t="inlineStr">
        <is>
          <t>Total liabilities</t>
        </is>
      </c>
      <c r="B19" s="4" t="inlineStr">
        <is>
          <t>[1]</t>
        </is>
      </c>
      <c r="C19" s="6" t="n">
        <v>1263619</v>
      </c>
      <c r="D19" s="6" t="n">
        <v>1013377</v>
      </c>
    </row>
    <row r="20">
      <c r="A20" s="3" t="inlineStr">
        <is>
          <t>Stockholders’ equity:</t>
        </is>
      </c>
      <c r="C20" s="4" t="inlineStr">
        <is>
          <t xml:space="preserve"> </t>
        </is>
      </c>
      <c r="D20" s="4" t="inlineStr">
        <is>
          <t xml:space="preserve"> </t>
        </is>
      </c>
    </row>
    <row r="21">
      <c r="A21" s="4" t="inlineStr">
        <is>
          <t>Common stock, $0.0001 par value; 700,000,000 shares authorized; 83,659,665 and 81,259,676 shares issued and outstanding as of December 31, 2021 and December 31, 2022, respectively</t>
        </is>
      </c>
      <c r="C21" s="6" t="n">
        <v>8</v>
      </c>
      <c r="D21" s="6" t="n">
        <v>8</v>
      </c>
    </row>
    <row r="22">
      <c r="A22" s="4" t="inlineStr">
        <is>
          <t>Additional paid-in capital</t>
        </is>
      </c>
      <c r="C22" s="6" t="n">
        <v>714871</v>
      </c>
      <c r="D22" s="6" t="n">
        <v>740849</v>
      </c>
    </row>
    <row r="23">
      <c r="A23" s="4" t="inlineStr">
        <is>
          <t>Retained earnings (accumulated deficit)</t>
        </is>
      </c>
      <c r="C23" s="6" t="n">
        <v>-42444</v>
      </c>
      <c r="D23" s="6" t="n">
        <v>66221</v>
      </c>
    </row>
    <row r="24">
      <c r="A24" s="4" t="inlineStr">
        <is>
          <t>Total stockholders’ equity</t>
        </is>
      </c>
      <c r="C24" s="6" t="n">
        <v>672435</v>
      </c>
      <c r="D24" s="6" t="n">
        <v>807078</v>
      </c>
    </row>
    <row r="25">
      <c r="A25" s="4" t="inlineStr">
        <is>
          <t>Total liabilities and stockholders’ equity</t>
        </is>
      </c>
      <c r="C25" s="5" t="n">
        <v>1936054</v>
      </c>
      <c r="D25" s="5" t="n">
        <v>1820455</v>
      </c>
    </row>
    <row r="26"/>
    <row r="27">
      <c r="A27" s="4" t="inlineStr">
        <is>
          <t xml:space="preserve">[1]The following table presents information on assets and liabilities related to variable interest entities (“VIEs”) that are consolidated by Upstart Holdings, Inc. at December 31, 2021 and December 31, 2022.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December 31, 2021 2022 Assets Cash $ 7,700 $ 838 Restricted cash 79,561 13,147 Loans (at fair value) 245,972 958,822 Other assets (includes $7,571 and $2,244 at fair value as of December 31, 2021 and December 31, 2022, respectively) 8,792 11,674 Total assets $ 342,025 $ 984,481 Liabilities Borrowings $ 48,536 $ 336,452 Accrued expenses and other liabilities 778 1,378 Total liabilities 49,314 337,830 Total net assets $ 292,711 $ 646,651 </t>
        </is>
      </c>
    </row>
  </sheetData>
  <mergeCells count="3">
    <mergeCell ref="A1:B1"/>
    <mergeCell ref="A26:C26"/>
    <mergeCell ref="A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subject to amortization are as follows: December 31, 2021 Gross Carrying Amount Accumulated Amortization Net Carrying Amount Weighted-Average Remaining Useful Life (Years) Developed technology $ 9,400 $ 2,349 $ 7,051 2.3 Customer relationships 13,700 856 12,844 11.3 $ 23,100 $ 3,205 $ 19,895 December 31, 2022 Gross Carrying Amount Accumulated Amortization Net Carrying Amount Weighted-Average Remaining Useful Life (Years) Developed technology $ 9,400 $ 5,483 $ 3,917 1.3 Customer relationships 13,700 1,998 11,702 10.3 $ 23,100 $ 7,481 $ 15,619 </t>
        </is>
      </c>
    </row>
    <row r="5">
      <c r="A5" s="4" t="inlineStr">
        <is>
          <t>Expected future amortization expense</t>
        </is>
      </c>
      <c r="B5" s="4" t="inlineStr">
        <is>
          <t xml:space="preserve">Expected future amortization expense for intangible assets as of December 31, 2022 is as follows: Fiscal Years: 2023 $ 4,275 2024 1,925 2025 1,142 2026 1,142 2027 1,142 Thereafter 5,993 Total $ 15,6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 xml:space="preserve">Other assets consisted of the following: December 31, December 31, 2021 2022 Servicing fees and other receivables $ 55,518 $ 46,652 Loan servicing assets (at fair value) 18,388 36,467 Prepaid expenses 30,012 16,740 Other assets 8,809 22,678 Deposits 8,377 10,002 Notes receivable and residual certificates (at fair value) 8,288 6,181 Total other assets $ 129,392 $ 138,720 </t>
        </is>
      </c>
    </row>
    <row r="5">
      <c r="A5" s="4" t="inlineStr">
        <is>
          <t>Schedule of property, equipment, and software</t>
        </is>
      </c>
      <c r="B5" s="4" t="inlineStr">
        <is>
          <t xml:space="preserve">Property, equipment, and software, net consisted of the following: December 31, December 31, 2021 2022 Internally developed software $ 17,735 $ 37,783 Leasehold improvements 7,450 13,074 Computer and networking equipment 3,796 6,049 Furniture and fixtures 3,199 4,421 Total property, equipment, and software 32,180 61,327 Accumulated depreciation and amortization (7,921) (17,159) Total property, equipment, and software, net $ 24,259 $ 44,168 </t>
        </is>
      </c>
    </row>
    <row r="6">
      <c r="A6" s="4" t="inlineStr">
        <is>
          <t>Accrued expenses and other liabilities</t>
        </is>
      </c>
      <c r="B6" s="4" t="inlineStr">
        <is>
          <t xml:space="preserve">Accrued expenses and other liabilities consisted of the following: December 31, December 31, 2021 2022 Accrued expenses $ 48,207 $ 23,506 Accrued payroll 37,293 21,825 Loan servicing liabilities (at fair value) 8,780 3,968 Trailing fee liability (at fair value) 4,315 4,852 Other liabilities 4,823 12,795 Total accrued expenses and other liabilities $ 103,418 $ 66,9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aggregate principal outstanding of all loans</t>
        </is>
      </c>
      <c r="B4" s="4" t="inlineStr">
        <is>
          <t xml:space="preserve">The following table presents the aggregate principal outstanding of all loans mentioned in this note that are included in the consolidated balance sheets: Borrowings December 31, December 31, 2021 2022 Warehouse credit facilities $ 48,030 $ 336,452 Risk retention funding loan 507 — Convertible senior notes 661,250 661,250 Total payments due 709,787 997,702 Unamortized debt discount (14,355) (11,308) Total borrowings $ 695,432 $ 986,394 </t>
        </is>
      </c>
    </row>
    <row r="5">
      <c r="A5" s="4" t="inlineStr">
        <is>
          <t>Schedule of assets pledge as collateral</t>
        </is>
      </c>
      <c r="B5" s="4" t="inlineStr">
        <is>
          <t xml:space="preserve">The following table includes the aggregate balances held by ULT that were pledged as collateral for the ULT Warehouse Credit Facility and included in loans at fair value and restricted cash in the consolidated balance sheets: ULT Warehouse Credit Facility December 31, 2021 December 31, Outstanding borrowings $ 48,030 $ 163,773 Aggregate outstanding principal of loans pledged as collateral 76,865 228,895 Aggregate fair value of loans purchased and held by ULT 142,687 256,024 Restricted cash pledged as collateral $ 76,256 $ 8,547 UAWT Warehouse Credit Facility December 31, Outstanding borrowings $ 172,679 Aggregate outstanding principal of loans pledged as collateral 221,847 Aggregate fair value of loans purchased and held by UAWT 216,539 Restricted cash pledged as collateral $ 843 </t>
        </is>
      </c>
    </row>
    <row r="6">
      <c r="A6" s="4" t="inlineStr">
        <is>
          <t>Schedule of maturities of all borrowings</t>
        </is>
      </c>
      <c r="B6" s="4" t="inlineStr">
        <is>
          <t xml:space="preserve">The following table summarizes the aggregate amount of maturities of all borrowings as of December 31, 2022: December 31, 2023 $ — 2024 336,452 2025 — 2026 661,250 2027 — Thereafter — Total $ 997,7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s and warrants reserved for issuance</t>
        </is>
      </c>
      <c r="B4" s="4" t="inlineStr">
        <is>
          <t xml:space="preserve">In December 2020, the Company's amended and restated certificate of incorporation became effective, which authorizes the issuance of 700,000,000 shares of common stock with a par value of $0.0001 per share. Shares of common stock reserved for issuance, on an as-converted basis, are as follows: December 31, December 31, 2021 2022 Options issued and outstanding 12,785,176 12,547,010 RSUs outstanding 1,508,615 6,046,796 PRSUs outstanding — 687,500 Shares available for future issuance under 2020 plan 9,979,700 5,842,057 Shares available for issuance under ESPP 1,869,302 2,543,089 Total 26,142,793 27,666,452 </t>
        </is>
      </c>
    </row>
    <row r="5">
      <c r="A5" s="4" t="inlineStr">
        <is>
          <t>Summarized stock option activity</t>
        </is>
      </c>
      <c r="B5" s="4" t="inlineStr">
        <is>
          <t xml:space="preserve">The following table summarizes stock option activity for the year ended December 31, 2022: Number of Options Weighted-Average Exercise Price Per Share Weighted-Average Remaining Contractual Life (years) Aggregate Balances at December 31, 2021 12,785,176 $ 10.23 6.8 $ 1,803,812 Options granted 2,816,559 30.61 Options exercised (2,464,572) 5.03 Options cancelled and forfeited (590,153) 35.33 Balances at December 31, 2022 12,547,010 14.65 6.6 77,289 Options exercisable – December 31, 2022 7,935,324 5.66 5.2 70,278 Options vested and expected to vest – December 31, 2022 12,473,914 $ 14.57 6.5 $ 77,265 </t>
        </is>
      </c>
    </row>
    <row r="6">
      <c r="A6" s="4" t="inlineStr">
        <is>
          <t>Summaries of restricted stock units and restricted stock</t>
        </is>
      </c>
      <c r="B6" s="4" t="inlineStr">
        <is>
          <t xml:space="preserve">The following table summarizes RSU activity for the year ended December 31, 2022: Number of Shares Weighted-Average Grant Date Fair Value Per Share Unvested at December 31, 2021 1,508,615 $ 140.10 RSUs granted 5,876,225 37.19 RSUs vested (866,717) 82.32 RSUs cancelled and forfeited (471,327) 102.87 Unvested at December 31, 2022 6,046,796 $ 51.28 The following table summarized Restricted Stock activity for the year ended December 31, 2022: Number of Shares Weighted-Average Grant Date Fair Value Per Share Unvested at December 31, 2021 61,651 $ 123.33 Forfeited (10,279) 123.33 Vested (41,101) 123.33 Unvested at December 31, 2022 10,271 $ 123.33 </t>
        </is>
      </c>
    </row>
    <row r="7">
      <c r="A7" s="4" t="inlineStr">
        <is>
          <t>Stock options fair value assumptions</t>
        </is>
      </c>
      <c r="B7" s="4" t="inlineStr">
        <is>
          <t>The following assumptions were used to estimate the fair value of options granted: Year Ended December 31, 2020 2021 2022 Expected term (in years) 5.3 – 10.0 5.3 – 6.9 5.1 – 7.0 Expected volatility 53.23% – 72.02% 45.98% – 65.01% 47.58% – 52.96% Risk-free interest rate 0.33% – 1.50% 0.62% – 1.34% 1.70% – 4.23% Dividend yield —% —% —%</t>
        </is>
      </c>
    </row>
    <row r="8">
      <c r="A8" s="4" t="inlineStr">
        <is>
          <t>Employee stock purchase plan fair value assumptions</t>
        </is>
      </c>
      <c r="B8" s="4" t="inlineStr">
        <is>
          <t>The following assumptions were used to estimate the fair value of the February 2022 PRSUs granted: Expected term (in years) 6.9 Expected volatility 48.43% Risk-free interest rate 1.89% Dividend yield —% The following assumptions were used to estimate the fair value of ESPP purchase rights: Year Ended December 31, 2021 2022 Expected term (in years) 0.5 – 0.6 0.5 Expected volatility 61.65% – 152.95% 91.98% – 179.35% Risk-free interest rate 0.05% – 0.09% 0.72% – 3.13% Dividend yield —% —%</t>
        </is>
      </c>
    </row>
    <row r="9">
      <c r="A9" s="4" t="inlineStr">
        <is>
          <t>Stock-based compensation expense</t>
        </is>
      </c>
      <c r="B9" s="4" t="inlineStr">
        <is>
          <t xml:space="preserve">The Company recorded stock-based compensation in the following expense categories in its consolidated statements of operations and comprehensive income (loss) for employees and nonemployees: Year Ended December 31, 2020 2021 2022 Sales and marketing $ 1,562 $ 6,059 $ 11,354 Customer operations 898 6,251 9,355 Engineering and product development 4,844 39,191 72,169 General, administrative, and other 4,209 21,685 33,067 Total $ 11,513 $ 73,186 $ 125,9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minimum lease payments</t>
        </is>
      </c>
      <c r="B4" s="4" t="inlineStr">
        <is>
          <t xml:space="preserve">As of December 31, 2022, future minimum lease payments are as follows: Operating Leases 2023 $ 15,091 2024 17,054 2025 17,544 2026 18,055 2027 17,745 Thereafter 34,816 Total undiscounted lease payments 120,305 Less: Tenant improvement receivables (3,341) Less: Present value adjustment (16,177) Operating lease liabilities $ 100,787 </t>
        </is>
      </c>
    </row>
    <row r="5">
      <c r="A5" s="4" t="inlineStr">
        <is>
          <t>Operating lease expense and supplemental cash and non-cash information</t>
        </is>
      </c>
      <c r="B5" s="4" t="inlineStr">
        <is>
          <t>Operating lease expense was as follows: Year Ended December 31, 2020 2021 2022 Rent expense $ 5,264 $ 7,756 $ 15,916 Variable lease payments 1,357 1,650 3,696 Supplemental cash flow and non-cash information related to the Company’s operating leases was as follows: Year Ended December 31, 2020 2021 2022 Cash paid for amounts included in the measurement of lease liabilities $ 4,158 $ 4,553 $ 11,084 Total right-of-use assets capitalized 5,506 83,463 1,826 Supplemental balance sheet information related to the Company’s operating leases was as follows: December 31, 2022 Weighted-average remaining lease term (in years) 7.28 Weighted-average discount rate 3.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 (benefit)</t>
        </is>
      </c>
      <c r="B4" s="4" t="inlineStr">
        <is>
          <t>Income tax (benefit) expense included in the statements of operations and comprehensive income (loss) consisted of the following: Year Ended December 31, 2020 2021 2022 Current: Federal $ — $ — $ — State 371 229 174 Total current tax expense 371 229 174 Deferred: Federal — (1,435) 41 State — (506) (624) Total deferred tax expense — (1,941) (583) Total (benefit) provision for income taxes $ 371 $ (1,712) $ (409)</t>
        </is>
      </c>
    </row>
    <row r="5">
      <c r="A5" s="4" t="inlineStr">
        <is>
          <t>Schedule of effective tax rates</t>
        </is>
      </c>
      <c r="B5" s="4" t="inlineStr">
        <is>
          <t>Income tax expense differed from the amount computed by applying the Federal statutory income tax rate of 21% to net income (loss) before income taxes for the year ended December 31, 2022 as a result of the following: Year Ended December 31, 2020 2021 2022 Federal tax at statutory rate $ 1,271 $ 28,084 $ (22,906) State income taxes, net of federal tax benefit 369 (248) (448) Fair value adjustment on warrants 2,371 — — Stock-based compensation (1,476) (236,726) (4,490) Research and development credit (1,231) (19,103) (6,333) PPP loan forgiveness (CARES Act) (1,110) 1,110 — Change in valuation allowance 273 222,230 26,263 Tax return to tax provision adjustment (216) (34) 309 Section 162(m) limitation — 2,653 6,494 Noncontrolling interests 85 — — Other 35 322 702 (Benefit) provision for income taxes $ 371 $ (1,712) $ (409)</t>
        </is>
      </c>
    </row>
    <row r="6">
      <c r="A6" s="4" t="inlineStr">
        <is>
          <t>Deferred tax assets and liabilities</t>
        </is>
      </c>
      <c r="B6" s="4" t="inlineStr">
        <is>
          <t xml:space="preserve">The tax effects of temporary differences that gave rise to significant portions of the Company’s deferred tax assets and liabilities related to the following: December 31, 2021 2022 Deferred tax assets: Net operating loss carryforwards $ 297,851 $ 304,879 Operating lease liabilities 29,870 29,052 Research and development credits 29,046 38,796 Capitalized research and experimental expenditures — 28,732 Convertible debt transactions 15,184 10,734 Stock-based compensation 9,895 13,714 Accruals and reserves 6,908 2,948 Investment in partnerships 1,020 801 Amortization 111 90 Other 573 631 Total deferred tax assets 390,458 430,377 Less: valuation allowance (351,542) (387,976) Deferred tax assets – net of valuation allowance 38,916 42,401 Deferred tax liabilities: Right of use asset 28,606 24,887 Servicing rights 2,859 9,368 Intangible assets 5,911 4,502 Depreciation 2,123 3,644 Total deferred tax liabilities 39,499 42,401 Net deferred tax liabilities $ (583) $ — </t>
        </is>
      </c>
    </row>
    <row r="7">
      <c r="A7" s="4" t="inlineStr">
        <is>
          <t>Unrecognized tax benefits roll forward</t>
        </is>
      </c>
      <c r="B7" s="4" t="inlineStr">
        <is>
          <t xml:space="preserve">A reconciliation of the beginning and ending balances of gross unrecognized tax benefits is as follows: Year Ended December 31, 2020 2021 2022 Balance at beginning of year $ 1,031 $ 1,820 $ 13,904 Additions for tax positions of prior years — 461 885 Tax positions related to the current year 789 11,623 3,685 Balance at end of year $ 1,820 $ 13,904 $ 18,4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Upstart Holdings, Inc.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income per share attributable to common stockholders</t>
        </is>
      </c>
      <c r="B4" s="4" t="inlineStr">
        <is>
          <t>For years in which the Company reports net losses, basic and diluted net loss per share are the same because potentially dilutive common shares are not assumed to have been issued if their effect is anti-dilutive. Year Ended December 31, 2020 2021 2022 Numerator: Net income (loss) attributable to Upstart Holdings, Inc. common stockholders $ 5,983 $ 135,443 $ (108,665) Less: noncumulative dividends to preferred stockholders (5,983) — — Net income (loss) attributable to common stockholders, basic and diluted — 135,443 (108,665) Denominator: Weighted-average common shares outstanding used to calculate net income (loss) per share attributable to Upstart Holdings, Inc. common stockholders, basic 17,513,670 78,106,359 82,771,268 Weighted-average effect of dilutive securities — 16,666,282 — Weighted-average common shares outstanding used to calculate net income (loss) per share attributable to Upstart Holdings, Inc. common stockholders, diluted 17,513,670 94,772,641 82,771,268 Net income (loss) per share attributable to Upstart Holdings, Inc. common stockholders, basic $ — $ 1.73 $ (1.31) Net income (loss) per share attributable to Upstart Holdings, Inc. common stockholders, diluted $ — $ 1.43 $ (1.31)</t>
        </is>
      </c>
    </row>
    <row r="5">
      <c r="A5" s="4" t="inlineStr">
        <is>
          <t>Schedule of antidilutive securities excluded from computation of earnings per share</t>
        </is>
      </c>
      <c r="B5" s="4" t="inlineStr">
        <is>
          <t xml:space="preserve">The following securities were excluded from the computation of diluted net income (loss) attributable to Upstart Holdings, Inc. common stockholders per share for the years presented, due to their anti-dilutive effect. These amounts represent the number of instruments outstanding at the end of each respective year: Year Ended December 31, 2020 2021 2022 Options to purchase common stock 19,600,223 461,157 12,547,010 Unvested RSUs — 506,302 6,046,796 Unvested PRSUs — — 687,500 Purchase rights committed under the ESPP — — 101,397 Convertible debt 75,000 2,318,078 2,318,078 Total 19,675,223 3,285,537 21,700,7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5" customWidth="1" min="1" max="1"/>
    <col width="40" customWidth="1" min="2" max="2"/>
    <col width="40" customWidth="1" min="3" max="3"/>
    <col width="21" customWidth="1" min="4" max="4"/>
    <col width="22" customWidth="1" min="5" max="5"/>
    <col width="22" customWidth="1" min="6" max="6"/>
    <col width="40" customWidth="1" min="7" max="7"/>
    <col width="22" customWidth="1" min="8" max="8"/>
    <col width="22" customWidth="1" min="9" max="9"/>
  </cols>
  <sheetData>
    <row r="1">
      <c r="A1" s="1" t="inlineStr">
        <is>
          <t>Description of Business and Significant Accounting Policies (Details)</t>
        </is>
      </c>
      <c r="E1" s="2" t="inlineStr">
        <is>
          <t>1 Months Ended</t>
        </is>
      </c>
      <c r="G1" s="2" t="inlineStr">
        <is>
          <t>12 Months Ended</t>
        </is>
      </c>
    </row>
    <row r="2">
      <c r="B2" s="2" t="inlineStr">
        <is>
          <t>Apr. 13, 2021 USD ($) $ / shares shares</t>
        </is>
      </c>
      <c r="C2" s="2" t="inlineStr">
        <is>
          <t>Dec. 16, 2020 USD ($) $ / shares shares</t>
        </is>
      </c>
      <c r="D2" s="2" t="inlineStr">
        <is>
          <t>Nov. 30, 2020 shares</t>
        </is>
      </c>
      <c r="E2" s="2" t="inlineStr">
        <is>
          <t>Mar. 31, 2021 USD ($)</t>
        </is>
      </c>
      <c r="F2" s="2" t="inlineStr">
        <is>
          <t>Apr. 30, 2020 USD ($)</t>
        </is>
      </c>
      <c r="G2" s="2" t="inlineStr">
        <is>
          <t>Dec. 31, 2022 USD ($) component segment</t>
        </is>
      </c>
      <c r="H2" s="2" t="inlineStr">
        <is>
          <t>Dec. 31, 2021 USD ($)</t>
        </is>
      </c>
      <c r="I2" s="2" t="inlineStr">
        <is>
          <t>Dec. 31,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row>
    <row r="5">
      <c r="A5" s="4" t="inlineStr">
        <is>
          <t>Offering price per share (in dollars per share) | $ / shares</t>
        </is>
      </c>
      <c r="B5" s="5" t="n">
        <v>1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proceeds from sale of stock</t>
        </is>
      </c>
      <c r="B6" s="5" t="n">
        <v>2639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derwriting discount</t>
        </is>
      </c>
      <c r="B7" s="6" t="n">
        <v>1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ffering expense</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s of long-lived assets</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4" t="inlineStr">
        <is>
          <t xml:space="preserve"> </t>
        </is>
      </c>
    </row>
    <row r="10">
      <c r="A10" s="4" t="inlineStr">
        <is>
          <t>Number of revenue components | component</t>
        </is>
      </c>
      <c r="B10" s="4" t="inlineStr">
        <is>
          <t xml:space="preserve"> </t>
        </is>
      </c>
      <c r="C10" s="4" t="inlineStr">
        <is>
          <t xml:space="preserve"> </t>
        </is>
      </c>
      <c r="D10" s="4" t="inlineStr">
        <is>
          <t xml:space="preserve"> </t>
        </is>
      </c>
      <c r="E10" s="4" t="inlineStr">
        <is>
          <t xml:space="preserve"> </t>
        </is>
      </c>
      <c r="F10" s="4" t="inlineStr">
        <is>
          <t xml:space="preserve"> </t>
        </is>
      </c>
      <c r="G10" s="6" t="n">
        <v>2</v>
      </c>
      <c r="H10" s="4" t="inlineStr">
        <is>
          <t xml:space="preserve"> </t>
        </is>
      </c>
      <c r="I10" s="4" t="inlineStr">
        <is>
          <t xml:space="preserve"> </t>
        </is>
      </c>
    </row>
    <row r="11">
      <c r="A11" s="4" t="inlineStr">
        <is>
          <t>Non-marketable equity securities</t>
        </is>
      </c>
      <c r="B11" s="4" t="inlineStr">
        <is>
          <t xml:space="preserve"> </t>
        </is>
      </c>
      <c r="C11" s="4" t="inlineStr">
        <is>
          <t xml:space="preserve"> </t>
        </is>
      </c>
      <c r="D11" s="4" t="inlineStr">
        <is>
          <t xml:space="preserve"> </t>
        </is>
      </c>
      <c r="E11" s="4" t="inlineStr">
        <is>
          <t xml:space="preserve"> </t>
        </is>
      </c>
      <c r="F11" s="4" t="inlineStr">
        <is>
          <t xml:space="preserve"> </t>
        </is>
      </c>
      <c r="G11" s="5" t="n">
        <v>41250000</v>
      </c>
      <c r="H11" s="6" t="n">
        <v>40000000</v>
      </c>
      <c r="I11" s="4" t="inlineStr">
        <is>
          <t xml:space="preserve"> </t>
        </is>
      </c>
    </row>
    <row r="12">
      <c r="A12" s="4" t="inlineStr">
        <is>
          <t>Period of payment deferral</t>
        </is>
      </c>
      <c r="B12" s="4" t="inlineStr">
        <is>
          <t xml:space="preserve"> </t>
        </is>
      </c>
      <c r="C12" s="4" t="inlineStr">
        <is>
          <t xml:space="preserve"> </t>
        </is>
      </c>
      <c r="D12" s="4" t="inlineStr">
        <is>
          <t xml:space="preserve"> </t>
        </is>
      </c>
      <c r="E12" s="4" t="inlineStr">
        <is>
          <t xml:space="preserve"> </t>
        </is>
      </c>
      <c r="F12" s="4" t="inlineStr">
        <is>
          <t>6 months</t>
        </is>
      </c>
      <c r="G12" s="4" t="inlineStr">
        <is>
          <t xml:space="preserve"> </t>
        </is>
      </c>
      <c r="H12" s="4" t="inlineStr">
        <is>
          <t xml:space="preserve"> </t>
        </is>
      </c>
      <c r="I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6" t="n">
        <v>400898000</v>
      </c>
      <c r="H13" s="6" t="n">
        <v>71316000</v>
      </c>
      <c r="I13" s="5" t="n">
        <v>148113000</v>
      </c>
    </row>
    <row r="14">
      <c r="A14" s="4" t="inlineStr">
        <is>
          <t>Paycheck Protection Program Loan, CARES 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5" t="n">
        <v>5300000</v>
      </c>
      <c r="G16" s="4" t="inlineStr">
        <is>
          <t xml:space="preserve"> </t>
        </is>
      </c>
      <c r="H16" s="4" t="inlineStr">
        <is>
          <t xml:space="preserve"> </t>
        </is>
      </c>
      <c r="I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9" t="n">
        <v>0.01</v>
      </c>
      <c r="G17" s="4" t="inlineStr">
        <is>
          <t xml:space="preserve"> </t>
        </is>
      </c>
      <c r="H17" s="4" t="inlineStr">
        <is>
          <t xml:space="preserve"> </t>
        </is>
      </c>
      <c r="I17" s="4" t="inlineStr">
        <is>
          <t xml:space="preserve"> </t>
        </is>
      </c>
    </row>
    <row r="18">
      <c r="A18" s="4" t="inlineStr">
        <is>
          <t>Repayments of debt</t>
        </is>
      </c>
      <c r="B18" s="4" t="inlineStr">
        <is>
          <t xml:space="preserve"> </t>
        </is>
      </c>
      <c r="C18" s="4" t="inlineStr">
        <is>
          <t xml:space="preserve"> </t>
        </is>
      </c>
      <c r="D18" s="4" t="inlineStr">
        <is>
          <t xml:space="preserve"> </t>
        </is>
      </c>
      <c r="E18" s="5" t="n">
        <v>5300000</v>
      </c>
      <c r="F18" s="4" t="inlineStr">
        <is>
          <t xml:space="preserve"> </t>
        </is>
      </c>
      <c r="G18" s="4" t="inlineStr">
        <is>
          <t xml:space="preserve"> </t>
        </is>
      </c>
      <c r="H18" s="4" t="inlineStr">
        <is>
          <t xml:space="preserve"> </t>
        </is>
      </c>
      <c r="I18" s="4" t="inlineStr">
        <is>
          <t xml:space="preserve"> </t>
        </is>
      </c>
    </row>
    <row r="19">
      <c r="A19" s="4" t="inlineStr">
        <is>
          <t>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6" t="n">
        <v>649900000</v>
      </c>
      <c r="H21" s="6" t="n">
        <v>646900000</v>
      </c>
      <c r="I21" s="4" t="inlineStr">
        <is>
          <t xml:space="preserve"> </t>
        </is>
      </c>
    </row>
    <row r="22">
      <c r="A22" s="4" t="inlineStr">
        <is>
          <t>Convertible senior notes | Fair Value, Inputs,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convertible senior notes</t>
        </is>
      </c>
      <c r="B24" s="4" t="inlineStr">
        <is>
          <t xml:space="preserve"> </t>
        </is>
      </c>
      <c r="C24" s="4" t="inlineStr">
        <is>
          <t xml:space="preserve"> </t>
        </is>
      </c>
      <c r="D24" s="4" t="inlineStr">
        <is>
          <t xml:space="preserve"> </t>
        </is>
      </c>
      <c r="E24" s="4" t="inlineStr">
        <is>
          <t xml:space="preserve"> </t>
        </is>
      </c>
      <c r="F24" s="4" t="inlineStr">
        <is>
          <t xml:space="preserve"> </t>
        </is>
      </c>
      <c r="G24" s="5" t="n">
        <v>364800000</v>
      </c>
      <c r="H24" s="5" t="n">
        <v>627500000</v>
      </c>
      <c r="I24" s="4" t="inlineStr">
        <is>
          <t xml:space="preserve"> </t>
        </is>
      </c>
    </row>
    <row r="25">
      <c r="A25" s="4" t="inlineStr">
        <is>
          <t>Computer and networking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timated useful l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row>
    <row r="28">
      <c r="A28" s="4" t="inlineStr">
        <is>
          <t>Furniture and fix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stimated useful l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row>
    <row r="31">
      <c r="A31" s="4" t="inlineStr">
        <is>
          <t>Internally developed softw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stimated useful l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c r="I33" s="4" t="inlineStr">
        <is>
          <t xml:space="preserve"> </t>
        </is>
      </c>
    </row>
    <row r="34">
      <c r="A34" s="4" t="inlineStr">
        <is>
          <t>Series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of preferred stock purchased (in shares) | shares</t>
        </is>
      </c>
      <c r="B36" s="4" t="inlineStr">
        <is>
          <t xml:space="preserve"> </t>
        </is>
      </c>
      <c r="C36" s="4" t="inlineStr">
        <is>
          <t xml:space="preserve"> </t>
        </is>
      </c>
      <c r="D36" s="6" t="n">
        <v>60020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converted to common stock (in shares) | shares</t>
        </is>
      </c>
      <c r="B39" s="4" t="inlineStr">
        <is>
          <t xml:space="preserve"> </t>
        </is>
      </c>
      <c r="C39" s="6" t="n">
        <v>6002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tible preferred stock converted to common stock (in shares) | shares</t>
        </is>
      </c>
      <c r="B40" s="4" t="inlineStr">
        <is>
          <t xml:space="preserve"> </t>
        </is>
      </c>
      <c r="C40" s="6" t="n">
        <v>4734957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sold in offering | shares</t>
        </is>
      </c>
      <c r="B43" s="4" t="inlineStr">
        <is>
          <t xml:space="preserve"> </t>
        </is>
      </c>
      <c r="C43" s="6" t="n">
        <v>9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ffering price per share (in dollars per share) | $ / shares</t>
        </is>
      </c>
      <c r="B44" s="4" t="inlineStr">
        <is>
          <t xml:space="preserve"> </t>
        </is>
      </c>
      <c r="C44" s="5" t="n">
        <v>2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proceeds from sale of stock</t>
        </is>
      </c>
      <c r="B45" s="4" t="inlineStr">
        <is>
          <t xml:space="preserve"> </t>
        </is>
      </c>
      <c r="C45" s="5" t="n">
        <v>1674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derwriting discount</t>
        </is>
      </c>
      <c r="B46" s="4" t="inlineStr">
        <is>
          <t xml:space="preserve"> </t>
        </is>
      </c>
      <c r="C46" s="6" t="n">
        <v>126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ferred offering costs</t>
        </is>
      </c>
      <c r="B47" s="4" t="inlineStr">
        <is>
          <t xml:space="preserve"> </t>
        </is>
      </c>
      <c r="C47" s="5" t="n">
        <v>79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blic Stock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sold in offering | shares</t>
        </is>
      </c>
      <c r="B50" s="6" t="n">
        <v>23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ver-Allotment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sold in offering | shares</t>
        </is>
      </c>
      <c r="B53" s="6" t="n">
        <v>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E1:F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fees, net</t>
        </is>
      </c>
      <c r="B4" s="5" t="n">
        <v>907272</v>
      </c>
      <c r="C4" s="5" t="n">
        <v>801275</v>
      </c>
      <c r="D4" s="5" t="n">
        <v>228600</v>
      </c>
    </row>
    <row r="5">
      <c r="A5" s="4" t="inlineStr">
        <is>
          <t>Platform and referral fees,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fees, net</t>
        </is>
      </c>
      <c r="B7" s="6" t="n">
        <v>732237</v>
      </c>
      <c r="C7" s="6" t="n">
        <v>726161</v>
      </c>
      <c r="D7" s="6" t="n">
        <v>200257</v>
      </c>
    </row>
    <row r="8">
      <c r="A8" s="4" t="inlineStr">
        <is>
          <t>Servicing and other fees, n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fees, net</t>
        </is>
      </c>
      <c r="B10" s="5" t="n">
        <v>175035</v>
      </c>
      <c r="C10" s="5" t="n">
        <v>75114</v>
      </c>
      <c r="D10" s="5" t="n">
        <v>2834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Revenue -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railing fee liabilities</t>
        </is>
      </c>
      <c r="B4" s="5" t="n">
        <v>4852</v>
      </c>
      <c r="C4" s="5" t="n">
        <v>4315</v>
      </c>
      <c r="D4" s="4" t="inlineStr">
        <is>
          <t xml:space="preserve"> </t>
        </is>
      </c>
    </row>
    <row r="5">
      <c r="A5" s="4" t="inlineStr">
        <is>
          <t>Servicing fees and other receivables</t>
        </is>
      </c>
      <c r="B5" s="5" t="n">
        <v>46652</v>
      </c>
      <c r="C5" s="6" t="n">
        <v>55518</v>
      </c>
      <c r="D5" s="4" t="inlineStr">
        <is>
          <t xml:space="preserve"> </t>
        </is>
      </c>
    </row>
    <row r="6">
      <c r="A6" s="4" t="inlineStr">
        <is>
          <t>Loans on non-accrual status</t>
        </is>
      </c>
      <c r="B6" s="4" t="inlineStr">
        <is>
          <t>120 days</t>
        </is>
      </c>
      <c r="C6" s="4" t="inlineStr">
        <is>
          <t xml:space="preserve"> </t>
        </is>
      </c>
      <c r="D6" s="4" t="inlineStr">
        <is>
          <t xml:space="preserve"> </t>
        </is>
      </c>
    </row>
    <row r="7">
      <c r="A7" s="4" t="inlineStr">
        <is>
          <t>Accrued interest income</t>
        </is>
      </c>
      <c r="B7" s="5" t="n">
        <v>12800</v>
      </c>
      <c r="C7" s="5" t="n">
        <v>2600</v>
      </c>
      <c r="D7" s="4" t="inlineStr">
        <is>
          <t xml:space="preserve"> </t>
        </is>
      </c>
    </row>
    <row r="8">
      <c r="A8" s="4" t="inlineStr">
        <is>
          <t>Financing Receivable, Accrued Interest, after Allowance for Credit Loss, Statement of Financial Position [Extensible Enumeration]</t>
        </is>
      </c>
      <c r="B8" s="4" t="inlineStr">
        <is>
          <t>Loans (at fair value)</t>
        </is>
      </c>
      <c r="C8" s="4" t="inlineStr">
        <is>
          <t>Loans (at fair value)</t>
        </is>
      </c>
      <c r="D8" s="4" t="inlineStr">
        <is>
          <t xml:space="preserve"> </t>
        </is>
      </c>
    </row>
    <row r="9">
      <c r="A9" s="4" t="inlineStr">
        <is>
          <t>Customer A | Customer Concentration Risk | Revenue Benchmar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in percent)</t>
        </is>
      </c>
      <c r="B11" s="9" t="n">
        <v>0.45</v>
      </c>
      <c r="C11" s="9" t="n">
        <v>0.5600000000000001</v>
      </c>
      <c r="D11" s="9" t="n">
        <v>0.63</v>
      </c>
    </row>
    <row r="12">
      <c r="A12" s="4" t="inlineStr">
        <is>
          <t>Customer B | Customer Concentration Risk | Revenue Benchmar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in percent)</t>
        </is>
      </c>
      <c r="B14" s="9" t="n">
        <v>0.28</v>
      </c>
      <c r="C14" s="9" t="n">
        <v>0.27</v>
      </c>
      <c r="D14" s="9" t="n">
        <v>0.18</v>
      </c>
    </row>
    <row r="15">
      <c r="A15" s="4" t="inlineStr">
        <is>
          <t>Customer C | Customer Concentration Risk | Accounts Receivabl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in percent)</t>
        </is>
      </c>
      <c r="B17" s="9" t="n">
        <v>0.23</v>
      </c>
      <c r="C17" s="9" t="n">
        <v>0.25</v>
      </c>
      <c r="D17" s="4" t="inlineStr">
        <is>
          <t xml:space="preserve"> </t>
        </is>
      </c>
    </row>
    <row r="18">
      <c r="A18" s="4" t="inlineStr">
        <is>
          <t>Customer D | Customer Concentration Risk | Accounts Receivabl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centration risk (in percent)</t>
        </is>
      </c>
      <c r="B20" s="4" t="inlineStr">
        <is>
          <t xml:space="preserve"> </t>
        </is>
      </c>
      <c r="C20" s="9" t="n">
        <v>0.33</v>
      </c>
      <c r="D20" s="4" t="inlineStr">
        <is>
          <t xml:space="preserve"> </t>
        </is>
      </c>
    </row>
    <row r="21">
      <c r="A21" s="4" t="inlineStr">
        <is>
          <t>Platform and referral fees, ne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Loan premium and loan trailing fees recognized</t>
        </is>
      </c>
      <c r="B23" s="5" t="n">
        <v>27700</v>
      </c>
      <c r="C23" s="5" t="n">
        <v>23600</v>
      </c>
      <c r="D23" s="5" t="n">
        <v>8300</v>
      </c>
    </row>
    <row r="24">
      <c r="A24" s="4" t="inlineStr">
        <is>
          <t>Servicing fees and other receivables</t>
        </is>
      </c>
      <c r="B24" s="5" t="n">
        <v>31100</v>
      </c>
      <c r="C24" s="5" t="n">
        <v>44800</v>
      </c>
      <c r="D24" s="4" t="inlineStr">
        <is>
          <t xml:space="preserve"> </t>
        </is>
      </c>
    </row>
    <row r="25">
      <c r="A25" s="4" t="inlineStr">
        <is>
          <t>Capitalized cost amortization term</t>
        </is>
      </c>
      <c r="B25" s="4" t="inlineStr">
        <is>
          <t>3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2</t>
        </is>
      </c>
      <c r="D1" s="2" t="inlineStr">
        <is>
          <t>Dec. 31, 2021</t>
        </is>
      </c>
    </row>
    <row r="2">
      <c r="A2" s="4" t="inlineStr">
        <is>
          <t>Other assets at fair value</t>
        </is>
      </c>
      <c r="C2" s="5" t="n">
        <v>42648</v>
      </c>
      <c r="D2" s="5" t="n">
        <v>18388</v>
      </c>
    </row>
    <row r="3">
      <c r="A3" s="4" t="inlineStr">
        <is>
          <t>Accrued expenses and other liabilities at fair value</t>
        </is>
      </c>
      <c r="C3" s="5" t="n">
        <v>8820</v>
      </c>
      <c r="D3" s="5" t="n">
        <v>13095</v>
      </c>
    </row>
    <row r="4">
      <c r="A4" s="4" t="inlineStr">
        <is>
          <t>Common stock, par value (in dollars per share)</t>
        </is>
      </c>
      <c r="C4" s="7" t="n">
        <v>0.0001</v>
      </c>
      <c r="D4" s="7" t="n">
        <v>0.0001</v>
      </c>
    </row>
    <row r="5">
      <c r="A5" s="4" t="inlineStr">
        <is>
          <t>Common stock, authorized (in shares)</t>
        </is>
      </c>
      <c r="C5" s="6" t="n">
        <v>700000000</v>
      </c>
      <c r="D5" s="6" t="n">
        <v>700000000</v>
      </c>
    </row>
    <row r="6">
      <c r="A6" s="4" t="inlineStr">
        <is>
          <t>Common stock, issued (in shares)</t>
        </is>
      </c>
      <c r="C6" s="6" t="n">
        <v>81259676</v>
      </c>
      <c r="D6" s="6" t="n">
        <v>83659665</v>
      </c>
    </row>
    <row r="7">
      <c r="A7" s="4" t="inlineStr">
        <is>
          <t>Common stock, outstanding (in shares)</t>
        </is>
      </c>
      <c r="C7" s="6" t="n">
        <v>81259676</v>
      </c>
      <c r="D7" s="6" t="n">
        <v>83659665</v>
      </c>
    </row>
    <row r="8">
      <c r="A8" s="3" t="inlineStr">
        <is>
          <t>Assets</t>
        </is>
      </c>
      <c r="C8" s="4" t="inlineStr">
        <is>
          <t xml:space="preserve"> </t>
        </is>
      </c>
      <c r="D8" s="4" t="inlineStr">
        <is>
          <t xml:space="preserve"> </t>
        </is>
      </c>
    </row>
    <row r="9">
      <c r="A9" s="4" t="inlineStr">
        <is>
          <t>Cash</t>
        </is>
      </c>
      <c r="C9" s="5" t="n">
        <v>422411</v>
      </c>
      <c r="D9" s="5" t="n">
        <v>986608</v>
      </c>
    </row>
    <row r="10">
      <c r="A10" s="4" t="inlineStr">
        <is>
          <t>Restricted cash</t>
        </is>
      </c>
      <c r="C10" s="6" t="n">
        <v>110056</v>
      </c>
      <c r="D10" s="6" t="n">
        <v>204633</v>
      </c>
    </row>
    <row r="11">
      <c r="A11" s="4" t="inlineStr">
        <is>
          <t>Loans (at fair value)</t>
        </is>
      </c>
      <c r="C11" s="6" t="n">
        <v>1010421</v>
      </c>
      <c r="D11" s="6" t="n">
        <v>252477</v>
      </c>
    </row>
    <row r="12">
      <c r="A12" s="4" t="inlineStr">
        <is>
          <t>Other assets (includes $7,571 and $2,244 at fair value as of December 31, 2021 and December 31, 2022, respectively)</t>
        </is>
      </c>
      <c r="C12" s="6" t="n">
        <v>138720</v>
      </c>
      <c r="D12" s="6" t="n">
        <v>129392</v>
      </c>
    </row>
    <row r="13">
      <c r="A13" s="4" t="inlineStr">
        <is>
          <t>Total assets</t>
        </is>
      </c>
      <c r="B13" s="4" t="inlineStr">
        <is>
          <t>[1]</t>
        </is>
      </c>
      <c r="C13" s="6" t="n">
        <v>1936054</v>
      </c>
      <c r="D13" s="6" t="n">
        <v>1820455</v>
      </c>
    </row>
    <row r="14">
      <c r="A14" s="4" t="inlineStr">
        <is>
          <t>Other assets at fair value</t>
        </is>
      </c>
      <c r="C14" s="6" t="n">
        <v>42648</v>
      </c>
      <c r="D14" s="6" t="n">
        <v>18388</v>
      </c>
    </row>
    <row r="15">
      <c r="A15" s="3" t="inlineStr">
        <is>
          <t>Liabilities</t>
        </is>
      </c>
      <c r="C15" s="4" t="inlineStr">
        <is>
          <t xml:space="preserve"> </t>
        </is>
      </c>
      <c r="D15" s="4" t="inlineStr">
        <is>
          <t xml:space="preserve"> </t>
        </is>
      </c>
    </row>
    <row r="16">
      <c r="A16" s="4" t="inlineStr">
        <is>
          <t>Borrowings</t>
        </is>
      </c>
      <c r="C16" s="6" t="n">
        <v>986394</v>
      </c>
      <c r="D16" s="6" t="n">
        <v>695432</v>
      </c>
    </row>
    <row r="17">
      <c r="A17" s="4" t="inlineStr">
        <is>
          <t>Accrued expenses and other liabilities</t>
        </is>
      </c>
      <c r="C17" s="6" t="n">
        <v>66946</v>
      </c>
      <c r="D17" s="6" t="n">
        <v>103418</v>
      </c>
    </row>
    <row r="18">
      <c r="A18" s="4" t="inlineStr">
        <is>
          <t>Total liabilities</t>
        </is>
      </c>
      <c r="B18" s="4" t="inlineStr">
        <is>
          <t>[1]</t>
        </is>
      </c>
      <c r="C18" s="6" t="n">
        <v>1263619</v>
      </c>
      <c r="D18" s="6" t="n">
        <v>1013377</v>
      </c>
    </row>
    <row r="19">
      <c r="A19" s="4" t="inlineStr">
        <is>
          <t>Total stockholders’ equity</t>
        </is>
      </c>
      <c r="C19" s="6" t="n">
        <v>672435</v>
      </c>
      <c r="D19" s="6" t="n">
        <v>807078</v>
      </c>
    </row>
    <row r="20">
      <c r="A20" s="4" t="inlineStr">
        <is>
          <t>Variable Interest Entity, Primary Beneficiary</t>
        </is>
      </c>
      <c r="C20" s="4" t="inlineStr">
        <is>
          <t xml:space="preserve"> </t>
        </is>
      </c>
      <c r="D20" s="4" t="inlineStr">
        <is>
          <t xml:space="preserve"> </t>
        </is>
      </c>
    </row>
    <row r="21">
      <c r="A21" s="4" t="inlineStr">
        <is>
          <t>Other assets at fair value</t>
        </is>
      </c>
      <c r="C21" s="6" t="n">
        <v>2244</v>
      </c>
      <c r="D21" s="6" t="n">
        <v>7571</v>
      </c>
    </row>
    <row r="22">
      <c r="A22" s="3" t="inlineStr">
        <is>
          <t>Assets</t>
        </is>
      </c>
      <c r="C22" s="4" t="inlineStr">
        <is>
          <t xml:space="preserve"> </t>
        </is>
      </c>
      <c r="D22" s="4" t="inlineStr">
        <is>
          <t xml:space="preserve"> </t>
        </is>
      </c>
    </row>
    <row r="23">
      <c r="A23" s="4" t="inlineStr">
        <is>
          <t>Cash</t>
        </is>
      </c>
      <c r="C23" s="6" t="n">
        <v>838</v>
      </c>
      <c r="D23" s="6" t="n">
        <v>7700</v>
      </c>
    </row>
    <row r="24">
      <c r="A24" s="4" t="inlineStr">
        <is>
          <t>Restricted cash</t>
        </is>
      </c>
      <c r="C24" s="6" t="n">
        <v>13147</v>
      </c>
      <c r="D24" s="6" t="n">
        <v>79561</v>
      </c>
    </row>
    <row r="25">
      <c r="A25" s="4" t="inlineStr">
        <is>
          <t>Loans (at fair value)</t>
        </is>
      </c>
      <c r="C25" s="6" t="n">
        <v>958822</v>
      </c>
      <c r="D25" s="6" t="n">
        <v>245972</v>
      </c>
    </row>
    <row r="26">
      <c r="A26" s="4" t="inlineStr">
        <is>
          <t>Other assets (includes $7,571 and $2,244 at fair value as of December 31, 2021 and December 31, 2022, respectively)</t>
        </is>
      </c>
      <c r="C26" s="6" t="n">
        <v>11674</v>
      </c>
      <c r="D26" s="6" t="n">
        <v>8792</v>
      </c>
    </row>
    <row r="27">
      <c r="A27" s="4" t="inlineStr">
        <is>
          <t>Total assets</t>
        </is>
      </c>
      <c r="C27" s="6" t="n">
        <v>984481</v>
      </c>
      <c r="D27" s="6" t="n">
        <v>342025</v>
      </c>
    </row>
    <row r="28">
      <c r="A28" s="4" t="inlineStr">
        <is>
          <t>Other assets at fair value</t>
        </is>
      </c>
      <c r="C28" s="6" t="n">
        <v>2244</v>
      </c>
      <c r="D28" s="6" t="n">
        <v>7571</v>
      </c>
    </row>
    <row r="29">
      <c r="A29" s="3" t="inlineStr">
        <is>
          <t>Liabilities</t>
        </is>
      </c>
      <c r="C29" s="4" t="inlineStr">
        <is>
          <t xml:space="preserve"> </t>
        </is>
      </c>
      <c r="D29" s="4" t="inlineStr">
        <is>
          <t xml:space="preserve"> </t>
        </is>
      </c>
    </row>
    <row r="30">
      <c r="A30" s="4" t="inlineStr">
        <is>
          <t>Borrowings</t>
        </is>
      </c>
      <c r="C30" s="6" t="n">
        <v>336452</v>
      </c>
      <c r="D30" s="6" t="n">
        <v>48536</v>
      </c>
    </row>
    <row r="31">
      <c r="A31" s="4" t="inlineStr">
        <is>
          <t>Accrued expenses and other liabilities</t>
        </is>
      </c>
      <c r="C31" s="6" t="n">
        <v>1378</v>
      </c>
      <c r="D31" s="6" t="n">
        <v>778</v>
      </c>
    </row>
    <row r="32">
      <c r="A32" s="4" t="inlineStr">
        <is>
          <t>Total liabilities</t>
        </is>
      </c>
      <c r="C32" s="6" t="n">
        <v>337830</v>
      </c>
      <c r="D32" s="6" t="n">
        <v>49314</v>
      </c>
    </row>
    <row r="33">
      <c r="A33" s="4" t="inlineStr">
        <is>
          <t>Total stockholders’ equity</t>
        </is>
      </c>
      <c r="C33" s="5" t="n">
        <v>646651</v>
      </c>
      <c r="D33" s="5" t="n">
        <v>292711</v>
      </c>
    </row>
    <row r="34"/>
    <row r="35">
      <c r="A35" s="4" t="inlineStr">
        <is>
          <t xml:space="preserve">[1]The following table presents information on assets and liabilities related to variable interest entities (“VIEs”) that are consolidated by Upstart Holdings, Inc. at December 31, 2021 and December 31, 2022.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December 31, 2021 2022 Assets Cash $ 7,700 $ 838 Restricted cash 79,561 13,147 Loans (at fair value) 245,972 958,822 Other assets (includes $7,571 and $2,244 at fair value as of December 31, 2021 and December 31, 2022, respectively) 8,792 11,674 Total assets $ 342,025 $ 984,481 Liabilities Borrowings $ 48,536 $ 336,452 Accrued expenses and other liabilities 778 1,378 Total liabilities 49,314 337,830 Total net assets $ 292,711 $ 646,651 </t>
        </is>
      </c>
    </row>
  </sheetData>
  <mergeCells count="3">
    <mergeCell ref="A1:B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Loan Servicing Rights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Net gain related to loan servicing rights</t>
        </is>
      </c>
      <c r="B4" s="5" t="n">
        <v>28739</v>
      </c>
      <c r="C4" s="5" t="n">
        <v>6916</v>
      </c>
      <c r="D4" s="5" t="n">
        <v>153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Fees Collected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fees, net</t>
        </is>
      </c>
      <c r="B4" s="5" t="n">
        <v>907272</v>
      </c>
      <c r="C4" s="5" t="n">
        <v>801275</v>
      </c>
      <c r="D4" s="5" t="n">
        <v>228600</v>
      </c>
    </row>
    <row r="5">
      <c r="A5" s="4" t="inlineStr">
        <is>
          <t>Collection agency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fees, net</t>
        </is>
      </c>
      <c r="B7" s="6" t="n">
        <v>10519</v>
      </c>
      <c r="C7" s="6" t="n">
        <v>4473</v>
      </c>
      <c r="D7" s="6" t="n">
        <v>2777</v>
      </c>
    </row>
    <row r="8">
      <c r="A8" s="4" t="inlineStr">
        <is>
          <t>Borrower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fees, net</t>
        </is>
      </c>
      <c r="B10" s="5" t="n">
        <v>25208</v>
      </c>
      <c r="C10" s="5" t="n">
        <v>7289</v>
      </c>
      <c r="D10" s="5" t="n">
        <v>209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Interest Income and Fair Value Adjustments (Details) - USD ($)</t>
        </is>
      </c>
      <c r="C1" s="2" t="inlineStr">
        <is>
          <t>12 Months Ended</t>
        </is>
      </c>
    </row>
    <row r="2">
      <c r="C2" s="2" t="inlineStr">
        <is>
          <t>Dec. 31, 2022</t>
        </is>
      </c>
      <c r="D2" s="2" t="inlineStr">
        <is>
          <t>Dec. 31, 2021</t>
        </is>
      </c>
      <c r="E2" s="2" t="inlineStr">
        <is>
          <t>Dec. 31, 2020</t>
        </is>
      </c>
    </row>
    <row r="3">
      <c r="A3" s="3" t="inlineStr">
        <is>
          <t>Revenue from Contract with Customer [Abstract]</t>
        </is>
      </c>
      <c r="C3" s="4" t="inlineStr">
        <is>
          <t xml:space="preserve"> </t>
        </is>
      </c>
      <c r="D3" s="4" t="inlineStr">
        <is>
          <t xml:space="preserve"> </t>
        </is>
      </c>
      <c r="E3" s="4" t="inlineStr">
        <is>
          <t xml:space="preserve"> </t>
        </is>
      </c>
    </row>
    <row r="4">
      <c r="A4" s="4" t="inlineStr">
        <is>
          <t>Interest income</t>
        </is>
      </c>
      <c r="C4" s="5" t="n">
        <v>105580000</v>
      </c>
      <c r="D4" s="5" t="n">
        <v>20634000</v>
      </c>
      <c r="E4" s="5" t="n">
        <v>26408000</v>
      </c>
    </row>
    <row r="5">
      <c r="A5" s="4" t="inlineStr">
        <is>
          <t>Interest expense</t>
        </is>
      </c>
      <c r="C5" s="6" t="n">
        <v>-10843000</v>
      </c>
      <c r="D5" s="6" t="n">
        <v>-3274000</v>
      </c>
      <c r="E5" s="6" t="n">
        <v>-8026000</v>
      </c>
    </row>
    <row r="6">
      <c r="A6" s="4" t="inlineStr">
        <is>
          <t>Unrealized gain (loss), charge-offs, and other adjustments, net</t>
        </is>
      </c>
      <c r="C6" s="6" t="n">
        <v>-101422000</v>
      </c>
      <c r="D6" s="6" t="n">
        <v>1894000</v>
      </c>
      <c r="E6" s="6" t="n">
        <v>-11459000</v>
      </c>
    </row>
    <row r="7">
      <c r="A7" s="4" t="inlineStr">
        <is>
          <t>Realized gain (loss) on sale of loans, net</t>
        </is>
      </c>
      <c r="C7" s="6" t="n">
        <v>-58143000</v>
      </c>
      <c r="D7" s="6" t="n">
        <v>28060000</v>
      </c>
      <c r="E7" s="6" t="n">
        <v>-2107000</v>
      </c>
    </row>
    <row r="8">
      <c r="A8" s="4" t="inlineStr">
        <is>
          <t>Total fair value and other adjustments</t>
        </is>
      </c>
      <c r="B8" s="4" t="inlineStr">
        <is>
          <t>[1]</t>
        </is>
      </c>
      <c r="C8" s="6" t="n">
        <v>-159565000</v>
      </c>
      <c r="D8" s="6" t="n">
        <v>29954000</v>
      </c>
      <c r="E8" s="6" t="n">
        <v>-13566000</v>
      </c>
    </row>
    <row r="9">
      <c r="A9" s="4" t="inlineStr">
        <is>
          <t>Total interest income and fair value adjustments, net</t>
        </is>
      </c>
      <c r="C9" s="6" t="n">
        <v>-64828000</v>
      </c>
      <c r="D9" s="6" t="n">
        <v>47314000</v>
      </c>
      <c r="E9" s="6" t="n">
        <v>4816000</v>
      </c>
    </row>
    <row r="10">
      <c r="A10" s="4" t="inlineStr">
        <is>
          <t>Income from capital market program, net</t>
        </is>
      </c>
      <c r="C10" s="5" t="n">
        <v>0</v>
      </c>
      <c r="D10" s="5" t="n">
        <v>28100000</v>
      </c>
      <c r="E10" s="5" t="n">
        <v>-2100000</v>
      </c>
    </row>
    <row r="11"/>
    <row r="12">
      <c r="A12" s="4" t="inlineStr">
        <is>
          <t>[1]Includes $1,014 from related parties expense and $4,238 of related parties fair value adjustments for the year ended December 31, 2020. There were no related party balances for the years ended year ended December 31, 2021 and 2022.</t>
        </is>
      </c>
    </row>
  </sheetData>
  <mergeCells count="4">
    <mergeCell ref="A1:B2"/>
    <mergeCell ref="C1:E1"/>
    <mergeCell ref="A11:D11"/>
    <mergeCell ref="A12:D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Assets and Liabilities (Details) - USD ($) $ in Thousands</t>
        </is>
      </c>
      <c r="C1" s="2" t="inlineStr">
        <is>
          <t>Dec. 31, 2022</t>
        </is>
      </c>
      <c r="D1" s="2" t="inlineStr">
        <is>
          <t>Dec. 31, 2021</t>
        </is>
      </c>
      <c r="E1" s="2" t="inlineStr">
        <is>
          <t>Dec. 31, 2020</t>
        </is>
      </c>
      <c r="F1" s="2" t="inlineStr">
        <is>
          <t>Dec. 31, 2019</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Assets</t>
        </is>
      </c>
      <c r="B3" s="4" t="inlineStr">
        <is>
          <t>[1]</t>
        </is>
      </c>
      <c r="C3" s="5" t="n">
        <v>1936054</v>
      </c>
      <c r="D3" s="5" t="n">
        <v>1820455</v>
      </c>
      <c r="E3" s="4" t="inlineStr">
        <is>
          <t xml:space="preserve"> </t>
        </is>
      </c>
      <c r="F3" s="4" t="inlineStr">
        <is>
          <t xml:space="preserve"> </t>
        </is>
      </c>
    </row>
    <row r="4">
      <c r="A4" s="4" t="inlineStr">
        <is>
          <t>Liabilities</t>
        </is>
      </c>
      <c r="B4" s="4" t="inlineStr">
        <is>
          <t>[1]</t>
        </is>
      </c>
      <c r="C4" s="6" t="n">
        <v>1263619</v>
      </c>
      <c r="D4" s="6" t="n">
        <v>1013377</v>
      </c>
      <c r="E4" s="4" t="inlineStr">
        <is>
          <t xml:space="preserve"> </t>
        </is>
      </c>
      <c r="F4" s="4" t="inlineStr">
        <is>
          <t xml:space="preserve"> </t>
        </is>
      </c>
    </row>
    <row r="5">
      <c r="A5" s="4" t="inlineStr">
        <is>
          <t>Net Assets</t>
        </is>
      </c>
      <c r="C5" s="6" t="n">
        <v>672435</v>
      </c>
      <c r="D5" s="6" t="n">
        <v>807078</v>
      </c>
      <c r="E5" s="5" t="n">
        <v>300252</v>
      </c>
      <c r="F5" s="5" t="n">
        <v>-61688</v>
      </c>
    </row>
    <row r="6">
      <c r="A6" s="4" t="inlineStr">
        <is>
          <t>Variable Interest Entity, Primary Beneficiary</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C7" s="4" t="inlineStr">
        <is>
          <t xml:space="preserve"> </t>
        </is>
      </c>
      <c r="D7" s="4" t="inlineStr">
        <is>
          <t xml:space="preserve"> </t>
        </is>
      </c>
      <c r="E7" s="4" t="inlineStr">
        <is>
          <t xml:space="preserve"> </t>
        </is>
      </c>
      <c r="F7" s="4" t="inlineStr">
        <is>
          <t xml:space="preserve"> </t>
        </is>
      </c>
    </row>
    <row r="8">
      <c r="A8" s="4" t="inlineStr">
        <is>
          <t>Assets</t>
        </is>
      </c>
      <c r="C8" s="6" t="n">
        <v>984481</v>
      </c>
      <c r="D8" s="6" t="n">
        <v>342025</v>
      </c>
      <c r="E8" s="4" t="inlineStr">
        <is>
          <t xml:space="preserve"> </t>
        </is>
      </c>
      <c r="F8" s="4" t="inlineStr">
        <is>
          <t xml:space="preserve"> </t>
        </is>
      </c>
    </row>
    <row r="9">
      <c r="A9" s="4" t="inlineStr">
        <is>
          <t>Liabilities</t>
        </is>
      </c>
      <c r="C9" s="6" t="n">
        <v>337830</v>
      </c>
      <c r="D9" s="6" t="n">
        <v>49314</v>
      </c>
      <c r="E9" s="4" t="inlineStr">
        <is>
          <t xml:space="preserve"> </t>
        </is>
      </c>
      <c r="F9" s="4" t="inlineStr">
        <is>
          <t xml:space="preserve"> </t>
        </is>
      </c>
    </row>
    <row r="10">
      <c r="A10" s="4" t="inlineStr">
        <is>
          <t>Net Assets</t>
        </is>
      </c>
      <c r="C10" s="6" t="n">
        <v>646651</v>
      </c>
      <c r="D10" s="6" t="n">
        <v>292711</v>
      </c>
      <c r="E10" s="4" t="inlineStr">
        <is>
          <t xml:space="preserve"> </t>
        </is>
      </c>
      <c r="F10" s="4" t="inlineStr">
        <is>
          <t xml:space="preserve"> </t>
        </is>
      </c>
    </row>
    <row r="11">
      <c r="A11" s="4" t="inlineStr">
        <is>
          <t>Variable Interest Entity, Not Primary Beneficiary | Securitizations and other</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row>
    <row r="13">
      <c r="A13" s="4" t="inlineStr">
        <is>
          <t>Assets</t>
        </is>
      </c>
      <c r="C13" s="6" t="n">
        <v>364013</v>
      </c>
      <c r="D13" s="6" t="n">
        <v>217321</v>
      </c>
      <c r="E13" s="4" t="inlineStr">
        <is>
          <t xml:space="preserve"> </t>
        </is>
      </c>
      <c r="F13" s="4" t="inlineStr">
        <is>
          <t xml:space="preserve"> </t>
        </is>
      </c>
    </row>
    <row r="14">
      <c r="A14" s="4" t="inlineStr">
        <is>
          <t>Liabilities</t>
        </is>
      </c>
      <c r="C14" s="6" t="n">
        <v>265040</v>
      </c>
      <c r="D14" s="6" t="n">
        <v>160248</v>
      </c>
      <c r="E14" s="4" t="inlineStr">
        <is>
          <t xml:space="preserve"> </t>
        </is>
      </c>
      <c r="F14" s="4" t="inlineStr">
        <is>
          <t xml:space="preserve"> </t>
        </is>
      </c>
    </row>
    <row r="15">
      <c r="A15" s="4" t="inlineStr">
        <is>
          <t>Net Assets</t>
        </is>
      </c>
      <c r="C15" s="6" t="n">
        <v>98973</v>
      </c>
      <c r="D15" s="6" t="n">
        <v>57073</v>
      </c>
      <c r="E15" s="4" t="inlineStr">
        <is>
          <t xml:space="preserve"> </t>
        </is>
      </c>
      <c r="F15" s="4" t="inlineStr">
        <is>
          <t xml:space="preserve"> </t>
        </is>
      </c>
    </row>
    <row r="16">
      <c r="A16" s="4" t="inlineStr">
        <is>
          <t>Maximum Exposure to Losses</t>
        </is>
      </c>
      <c r="C16" s="5" t="n">
        <v>13311</v>
      </c>
      <c r="D16" s="5" t="n">
        <v>15503</v>
      </c>
      <c r="E16" s="4" t="inlineStr">
        <is>
          <t xml:space="preserve"> </t>
        </is>
      </c>
      <c r="F16" s="4" t="inlineStr">
        <is>
          <t xml:space="preserve"> </t>
        </is>
      </c>
    </row>
    <row r="17"/>
    <row r="18">
      <c r="A18" s="4" t="inlineStr">
        <is>
          <t xml:space="preserve">[1]The following table presents information on assets and liabilities related to variable interest entities (“VIEs”) that are consolidated by Upstart Holdings, Inc. at December 31, 2021 and December 31, 2022.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December 31, 2021 2022 Assets Cash $ 7,700 $ 838 Restricted cash 79,561 13,147 Loans (at fair value) 245,972 958,822 Other assets (includes $7,571 and $2,244 at fair value as of December 31, 2021 and December 31, 2022, respectively) 8,792 11,674 Total assets $ 342,025 $ 984,481 Liabilities Borrowings $ 48,536 $ 336,452 Accrued expenses and other liabilities 778 1,378 Total liabilities 49,314 337,830 Total net assets $ 292,711 $ 646,651 </t>
        </is>
      </c>
    </row>
  </sheetData>
  <mergeCells count="3">
    <mergeCell ref="A1:B1"/>
    <mergeCell ref="A17:E17"/>
    <mergeCell ref="A18:E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Risk retention requirement declines</t>
        </is>
      </c>
      <c r="B3" s="5" t="n">
        <v>0</v>
      </c>
      <c r="C3" s="4" t="inlineStr">
        <is>
          <t xml:space="preserve"> </t>
        </is>
      </c>
    </row>
    <row r="4">
      <c r="A4" s="4" t="inlineStr">
        <is>
          <t>Loans (at fair value)</t>
        </is>
      </c>
      <c r="B4" s="6" t="n">
        <v>1010421000</v>
      </c>
      <c r="C4" s="5" t="n">
        <v>252477000</v>
      </c>
    </row>
    <row r="5">
      <c r="A5" s="4" t="inlineStr">
        <is>
          <t>Notes receivable and residual certificates</t>
        </is>
      </c>
      <c r="B5" s="6" t="n">
        <v>6181000</v>
      </c>
      <c r="C5" s="6" t="n">
        <v>8288000</v>
      </c>
    </row>
    <row r="6">
      <c r="A6" s="4" t="inlineStr">
        <is>
          <t>Restricted cash</t>
        </is>
      </c>
      <c r="B6" s="6" t="n">
        <v>110056000</v>
      </c>
      <c r="C6" s="6" t="n">
        <v>204633000</v>
      </c>
    </row>
    <row r="7">
      <c r="A7" s="4" t="inlineStr">
        <is>
          <t>Fair Value, Inputs, Level 3</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Notes receivable and residual certificates</t>
        </is>
      </c>
      <c r="B9" s="6" t="n">
        <v>6181000</v>
      </c>
      <c r="C9" s="6" t="n">
        <v>8288000</v>
      </c>
    </row>
    <row r="10">
      <c r="A10" s="4" t="inlineStr">
        <is>
          <t>Variable Interest Entity, Not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Restricted cash</t>
        </is>
      </c>
      <c r="B12" s="5" t="n">
        <v>7100000</v>
      </c>
      <c r="C12" s="6" t="n">
        <v>7200000</v>
      </c>
    </row>
    <row r="13">
      <c r="A13" s="4" t="inlineStr">
        <is>
          <t>Variable Interest Entity, Not Primary Beneficiary | Notes receivable and residual certificates (at fair value)</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Loans (at fair value)</t>
        </is>
      </c>
      <c r="B15" s="4" t="inlineStr">
        <is>
          <t xml:space="preserve"> </t>
        </is>
      </c>
      <c r="C15" s="5" t="n">
        <v>8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oans</t>
        </is>
      </c>
      <c r="B3" s="5" t="n">
        <v>1010421</v>
      </c>
      <c r="C3" s="5" t="n">
        <v>252477</v>
      </c>
    </row>
    <row r="4">
      <c r="A4" s="4" t="inlineStr">
        <is>
          <t>Notes receivable and residual certificates</t>
        </is>
      </c>
      <c r="B4" s="6" t="n">
        <v>6181</v>
      </c>
      <c r="C4" s="6" t="n">
        <v>8288</v>
      </c>
    </row>
    <row r="5">
      <c r="A5" s="4" t="inlineStr">
        <is>
          <t>Loan servicing assets</t>
        </is>
      </c>
      <c r="B5" s="6" t="n">
        <v>36467</v>
      </c>
      <c r="C5" s="6" t="n">
        <v>18388</v>
      </c>
    </row>
    <row r="6">
      <c r="A6" s="4" t="inlineStr">
        <is>
          <t>Total assets</t>
        </is>
      </c>
      <c r="B6" s="6" t="n">
        <v>1053069</v>
      </c>
      <c r="C6" s="6" t="n">
        <v>279153</v>
      </c>
    </row>
    <row r="7">
      <c r="A7" s="3" t="inlineStr">
        <is>
          <t>Liabilities</t>
        </is>
      </c>
      <c r="B7" s="4" t="inlineStr">
        <is>
          <t xml:space="preserve"> </t>
        </is>
      </c>
      <c r="C7" s="4" t="inlineStr">
        <is>
          <t xml:space="preserve"> </t>
        </is>
      </c>
    </row>
    <row r="8">
      <c r="A8" s="4" t="inlineStr">
        <is>
          <t>Loan servicing liabilities</t>
        </is>
      </c>
      <c r="B8" s="6" t="n">
        <v>3968</v>
      </c>
      <c r="C8" s="6" t="n">
        <v>8780</v>
      </c>
    </row>
    <row r="9">
      <c r="A9" s="4" t="inlineStr">
        <is>
          <t>Trailing fee liabilities</t>
        </is>
      </c>
      <c r="B9" s="6" t="n">
        <v>4852</v>
      </c>
      <c r="C9" s="6" t="n">
        <v>4315</v>
      </c>
    </row>
    <row r="10">
      <c r="A10" s="4" t="inlineStr">
        <is>
          <t>Total liabilities</t>
        </is>
      </c>
      <c r="B10" s="6" t="n">
        <v>8820</v>
      </c>
      <c r="C10" s="6" t="n">
        <v>13095</v>
      </c>
    </row>
    <row r="11">
      <c r="A11" s="4" t="inlineStr">
        <is>
          <t>Fair Value, Inpu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s</t>
        </is>
      </c>
      <c r="B13" s="6" t="n">
        <v>0</v>
      </c>
      <c r="C13" s="6" t="n">
        <v>0</v>
      </c>
    </row>
    <row r="14">
      <c r="A14" s="4" t="inlineStr">
        <is>
          <t>Notes receivable and residual certificates</t>
        </is>
      </c>
      <c r="B14" s="6" t="n">
        <v>0</v>
      </c>
      <c r="C14" s="6" t="n">
        <v>0</v>
      </c>
    </row>
    <row r="15">
      <c r="A15" s="4" t="inlineStr">
        <is>
          <t>Loan servicing assets</t>
        </is>
      </c>
      <c r="B15" s="6" t="n">
        <v>0</v>
      </c>
      <c r="C15" s="6" t="n">
        <v>0</v>
      </c>
    </row>
    <row r="16">
      <c r="A16" s="4" t="inlineStr">
        <is>
          <t>Total assets</t>
        </is>
      </c>
      <c r="B16" s="6" t="n">
        <v>0</v>
      </c>
      <c r="C16" s="6" t="n">
        <v>0</v>
      </c>
    </row>
    <row r="17">
      <c r="A17" s="3" t="inlineStr">
        <is>
          <t>Liabilities</t>
        </is>
      </c>
      <c r="B17" s="4" t="inlineStr">
        <is>
          <t xml:space="preserve"> </t>
        </is>
      </c>
      <c r="C17" s="4" t="inlineStr">
        <is>
          <t xml:space="preserve"> </t>
        </is>
      </c>
    </row>
    <row r="18">
      <c r="A18" s="4" t="inlineStr">
        <is>
          <t>Loan servicing liabilities</t>
        </is>
      </c>
      <c r="B18" s="6" t="n">
        <v>0</v>
      </c>
      <c r="C18" s="6" t="n">
        <v>0</v>
      </c>
    </row>
    <row r="19">
      <c r="A19" s="4" t="inlineStr">
        <is>
          <t>Trailing fee liabilities</t>
        </is>
      </c>
      <c r="B19" s="6" t="n">
        <v>0</v>
      </c>
      <c r="C19" s="6" t="n">
        <v>0</v>
      </c>
    </row>
    <row r="20">
      <c r="A20" s="4" t="inlineStr">
        <is>
          <t>Total liabilities</t>
        </is>
      </c>
      <c r="B20" s="6" t="n">
        <v>0</v>
      </c>
      <c r="C20" s="6" t="n">
        <v>0</v>
      </c>
    </row>
    <row r="21">
      <c r="A21" s="4" t="inlineStr">
        <is>
          <t>Fair Valu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Loans</t>
        </is>
      </c>
      <c r="B23" s="6" t="n">
        <v>0</v>
      </c>
      <c r="C23" s="6" t="n">
        <v>0</v>
      </c>
    </row>
    <row r="24">
      <c r="A24" s="4" t="inlineStr">
        <is>
          <t>Notes receivable and residual certificates</t>
        </is>
      </c>
      <c r="B24" s="6" t="n">
        <v>0</v>
      </c>
      <c r="C24" s="6" t="n">
        <v>0</v>
      </c>
    </row>
    <row r="25">
      <c r="A25" s="4" t="inlineStr">
        <is>
          <t>Loan servicing assets</t>
        </is>
      </c>
      <c r="B25" s="6" t="n">
        <v>0</v>
      </c>
      <c r="C25" s="6" t="n">
        <v>0</v>
      </c>
    </row>
    <row r="26">
      <c r="A26" s="4" t="inlineStr">
        <is>
          <t>Total assets</t>
        </is>
      </c>
      <c r="B26" s="6" t="n">
        <v>0</v>
      </c>
      <c r="C26" s="6" t="n">
        <v>0</v>
      </c>
    </row>
    <row r="27">
      <c r="A27" s="3" t="inlineStr">
        <is>
          <t>Liabilities</t>
        </is>
      </c>
      <c r="B27" s="4" t="inlineStr">
        <is>
          <t xml:space="preserve"> </t>
        </is>
      </c>
      <c r="C27" s="4" t="inlineStr">
        <is>
          <t xml:space="preserve"> </t>
        </is>
      </c>
    </row>
    <row r="28">
      <c r="A28" s="4" t="inlineStr">
        <is>
          <t>Loan servicing liabilities</t>
        </is>
      </c>
      <c r="B28" s="6" t="n">
        <v>0</v>
      </c>
      <c r="C28" s="6" t="n">
        <v>0</v>
      </c>
    </row>
    <row r="29">
      <c r="A29" s="4" t="inlineStr">
        <is>
          <t>Trailing fee liabilities</t>
        </is>
      </c>
      <c r="B29" s="6" t="n">
        <v>0</v>
      </c>
      <c r="C29" s="6" t="n">
        <v>0</v>
      </c>
    </row>
    <row r="30">
      <c r="A30" s="4" t="inlineStr">
        <is>
          <t>Total liabilities</t>
        </is>
      </c>
      <c r="B30" s="6" t="n">
        <v>0</v>
      </c>
      <c r="C30" s="6" t="n">
        <v>0</v>
      </c>
    </row>
    <row r="31">
      <c r="A31" s="4" t="inlineStr">
        <is>
          <t>Fair Valu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ans</t>
        </is>
      </c>
      <c r="B33" s="6" t="n">
        <v>1010421</v>
      </c>
      <c r="C33" s="6" t="n">
        <v>252477</v>
      </c>
    </row>
    <row r="34">
      <c r="A34" s="4" t="inlineStr">
        <is>
          <t>Notes receivable and residual certificates</t>
        </is>
      </c>
      <c r="B34" s="6" t="n">
        <v>6181</v>
      </c>
      <c r="C34" s="6" t="n">
        <v>8288</v>
      </c>
    </row>
    <row r="35">
      <c r="A35" s="4" t="inlineStr">
        <is>
          <t>Loan servicing assets</t>
        </is>
      </c>
      <c r="B35" s="6" t="n">
        <v>36467</v>
      </c>
      <c r="C35" s="6" t="n">
        <v>18388</v>
      </c>
    </row>
    <row r="36">
      <c r="A36" s="4" t="inlineStr">
        <is>
          <t>Total assets</t>
        </is>
      </c>
      <c r="B36" s="6" t="n">
        <v>1053069</v>
      </c>
      <c r="C36" s="6" t="n">
        <v>279153</v>
      </c>
    </row>
    <row r="37">
      <c r="A37" s="3" t="inlineStr">
        <is>
          <t>Liabilities</t>
        </is>
      </c>
      <c r="B37" s="4" t="inlineStr">
        <is>
          <t xml:space="preserve"> </t>
        </is>
      </c>
      <c r="C37" s="4" t="inlineStr">
        <is>
          <t xml:space="preserve"> </t>
        </is>
      </c>
    </row>
    <row r="38">
      <c r="A38" s="4" t="inlineStr">
        <is>
          <t>Loan servicing liabilities</t>
        </is>
      </c>
      <c r="B38" s="6" t="n">
        <v>3968</v>
      </c>
      <c r="C38" s="6" t="n">
        <v>8780</v>
      </c>
    </row>
    <row r="39">
      <c r="A39" s="4" t="inlineStr">
        <is>
          <t>Trailing fee liabilities</t>
        </is>
      </c>
      <c r="B39" s="6" t="n">
        <v>4852</v>
      </c>
      <c r="C39" s="6" t="n">
        <v>4315</v>
      </c>
    </row>
    <row r="40">
      <c r="A40" s="4" t="inlineStr">
        <is>
          <t>Total liabilities</t>
        </is>
      </c>
      <c r="B40" s="5" t="n">
        <v>8820</v>
      </c>
      <c r="C40" s="5" t="n">
        <v>13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Notes receivable and residual certificates</t>
        </is>
      </c>
      <c r="B3" s="5" t="n">
        <v>6181</v>
      </c>
      <c r="C3" s="5" t="n">
        <v>8288</v>
      </c>
    </row>
    <row r="4">
      <c r="A4" s="4" t="inlineStr">
        <is>
          <t>Average effect of fair value of hypothetical 20% adverse change in expected credit loss rates</t>
        </is>
      </c>
      <c r="B4" s="4" t="inlineStr">
        <is>
          <t>(27.00%)</t>
        </is>
      </c>
      <c r="C4" s="4" t="inlineStr">
        <is>
          <t xml:space="preserve"> </t>
        </is>
      </c>
    </row>
    <row r="5">
      <c r="A5" s="4" t="inlineStr">
        <is>
          <t>Fair Value, Inputs,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held-for-sale</t>
        </is>
      </c>
      <c r="B7" s="5" t="n">
        <v>882800</v>
      </c>
      <c r="C7" s="6" t="n">
        <v>142700</v>
      </c>
    </row>
    <row r="8">
      <c r="A8" s="4" t="inlineStr">
        <is>
          <t>Loans held-for-investment</t>
        </is>
      </c>
      <c r="B8" s="6" t="n">
        <v>127600</v>
      </c>
      <c r="C8" s="6" t="n">
        <v>109800</v>
      </c>
    </row>
    <row r="9">
      <c r="A9" s="4" t="inlineStr">
        <is>
          <t>Notes receivable and residual certificates</t>
        </is>
      </c>
      <c r="B9" s="5" t="n">
        <v>6181</v>
      </c>
      <c r="C9" s="5" t="n">
        <v>8288</v>
      </c>
    </row>
    <row r="10">
      <c r="A10" s="4" t="inlineStr">
        <is>
          <t>Fair Value, Inputs, Level 3 | Notes Receivabl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verage effect on fair value of a 100 basis point increase in discount rates</t>
        </is>
      </c>
      <c r="B12" s="4" t="inlineStr">
        <is>
          <t>(1.10%)</t>
        </is>
      </c>
      <c r="C12" s="4" t="inlineStr">
        <is>
          <t>(0.69%)</t>
        </is>
      </c>
    </row>
    <row r="13">
      <c r="A13" s="4" t="inlineStr">
        <is>
          <t>Average effect on fair value of a 200 basis point increase in discount rates</t>
        </is>
      </c>
      <c r="B13" s="4" t="inlineStr">
        <is>
          <t>(2.18%)</t>
        </is>
      </c>
      <c r="C13" s="4" t="inlineStr">
        <is>
          <t>(1.37%)</t>
        </is>
      </c>
    </row>
    <row r="14">
      <c r="A14" s="4" t="inlineStr">
        <is>
          <t>Fair Value, Inputs, Level 3 | Minimum | Discount rate | Valuation Technique, Discounted Cash Flow</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Trailing fees liability, measurement input</t>
        </is>
      </c>
      <c r="B16" s="10" t="n">
        <v>0.0636</v>
      </c>
      <c r="C16" s="4" t="inlineStr">
        <is>
          <t xml:space="preserve"> </t>
        </is>
      </c>
    </row>
    <row r="17">
      <c r="A17" s="4" t="inlineStr">
        <is>
          <t>Fair Value, Inputs, Level 3 | Minimum | Discount rate | Notes Receivable | Valuation Technique, Discounted Cash Flow</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 receivable, measurement input</t>
        </is>
      </c>
      <c r="B19" s="10" t="n">
        <v>0.0842</v>
      </c>
      <c r="C19" s="10" t="n">
        <v>0.0496</v>
      </c>
    </row>
    <row r="20">
      <c r="A20" s="4" t="inlineStr">
        <is>
          <t>Fair Value, Inputs, Level 3 | Minimum | Discount rate | Loans (at fair value) | Valuation Technique, Discounted Cash Flow</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 receivable, measurement input</t>
        </is>
      </c>
      <c r="B22" s="10" t="n">
        <v>0.0636</v>
      </c>
      <c r="C22" s="10" t="n">
        <v>0.0342</v>
      </c>
    </row>
    <row r="23">
      <c r="A23" s="4" t="inlineStr">
        <is>
          <t>Fair Value, Inputs, Level 3 | Minimum | Credit risk rate | Valuation Technique, Discounted Cash Flow</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Trailing fees liability, measurement input</t>
        </is>
      </c>
      <c r="B25" s="10" t="n">
        <v>0.0001</v>
      </c>
      <c r="C25" s="4" t="inlineStr">
        <is>
          <t xml:space="preserve"> </t>
        </is>
      </c>
    </row>
    <row r="26">
      <c r="A26" s="4" t="inlineStr">
        <is>
          <t>Fair Value, Inputs, Level 3 | Minimum | Credit risk rate | Notes Receivable | Valuation Technique, Discounted Cash Flow</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an receivable, measurement input</t>
        </is>
      </c>
      <c r="B28" s="10" t="n">
        <v>0.0059</v>
      </c>
      <c r="C28" s="10" t="n">
        <v>0.0004</v>
      </c>
    </row>
    <row r="29">
      <c r="A29" s="4" t="inlineStr">
        <is>
          <t>Fair Value, Inputs, Level 3 | Minimum | Credit risk rate | Loans (at fair value) | Valuation Technique, Discounted Cash Flow</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an receivable, measurement input</t>
        </is>
      </c>
      <c r="B31" s="10" t="n">
        <v>0.0001</v>
      </c>
      <c r="C31" s="10" t="n">
        <v>0.0008</v>
      </c>
    </row>
    <row r="32">
      <c r="A32" s="4" t="inlineStr">
        <is>
          <t>Fair Value, Inputs, Level 3 | Maximum | Discount rate | Valuation Technique, Discounted Cash Flow</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Trailing fees liability, measurement input</t>
        </is>
      </c>
      <c r="B34" s="10" t="n">
        <v>0.2228</v>
      </c>
      <c r="C34" s="4" t="inlineStr">
        <is>
          <t xml:space="preserve"> </t>
        </is>
      </c>
    </row>
    <row r="35">
      <c r="A35" s="4" t="inlineStr">
        <is>
          <t>Fair Value, Inputs, Level 3 | Maximum | Discount rate | Notes Receivable | Valuation Technique, Discounted Cash Flow</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 receivable, measurement input</t>
        </is>
      </c>
      <c r="B37" s="10" t="n">
        <v>0.2227</v>
      </c>
      <c r="C37" s="10" t="n">
        <v>0.1572</v>
      </c>
    </row>
    <row r="38">
      <c r="A38" s="4" t="inlineStr">
        <is>
          <t>Fair Value, Inputs, Level 3 | Maximum | Discount rate | Loans (at fair value) | Valuation Technique, Discounted Cash Flow</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 receivable, measurement input</t>
        </is>
      </c>
      <c r="B40" s="10" t="n">
        <v>0.2228</v>
      </c>
      <c r="C40" s="10" t="n">
        <v>0.1649</v>
      </c>
    </row>
    <row r="41">
      <c r="A41" s="4" t="inlineStr">
        <is>
          <t>Fair Value, Inputs, Level 3 | Maximum | Credit risk rate | Valuation Technique, Discounted Cash Flow</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Trailing fees liability, measurement input</t>
        </is>
      </c>
      <c r="B43" s="10" t="n">
        <v>0.9308999999999999</v>
      </c>
      <c r="C43" s="4" t="inlineStr">
        <is>
          <t xml:space="preserve"> </t>
        </is>
      </c>
    </row>
    <row r="44">
      <c r="A44" s="4" t="inlineStr">
        <is>
          <t>Fair Value, Inputs, Level 3 | Maximum | Credit risk rate | Notes Receivable | Valuation Technique, Discounted Cash Flow</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an receivable, measurement input</t>
        </is>
      </c>
      <c r="B46" s="10" t="n">
        <v>0.5069</v>
      </c>
      <c r="C46" s="10" t="n">
        <v>0.5069</v>
      </c>
    </row>
    <row r="47">
      <c r="A47" s="4" t="inlineStr">
        <is>
          <t>Fair Value, Inputs, Level 3 | Maximum | Credit risk rate | Loans (at fair value) | Valuation Technique, Discounted Cash Flow</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an receivable, measurement input</t>
        </is>
      </c>
      <c r="B49" s="10" t="n">
        <v>0.9308999999999999</v>
      </c>
      <c r="C49" s="10" t="n">
        <v>0.55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ignificant Inputs and Assumptions (Details) - Valuation Technique, Discounted Cash Flow - Fair Value, Inputs, Level 3</t>
        </is>
      </c>
      <c r="B1" s="2" t="inlineStr">
        <is>
          <t>Dec. 31, 2022</t>
        </is>
      </c>
      <c r="C1" s="2" t="inlineStr">
        <is>
          <t>Dec. 31, 2021</t>
        </is>
      </c>
    </row>
    <row r="2">
      <c r="A2" s="4" t="inlineStr">
        <is>
          <t>Minimum | Discount rate | Loans (at fair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 receivable, measurement input</t>
        </is>
      </c>
      <c r="B4" s="10" t="n">
        <v>0.0636</v>
      </c>
      <c r="C4" s="10" t="n">
        <v>0.0342</v>
      </c>
    </row>
    <row r="5">
      <c r="A5" s="4" t="inlineStr">
        <is>
          <t>Minimum | Discount rate | Notes Receivabl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 receivable, measurement input</t>
        </is>
      </c>
      <c r="B7" s="10" t="n">
        <v>0.0842</v>
      </c>
      <c r="C7" s="10" t="n">
        <v>0.0496</v>
      </c>
    </row>
    <row r="8">
      <c r="A8" s="4" t="inlineStr">
        <is>
          <t>Minimum | Credit risk rate | Loans (at fair valu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 receivable, measurement input</t>
        </is>
      </c>
      <c r="B10" s="10" t="n">
        <v>0.0001</v>
      </c>
      <c r="C10" s="10" t="n">
        <v>0.0008</v>
      </c>
    </row>
    <row r="11">
      <c r="A11" s="4" t="inlineStr">
        <is>
          <t>Minimum | Credit risk rate | Notes Receivabl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 receivable, measurement input</t>
        </is>
      </c>
      <c r="B13" s="10" t="n">
        <v>0.0059</v>
      </c>
      <c r="C13" s="10" t="n">
        <v>0.0004</v>
      </c>
    </row>
    <row r="14">
      <c r="A14" s="4" t="inlineStr">
        <is>
          <t>Minimum | Prepayment rate | Loans (at fair valu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 receivable, measurement input</t>
        </is>
      </c>
      <c r="B16" s="10" t="n">
        <v>0.0008</v>
      </c>
      <c r="C16" s="10" t="n">
        <v>0.08699999999999999</v>
      </c>
    </row>
    <row r="17">
      <c r="A17" s="4" t="inlineStr">
        <is>
          <t>Minimum | Prepayment rate | Notes Receivabl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 receivable, measurement input</t>
        </is>
      </c>
      <c r="B19" s="10" t="n">
        <v>0.109</v>
      </c>
      <c r="C19" s="10" t="n">
        <v>0.156</v>
      </c>
    </row>
    <row r="20">
      <c r="A20" s="4" t="inlineStr">
        <is>
          <t>Maximum | Discount rate | Loans (at fair valu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 receivable, measurement input</t>
        </is>
      </c>
      <c r="B22" s="10" t="n">
        <v>0.2228</v>
      </c>
      <c r="C22" s="10" t="n">
        <v>0.1649</v>
      </c>
    </row>
    <row r="23">
      <c r="A23" s="4" t="inlineStr">
        <is>
          <t>Maximum | Discount rate | Notes Receivabl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an receivable, measurement input</t>
        </is>
      </c>
      <c r="B25" s="10" t="n">
        <v>0.2227</v>
      </c>
      <c r="C25" s="10" t="n">
        <v>0.1572</v>
      </c>
    </row>
    <row r="26">
      <c r="A26" s="4" t="inlineStr">
        <is>
          <t>Maximum | Credit risk rate | Loans (at fair valu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an receivable, measurement input</t>
        </is>
      </c>
      <c r="B28" s="10" t="n">
        <v>0.9308999999999999</v>
      </c>
      <c r="C28" s="10" t="n">
        <v>0.5579</v>
      </c>
    </row>
    <row r="29">
      <c r="A29" s="4" t="inlineStr">
        <is>
          <t>Maximum | Credit risk rate | Notes Receivabl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an receivable, measurement input</t>
        </is>
      </c>
      <c r="B31" s="10" t="n">
        <v>0.5069</v>
      </c>
      <c r="C31" s="10" t="n">
        <v>0.5069</v>
      </c>
    </row>
    <row r="32">
      <c r="A32" s="4" t="inlineStr">
        <is>
          <t>Maximum | Prepayment rate | Loans (at fair valu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 receivable, measurement input</t>
        </is>
      </c>
      <c r="B34" s="10" t="n">
        <v>0.9343</v>
      </c>
      <c r="C34" s="10" t="n">
        <v>0.8812</v>
      </c>
    </row>
    <row r="35">
      <c r="A35" s="4" t="inlineStr">
        <is>
          <t>Maximum | Prepayment rate | Notes Receivabl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 receivable, measurement input</t>
        </is>
      </c>
      <c r="B37" s="10" t="n">
        <v>0.8873</v>
      </c>
      <c r="C37" s="10" t="n">
        <v>0.3608</v>
      </c>
    </row>
    <row r="38">
      <c r="A38" s="4" t="inlineStr">
        <is>
          <t>Weighted Average | Discount rate | Loans (at fair valu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 receivable, measurement input</t>
        </is>
      </c>
      <c r="B40" s="10" t="n">
        <v>0.1187</v>
      </c>
      <c r="C40" s="10" t="n">
        <v>0.07290000000000001</v>
      </c>
    </row>
    <row r="41">
      <c r="A41" s="4" t="inlineStr">
        <is>
          <t>Weighted Average | Discount rate | Notes Receivabl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 receivable, measurement input</t>
        </is>
      </c>
      <c r="B43" s="10" t="n">
        <v>0.1279</v>
      </c>
      <c r="C43" s="10" t="n">
        <v>0.0678</v>
      </c>
    </row>
    <row r="44">
      <c r="A44" s="4" t="inlineStr">
        <is>
          <t>Weighted Average | Credit risk rate | Loans (at fair valu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an receivable, measurement input</t>
        </is>
      </c>
      <c r="B46" s="10" t="n">
        <v>0.1693</v>
      </c>
      <c r="C46" s="10" t="n">
        <v>0.1798</v>
      </c>
    </row>
    <row r="47">
      <c r="A47" s="4" t="inlineStr">
        <is>
          <t>Weighted Average | Credit risk rate | Notes Receivabl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an receivable, measurement input</t>
        </is>
      </c>
      <c r="B49" s="10" t="n">
        <v>0.1843</v>
      </c>
      <c r="C49" s="10" t="n">
        <v>0.1847</v>
      </c>
    </row>
    <row r="50">
      <c r="A50" s="4" t="inlineStr">
        <is>
          <t>Weighted Average | Prepayment rate | Loans (at fair valu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oan receivable, measurement input</t>
        </is>
      </c>
      <c r="B52" s="10" t="n">
        <v>0.4049</v>
      </c>
      <c r="C52" s="10" t="n">
        <v>0.4035</v>
      </c>
    </row>
    <row r="53">
      <c r="A53" s="4" t="inlineStr">
        <is>
          <t>Weighted Average | Prepayment rate | Notes Receivabl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oan receivable, measurement input</t>
        </is>
      </c>
      <c r="B55" s="10" t="n">
        <v>0.4266</v>
      </c>
      <c r="C55" s="10" t="n">
        <v>0.27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ensitivity of Fair Value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Fair value of loans</t>
        </is>
      </c>
      <c r="B3" s="5" t="n">
        <v>1010421</v>
      </c>
      <c r="C3" s="5" t="n">
        <v>252477</v>
      </c>
    </row>
    <row r="4">
      <c r="A4" s="4" t="inlineStr">
        <is>
          <t>Loans (at fair value)</t>
        </is>
      </c>
      <c r="B4" s="4" t="inlineStr">
        <is>
          <t xml:space="preserve"> </t>
        </is>
      </c>
      <c r="C4" s="4" t="inlineStr">
        <is>
          <t xml:space="preserve"> </t>
        </is>
      </c>
    </row>
    <row r="5">
      <c r="A5" s="3" t="inlineStr">
        <is>
          <t>Discount rates</t>
        </is>
      </c>
      <c r="B5" s="4" t="inlineStr">
        <is>
          <t xml:space="preserve"> </t>
        </is>
      </c>
      <c r="C5" s="4" t="inlineStr">
        <is>
          <t xml:space="preserve"> </t>
        </is>
      </c>
    </row>
    <row r="6">
      <c r="A6" s="4" t="inlineStr">
        <is>
          <t>100 basis point increase</t>
        </is>
      </c>
      <c r="B6" s="6" t="n">
        <v>-11979</v>
      </c>
      <c r="C6" s="6" t="n">
        <v>-3392</v>
      </c>
    </row>
    <row r="7">
      <c r="A7" s="4" t="inlineStr">
        <is>
          <t>200 basis point increase</t>
        </is>
      </c>
      <c r="B7" s="6" t="n">
        <v>-23720</v>
      </c>
      <c r="C7" s="6" t="n">
        <v>-6709</v>
      </c>
    </row>
    <row r="8">
      <c r="A8" s="3" t="inlineStr">
        <is>
          <t>Expected credit loss rates on underlying loans</t>
        </is>
      </c>
      <c r="B8" s="4" t="inlineStr">
        <is>
          <t xml:space="preserve"> </t>
        </is>
      </c>
      <c r="C8" s="4" t="inlineStr">
        <is>
          <t xml:space="preserve"> </t>
        </is>
      </c>
    </row>
    <row r="9">
      <c r="A9" s="4" t="inlineStr">
        <is>
          <t>10% adverse change</t>
        </is>
      </c>
      <c r="B9" s="6" t="n">
        <v>-11927</v>
      </c>
      <c r="C9" s="6" t="n">
        <v>-3959</v>
      </c>
    </row>
    <row r="10">
      <c r="A10" s="4" t="inlineStr">
        <is>
          <t>20% adverse change</t>
        </is>
      </c>
      <c r="B10" s="6" t="n">
        <v>-23852</v>
      </c>
      <c r="C10" s="6" t="n">
        <v>-7927</v>
      </c>
    </row>
    <row r="11">
      <c r="A11" s="3" t="inlineStr">
        <is>
          <t>Expected prepayment rates</t>
        </is>
      </c>
      <c r="B11" s="4" t="inlineStr">
        <is>
          <t xml:space="preserve"> </t>
        </is>
      </c>
      <c r="C11" s="4" t="inlineStr">
        <is>
          <t xml:space="preserve"> </t>
        </is>
      </c>
    </row>
    <row r="12">
      <c r="A12" s="4" t="inlineStr">
        <is>
          <t>10% adverse change</t>
        </is>
      </c>
      <c r="B12" s="6" t="n">
        <v>-2284</v>
      </c>
      <c r="C12" s="6" t="n">
        <v>-239</v>
      </c>
    </row>
    <row r="13">
      <c r="A13" s="4" t="inlineStr">
        <is>
          <t>20% adverse change</t>
        </is>
      </c>
      <c r="B13" s="6" t="n">
        <v>-4530</v>
      </c>
      <c r="C13" s="6" t="n">
        <v>-512</v>
      </c>
    </row>
    <row r="14">
      <c r="A14" s="4" t="inlineStr">
        <is>
          <t>Fair Value, Inputs,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of loans</t>
        </is>
      </c>
      <c r="B16" s="6" t="n">
        <v>1010421</v>
      </c>
      <c r="C16" s="6" t="n">
        <v>252477</v>
      </c>
    </row>
    <row r="17">
      <c r="A17" s="4" t="inlineStr">
        <is>
          <t>Fair Value, Inputs, Level 3 | Loans (at fair valu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of loans</t>
        </is>
      </c>
      <c r="B19" s="5" t="n">
        <v>1010421</v>
      </c>
      <c r="C19" s="5" t="n">
        <v>2524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oans Rollforward (Details) - Fair Value, Inputs, Level 3 - USD ($) $ in Thousands</t>
        </is>
      </c>
      <c r="B1" s="2" t="inlineStr">
        <is>
          <t>12 Months Ended</t>
        </is>
      </c>
    </row>
    <row r="2">
      <c r="B2" s="2" t="inlineStr">
        <is>
          <t>Dec. 31, 2022</t>
        </is>
      </c>
      <c r="C2" s="2" t="inlineStr">
        <is>
          <t>Dec. 31, 2021</t>
        </is>
      </c>
    </row>
    <row r="3">
      <c r="A3" s="4" t="inlineStr">
        <is>
          <t>Loans (at fair valu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balance</t>
        </is>
      </c>
      <c r="B5" s="5" t="n">
        <v>252477</v>
      </c>
      <c r="C5" s="5" t="n">
        <v>78460</v>
      </c>
    </row>
    <row r="6">
      <c r="A6" s="4" t="inlineStr">
        <is>
          <t>Reclassification of loans</t>
        </is>
      </c>
      <c r="B6" s="6" t="n">
        <v>0</v>
      </c>
      <c r="C6" s="4" t="inlineStr">
        <is>
          <t xml:space="preserve"> </t>
        </is>
      </c>
    </row>
    <row r="7">
      <c r="A7" s="4" t="inlineStr">
        <is>
          <t>Purchases of loans</t>
        </is>
      </c>
      <c r="B7" s="6" t="n">
        <v>1957131</v>
      </c>
      <c r="C7" s="6" t="n">
        <v>378526</v>
      </c>
    </row>
    <row r="8">
      <c r="A8" s="4" t="inlineStr">
        <is>
          <t>Sale of loans</t>
        </is>
      </c>
      <c r="B8" s="6" t="n">
        <v>-914369</v>
      </c>
      <c r="C8" s="6" t="n">
        <v>-163972</v>
      </c>
    </row>
    <row r="9">
      <c r="A9" s="4" t="inlineStr">
        <is>
          <t>Purchase of loans for immediate resale</t>
        </is>
      </c>
      <c r="B9" s="6" t="n">
        <v>5992148</v>
      </c>
      <c r="C9" s="6" t="n">
        <v>8713476</v>
      </c>
    </row>
    <row r="10">
      <c r="A10" s="4" t="inlineStr">
        <is>
          <t>Immediate resale of loans</t>
        </is>
      </c>
      <c r="B10" s="6" t="n">
        <v>-5992148</v>
      </c>
      <c r="C10" s="6" t="n">
        <v>-8713476</v>
      </c>
    </row>
    <row r="11">
      <c r="A11" s="4" t="inlineStr">
        <is>
          <t>Repayments received</t>
        </is>
      </c>
      <c r="B11" s="6" t="n">
        <v>-195329</v>
      </c>
      <c r="C11" s="6" t="n">
        <v>-33190</v>
      </c>
    </row>
    <row r="12">
      <c r="A12" s="4" t="inlineStr">
        <is>
          <t>Changes in fair value recorded in earnings</t>
        </is>
      </c>
      <c r="B12" s="6" t="n">
        <v>-99782</v>
      </c>
      <c r="C12" s="6" t="n">
        <v>-9054</v>
      </c>
    </row>
    <row r="13">
      <c r="A13" s="4" t="inlineStr">
        <is>
          <t>Changes in accrued interest and other charges</t>
        </is>
      </c>
      <c r="B13" s="6" t="n">
        <v>10293</v>
      </c>
      <c r="C13" s="6" t="n">
        <v>1707</v>
      </c>
    </row>
    <row r="14">
      <c r="A14" s="4" t="inlineStr">
        <is>
          <t>Fair value, ending balance</t>
        </is>
      </c>
      <c r="B14" s="6" t="n">
        <v>1010421</v>
      </c>
      <c r="C14" s="6" t="n">
        <v>252477</v>
      </c>
    </row>
    <row r="15">
      <c r="A15" s="4" t="inlineStr">
        <is>
          <t>Loan Held For Sale</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beginning balance</t>
        </is>
      </c>
      <c r="B17" s="6" t="n">
        <v>142685</v>
      </c>
      <c r="C17" s="6" t="n">
        <v>60232</v>
      </c>
    </row>
    <row r="18">
      <c r="A18" s="4" t="inlineStr">
        <is>
          <t>Reclassification of loans</t>
        </is>
      </c>
      <c r="B18" s="6" t="n">
        <v>103677</v>
      </c>
      <c r="C18" s="4" t="inlineStr">
        <is>
          <t xml:space="preserve"> </t>
        </is>
      </c>
    </row>
    <row r="19">
      <c r="A19" s="4" t="inlineStr">
        <is>
          <t>Purchases of loans</t>
        </is>
      </c>
      <c r="B19" s="6" t="n">
        <v>1807787</v>
      </c>
      <c r="C19" s="6" t="n">
        <v>219128</v>
      </c>
    </row>
    <row r="20">
      <c r="A20" s="4" t="inlineStr">
        <is>
          <t>Sale of loans</t>
        </is>
      </c>
      <c r="B20" s="6" t="n">
        <v>-914369</v>
      </c>
      <c r="C20" s="6" t="n">
        <v>-123370</v>
      </c>
    </row>
    <row r="21">
      <c r="A21" s="4" t="inlineStr">
        <is>
          <t>Purchase of loans for immediate resale</t>
        </is>
      </c>
      <c r="B21" s="6" t="n">
        <v>5992148</v>
      </c>
      <c r="C21" s="6" t="n">
        <v>8713476</v>
      </c>
    </row>
    <row r="22">
      <c r="A22" s="4" t="inlineStr">
        <is>
          <t>Immediate resale of loans</t>
        </is>
      </c>
      <c r="B22" s="6" t="n">
        <v>-5992148</v>
      </c>
      <c r="C22" s="6" t="n">
        <v>-8713476</v>
      </c>
    </row>
    <row r="23">
      <c r="A23" s="4" t="inlineStr">
        <is>
          <t>Repayments received</t>
        </is>
      </c>
      <c r="B23" s="6" t="n">
        <v>-180135</v>
      </c>
      <c r="C23" s="6" t="n">
        <v>-10578</v>
      </c>
    </row>
    <row r="24">
      <c r="A24" s="4" t="inlineStr">
        <is>
          <t>Changes in fair value recorded in earnings</t>
        </is>
      </c>
      <c r="B24" s="6" t="n">
        <v>-85567</v>
      </c>
      <c r="C24" s="6" t="n">
        <v>-3284</v>
      </c>
    </row>
    <row r="25">
      <c r="A25" s="4" t="inlineStr">
        <is>
          <t>Changes in accrued interest and other charges</t>
        </is>
      </c>
      <c r="B25" s="6" t="n">
        <v>8732</v>
      </c>
      <c r="C25" s="6" t="n">
        <v>557</v>
      </c>
    </row>
    <row r="26">
      <c r="A26" s="4" t="inlineStr">
        <is>
          <t>Fair value, ending balance</t>
        </is>
      </c>
      <c r="B26" s="6" t="n">
        <v>882810</v>
      </c>
      <c r="C26" s="6" t="n">
        <v>142685</v>
      </c>
    </row>
    <row r="27">
      <c r="A27" s="4" t="inlineStr">
        <is>
          <t>Loans Held For Investment</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beginning balance</t>
        </is>
      </c>
      <c r="B29" s="6" t="n">
        <v>109792</v>
      </c>
      <c r="C29" s="6" t="n">
        <v>18228</v>
      </c>
    </row>
    <row r="30">
      <c r="A30" s="4" t="inlineStr">
        <is>
          <t>Reclassification of loans</t>
        </is>
      </c>
      <c r="B30" s="6" t="n">
        <v>-103677</v>
      </c>
      <c r="C30" s="4" t="inlineStr">
        <is>
          <t xml:space="preserve"> </t>
        </is>
      </c>
    </row>
    <row r="31">
      <c r="A31" s="4" t="inlineStr">
        <is>
          <t>Purchases of loans</t>
        </is>
      </c>
      <c r="B31" s="6" t="n">
        <v>149344</v>
      </c>
      <c r="C31" s="6" t="n">
        <v>159398</v>
      </c>
    </row>
    <row r="32">
      <c r="A32" s="4" t="inlineStr">
        <is>
          <t>Sale of loans</t>
        </is>
      </c>
      <c r="B32" s="6" t="n">
        <v>0</v>
      </c>
      <c r="C32" s="6" t="n">
        <v>-40602</v>
      </c>
    </row>
    <row r="33">
      <c r="A33" s="4" t="inlineStr">
        <is>
          <t>Purchase of loans for immediate resale</t>
        </is>
      </c>
      <c r="B33" s="6" t="n">
        <v>0</v>
      </c>
      <c r="C33" s="6" t="n">
        <v>0</v>
      </c>
    </row>
    <row r="34">
      <c r="A34" s="4" t="inlineStr">
        <is>
          <t>Immediate resale of loans</t>
        </is>
      </c>
      <c r="B34" s="6" t="n">
        <v>0</v>
      </c>
      <c r="C34" s="6" t="n">
        <v>0</v>
      </c>
    </row>
    <row r="35">
      <c r="A35" s="4" t="inlineStr">
        <is>
          <t>Repayments received</t>
        </is>
      </c>
      <c r="B35" s="6" t="n">
        <v>-15194</v>
      </c>
      <c r="C35" s="6" t="n">
        <v>-22612</v>
      </c>
    </row>
    <row r="36">
      <c r="A36" s="4" t="inlineStr">
        <is>
          <t>Changes in fair value recorded in earnings</t>
        </is>
      </c>
      <c r="B36" s="6" t="n">
        <v>-14215</v>
      </c>
      <c r="C36" s="6" t="n">
        <v>-5770</v>
      </c>
    </row>
    <row r="37">
      <c r="A37" s="4" t="inlineStr">
        <is>
          <t>Changes in accrued interest and other charges</t>
        </is>
      </c>
      <c r="B37" s="6" t="n">
        <v>1561</v>
      </c>
      <c r="C37" s="6" t="n">
        <v>1150</v>
      </c>
    </row>
    <row r="38">
      <c r="A38" s="4" t="inlineStr">
        <is>
          <t>Fair value, ending balance</t>
        </is>
      </c>
      <c r="B38" s="5" t="n">
        <v>127611</v>
      </c>
      <c r="C38" s="5" t="n">
        <v>1097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Revenue from fees, net</t>
        </is>
      </c>
      <c r="C4" s="5" t="n">
        <v>907272</v>
      </c>
      <c r="D4" s="5" t="n">
        <v>801275</v>
      </c>
      <c r="E4" s="5" t="n">
        <v>228600</v>
      </c>
    </row>
    <row r="5">
      <c r="A5" s="4" t="inlineStr">
        <is>
          <t>Interest income</t>
        </is>
      </c>
      <c r="C5" s="6" t="n">
        <v>105580</v>
      </c>
      <c r="D5" s="6" t="n">
        <v>20634</v>
      </c>
      <c r="E5" s="6" t="n">
        <v>26408</v>
      </c>
    </row>
    <row r="6">
      <c r="A6" s="4" t="inlineStr">
        <is>
          <t>Interest expense</t>
        </is>
      </c>
      <c r="C6" s="6" t="n">
        <v>-10843</v>
      </c>
      <c r="D6" s="6" t="n">
        <v>-3274</v>
      </c>
      <c r="E6" s="6" t="n">
        <v>-8026</v>
      </c>
    </row>
    <row r="7">
      <c r="A7" s="4" t="inlineStr">
        <is>
          <t>Fair value and other adjustments</t>
        </is>
      </c>
      <c r="B7" s="4" t="inlineStr">
        <is>
          <t>[1]</t>
        </is>
      </c>
      <c r="C7" s="6" t="n">
        <v>-159565</v>
      </c>
      <c r="D7" s="6" t="n">
        <v>29954</v>
      </c>
      <c r="E7" s="6" t="n">
        <v>-13566</v>
      </c>
    </row>
    <row r="8">
      <c r="A8" s="4" t="inlineStr">
        <is>
          <t>Total interest income and fair value adjustments, net</t>
        </is>
      </c>
      <c r="C8" s="6" t="n">
        <v>-64828</v>
      </c>
      <c r="D8" s="6" t="n">
        <v>47314</v>
      </c>
      <c r="E8" s="6" t="n">
        <v>4816</v>
      </c>
    </row>
    <row r="9">
      <c r="A9" s="4" t="inlineStr">
        <is>
          <t>Total revenue</t>
        </is>
      </c>
      <c r="C9" s="6" t="n">
        <v>842444</v>
      </c>
      <c r="D9" s="6" t="n">
        <v>848589</v>
      </c>
      <c r="E9" s="6" t="n">
        <v>233416</v>
      </c>
    </row>
    <row r="10">
      <c r="A10" s="3" t="inlineStr">
        <is>
          <t>Operating expenses:</t>
        </is>
      </c>
      <c r="C10" s="4" t="inlineStr">
        <is>
          <t xml:space="preserve"> </t>
        </is>
      </c>
      <c r="D10" s="4" t="inlineStr">
        <is>
          <t xml:space="preserve"> </t>
        </is>
      </c>
      <c r="E10" s="4" t="inlineStr">
        <is>
          <t xml:space="preserve"> </t>
        </is>
      </c>
    </row>
    <row r="11">
      <c r="A11" s="4" t="inlineStr">
        <is>
          <t>Sales and marketing</t>
        </is>
      </c>
      <c r="C11" s="6" t="n">
        <v>345776</v>
      </c>
      <c r="D11" s="6" t="n">
        <v>333453</v>
      </c>
      <c r="E11" s="6" t="n">
        <v>99659</v>
      </c>
    </row>
    <row r="12">
      <c r="A12" s="4" t="inlineStr">
        <is>
          <t>Customer operations</t>
        </is>
      </c>
      <c r="C12" s="6" t="n">
        <v>187994</v>
      </c>
      <c r="D12" s="6" t="n">
        <v>117579</v>
      </c>
      <c r="E12" s="6" t="n">
        <v>37581</v>
      </c>
    </row>
    <row r="13">
      <c r="A13" s="4" t="inlineStr">
        <is>
          <t>Engineering and product development</t>
        </is>
      </c>
      <c r="C13" s="6" t="n">
        <v>237247</v>
      </c>
      <c r="D13" s="6" t="n">
        <v>133999</v>
      </c>
      <c r="E13" s="6" t="n">
        <v>38802</v>
      </c>
    </row>
    <row r="14">
      <c r="A14" s="4" t="inlineStr">
        <is>
          <t>General, administrative, and other</t>
        </is>
      </c>
      <c r="C14" s="6" t="n">
        <v>185290</v>
      </c>
      <c r="D14" s="6" t="n">
        <v>122677</v>
      </c>
      <c r="E14" s="6" t="n">
        <v>45609</v>
      </c>
    </row>
    <row r="15">
      <c r="A15" s="4" t="inlineStr">
        <is>
          <t>Total operating expenses</t>
        </is>
      </c>
      <c r="C15" s="6" t="n">
        <v>956307</v>
      </c>
      <c r="D15" s="6" t="n">
        <v>707708</v>
      </c>
      <c r="E15" s="6" t="n">
        <v>221651</v>
      </c>
    </row>
    <row r="16">
      <c r="A16" s="4" t="inlineStr">
        <is>
          <t>Income (loss) from operations</t>
        </is>
      </c>
      <c r="C16" s="6" t="n">
        <v>-113863</v>
      </c>
      <c r="D16" s="6" t="n">
        <v>140881</v>
      </c>
      <c r="E16" s="6" t="n">
        <v>11765</v>
      </c>
    </row>
    <row r="17">
      <c r="A17" s="4" t="inlineStr">
        <is>
          <t>Other income (expense), net</t>
        </is>
      </c>
      <c r="C17" s="6" t="n">
        <v>9473</v>
      </c>
      <c r="D17" s="6" t="n">
        <v>-5174</v>
      </c>
      <c r="E17" s="6" t="n">
        <v>5549</v>
      </c>
    </row>
    <row r="18">
      <c r="A18" s="4" t="inlineStr">
        <is>
          <t>Expense on warrants and convertible notes, net</t>
        </is>
      </c>
      <c r="C18" s="6" t="n">
        <v>-4684</v>
      </c>
      <c r="D18" s="6" t="n">
        <v>-1976</v>
      </c>
      <c r="E18" s="6" t="n">
        <v>-11364</v>
      </c>
    </row>
    <row r="19">
      <c r="A19" s="4" t="inlineStr">
        <is>
          <t>Net income (loss) before income taxes</t>
        </is>
      </c>
      <c r="C19" s="6" t="n">
        <v>-109074</v>
      </c>
      <c r="D19" s="6" t="n">
        <v>133731</v>
      </c>
      <c r="E19" s="6" t="n">
        <v>5950</v>
      </c>
    </row>
    <row r="20">
      <c r="A20" s="4" t="inlineStr">
        <is>
          <t>(Benefit) provision for income taxes</t>
        </is>
      </c>
      <c r="C20" s="6" t="n">
        <v>-409</v>
      </c>
      <c r="D20" s="6" t="n">
        <v>-1712</v>
      </c>
      <c r="E20" s="6" t="n">
        <v>371</v>
      </c>
    </row>
    <row r="21">
      <c r="A21" s="4" t="inlineStr">
        <is>
          <t>Net income (loss) before attribution to noncontrolling interests</t>
        </is>
      </c>
      <c r="C21" s="6" t="n">
        <v>-108665</v>
      </c>
      <c r="D21" s="6" t="n">
        <v>135443</v>
      </c>
      <c r="E21" s="6" t="n">
        <v>5579</v>
      </c>
    </row>
    <row r="22">
      <c r="A22" s="4" t="inlineStr">
        <is>
          <t>Net loss attributable to noncontrolling interests</t>
        </is>
      </c>
      <c r="C22" s="6" t="n">
        <v>0</v>
      </c>
      <c r="D22" s="6" t="n">
        <v>0</v>
      </c>
      <c r="E22" s="6" t="n">
        <v>-404</v>
      </c>
    </row>
    <row r="23">
      <c r="A23" s="4" t="inlineStr">
        <is>
          <t>Net income (loss) before attribution to noncontrolling interests</t>
        </is>
      </c>
      <c r="C23" s="5" t="n">
        <v>-108665</v>
      </c>
      <c r="D23" s="5" t="n">
        <v>135443</v>
      </c>
      <c r="E23" s="5" t="n">
        <v>5983</v>
      </c>
    </row>
    <row r="24">
      <c r="A24" s="4" t="inlineStr">
        <is>
          <t>Net income (loss) attributable to Upstart Holdings, Inc. common stockholders per share, basic (in dollars per share)</t>
        </is>
      </c>
      <c r="C24" s="8" t="n">
        <v>-1.31</v>
      </c>
      <c r="D24" s="8" t="n">
        <v>1.73</v>
      </c>
      <c r="E24" s="5" t="n">
        <v>0</v>
      </c>
    </row>
    <row r="25">
      <c r="A25" s="4" t="inlineStr">
        <is>
          <t>Net income (loss) attributable to Upstart Holdings, Inc. common stockholders per share, diluted (in dollars per share)</t>
        </is>
      </c>
      <c r="C25" s="8" t="n">
        <v>-1.31</v>
      </c>
      <c r="D25" s="8" t="n">
        <v>1.43</v>
      </c>
      <c r="E25" s="5" t="n">
        <v>0</v>
      </c>
    </row>
    <row r="26">
      <c r="A26" s="4" t="inlineStr">
        <is>
          <t>Weighted-average number of shares outstanding used in computing net income per share (loss) attributable to Upstart Holdings, Inc. common stockholders, basic (in shares)</t>
        </is>
      </c>
      <c r="C26" s="6" t="n">
        <v>82771268</v>
      </c>
      <c r="D26" s="6" t="n">
        <v>78106359</v>
      </c>
      <c r="E26" s="6" t="n">
        <v>17513670</v>
      </c>
    </row>
    <row r="27">
      <c r="A27" s="4" t="inlineStr">
        <is>
          <t>Weighted-average number of shares outstanding used in computing net income (loss) per share attributable to Upstart Holdings, Inc. common stockholders, diluted (in shares)</t>
        </is>
      </c>
      <c r="C27" s="6" t="n">
        <v>82771268</v>
      </c>
      <c r="D27" s="6" t="n">
        <v>94772641</v>
      </c>
      <c r="E27" s="6" t="n">
        <v>17513670</v>
      </c>
    </row>
    <row r="28"/>
    <row r="29">
      <c r="A29" s="4" t="inlineStr">
        <is>
          <t>[1]Includes $1,014 from related parties expense and $4,238 of related parties fair value adjustments for the year ended December 31, 2020. There were no related party balances for the years ended year ended December 31, 2021 and 2022.</t>
        </is>
      </c>
    </row>
  </sheetData>
  <mergeCells count="4">
    <mergeCell ref="A1:B2"/>
    <mergeCell ref="C1:E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Loans at Fair Value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Fair value</t>
        </is>
      </c>
      <c r="B3" s="5" t="n">
        <v>1010421</v>
      </c>
      <c r="C3" s="5" t="n">
        <v>252477</v>
      </c>
    </row>
    <row r="4">
      <c r="A4" s="4" t="inlineStr">
        <is>
          <t>Loans (at fair val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Outstanding principal balance</t>
        </is>
      </c>
      <c r="B6" s="6" t="n">
        <v>1047714</v>
      </c>
      <c r="C6" s="6" t="n">
        <v>277228</v>
      </c>
    </row>
    <row r="7">
      <c r="A7" s="4" t="inlineStr">
        <is>
          <t>Net fair value and accrued interest adjustments</t>
        </is>
      </c>
      <c r="B7" s="6" t="n">
        <v>-37293</v>
      </c>
      <c r="C7" s="6" t="n">
        <v>-24751</v>
      </c>
    </row>
    <row r="8">
      <c r="A8" s="4" t="inlineStr">
        <is>
          <t>Fair value</t>
        </is>
      </c>
      <c r="B8" s="6" t="n">
        <v>1010421</v>
      </c>
      <c r="C8" s="6" t="n">
        <v>252477</v>
      </c>
    </row>
    <row r="9">
      <c r="A9" s="4" t="inlineStr">
        <is>
          <t>Loans (at fair value) | Auto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air value</t>
        </is>
      </c>
      <c r="B11" s="6" t="n">
        <v>397700</v>
      </c>
      <c r="C11" s="6" t="n">
        <v>50100</v>
      </c>
    </row>
    <row r="12">
      <c r="A12" s="4" t="inlineStr">
        <is>
          <t>Loans &gt; 90 Days Past Due | Loans (at fair val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Outstanding principal balance</t>
        </is>
      </c>
      <c r="B14" s="6" t="n">
        <v>9006</v>
      </c>
      <c r="C14" s="6" t="n">
        <v>1979</v>
      </c>
    </row>
    <row r="15">
      <c r="A15" s="4" t="inlineStr">
        <is>
          <t>Net fair value and accrued interest adjustments</t>
        </is>
      </c>
      <c r="B15" s="6" t="n">
        <v>-7006</v>
      </c>
      <c r="C15" s="6" t="n">
        <v>-1692</v>
      </c>
    </row>
    <row r="16">
      <c r="A16" s="4" t="inlineStr">
        <is>
          <t>Fair value</t>
        </is>
      </c>
      <c r="B16" s="5" t="n">
        <v>2000</v>
      </c>
      <c r="C16" s="5" t="n">
        <v>2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Note Receivable Rollforward (Details) - Notes receivable and residual certificates (at fair value) - Fair Value, Inputs, Level 3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balance</t>
        </is>
      </c>
      <c r="B4" s="5" t="n">
        <v>8288</v>
      </c>
      <c r="C4" s="5" t="n">
        <v>19074</v>
      </c>
    </row>
    <row r="5">
      <c r="A5" s="4" t="inlineStr">
        <is>
          <t>Residual certificates retained under unconsolidated securitization transaction</t>
        </is>
      </c>
      <c r="B5" s="6" t="n">
        <v>4680</v>
      </c>
      <c r="C5" s="4" t="inlineStr">
        <is>
          <t xml:space="preserve"> </t>
        </is>
      </c>
    </row>
    <row r="6">
      <c r="A6" s="4" t="inlineStr">
        <is>
          <t>Repayments and settlements</t>
        </is>
      </c>
      <c r="B6" s="6" t="n">
        <v>-6736</v>
      </c>
      <c r="C6" s="6" t="n">
        <v>-11458</v>
      </c>
    </row>
    <row r="7">
      <c r="A7" s="4" t="inlineStr">
        <is>
          <t>Changes in fair value recorded in earnings</t>
        </is>
      </c>
      <c r="B7" s="6" t="n">
        <v>-51</v>
      </c>
      <c r="C7" s="6" t="n">
        <v>672</v>
      </c>
    </row>
    <row r="8">
      <c r="A8" s="4" t="inlineStr">
        <is>
          <t>Fair value, ending balance</t>
        </is>
      </c>
      <c r="B8" s="5" t="n">
        <v>6181</v>
      </c>
      <c r="C8" s="5" t="n">
        <v>82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Assumptions (Details) - Fair Value, Inputs, Level 3 - Valuation Technique, Discounted Cash Flow</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Discount rate</t>
        </is>
      </c>
      <c r="B5" s="9" t="n">
        <v>0.13</v>
      </c>
      <c r="C5" s="9" t="n">
        <v>0.13</v>
      </c>
    </row>
    <row r="6">
      <c r="A6" s="4" t="inlineStr">
        <is>
          <t>Credit risk rate</t>
        </is>
      </c>
      <c r="B6" s="10" t="n">
        <v>0.0003</v>
      </c>
      <c r="C6" s="10" t="n">
        <v>0.0003</v>
      </c>
    </row>
    <row r="7">
      <c r="A7" s="4" t="inlineStr">
        <is>
          <t>Market-servicing rate</t>
        </is>
      </c>
      <c r="B7" s="10" t="n">
        <v>0.0062</v>
      </c>
      <c r="C7" s="10" t="n">
        <v>0.0062</v>
      </c>
    </row>
    <row r="8">
      <c r="A8" s="4" t="inlineStr">
        <is>
          <t>Prepayment rate</t>
        </is>
      </c>
      <c r="B8" s="10" t="n">
        <v>0.0053</v>
      </c>
      <c r="C8" s="10" t="n">
        <v>0.0599</v>
      </c>
    </row>
    <row r="9">
      <c r="A9" s="4" t="inlineStr">
        <is>
          <t>Maximum</t>
        </is>
      </c>
      <c r="B9" s="4" t="inlineStr">
        <is>
          <t xml:space="preserve"> </t>
        </is>
      </c>
      <c r="C9" s="4" t="inlineStr">
        <is>
          <t xml:space="preserve"> </t>
        </is>
      </c>
    </row>
    <row r="10">
      <c r="A10" s="3" t="inlineStr">
        <is>
          <t>Assumption for Fair Value as of Balance Sheet Date of Assets or Liabilities that relate to Transferor's Continuing Involvement [Line Items]</t>
        </is>
      </c>
      <c r="B10" s="4" t="inlineStr">
        <is>
          <t xml:space="preserve"> </t>
        </is>
      </c>
      <c r="C10" s="4" t="inlineStr">
        <is>
          <t xml:space="preserve"> </t>
        </is>
      </c>
    </row>
    <row r="11">
      <c r="A11" s="4" t="inlineStr">
        <is>
          <t>Discount rate</t>
        </is>
      </c>
      <c r="B11" s="9" t="n">
        <v>0.2</v>
      </c>
      <c r="C11" s="9" t="n">
        <v>0.2</v>
      </c>
    </row>
    <row r="12">
      <c r="A12" s="4" t="inlineStr">
        <is>
          <t>Credit risk rate</t>
        </is>
      </c>
      <c r="B12" s="10" t="n">
        <v>0.9176</v>
      </c>
      <c r="C12" s="10" t="n">
        <v>0.5278</v>
      </c>
    </row>
    <row r="13">
      <c r="A13" s="4" t="inlineStr">
        <is>
          <t>Market-servicing rate</t>
        </is>
      </c>
      <c r="B13" s="10" t="n">
        <v>0.0372</v>
      </c>
      <c r="C13" s="10" t="n">
        <v>0.0373</v>
      </c>
    </row>
    <row r="14">
      <c r="A14" s="4" t="inlineStr">
        <is>
          <t>Prepayment rate</t>
        </is>
      </c>
      <c r="B14" s="10" t="n">
        <v>0.9199000000000001</v>
      </c>
      <c r="C14" s="10" t="n">
        <v>0.9143</v>
      </c>
    </row>
    <row r="15">
      <c r="A15" s="4" t="inlineStr">
        <is>
          <t>Weighted Average</t>
        </is>
      </c>
      <c r="B15" s="4" t="inlineStr">
        <is>
          <t xml:space="preserve"> </t>
        </is>
      </c>
      <c r="C15" s="4" t="inlineStr">
        <is>
          <t xml:space="preserve"> </t>
        </is>
      </c>
    </row>
    <row r="16">
      <c r="A16" s="3" t="inlineStr">
        <is>
          <t>Assumption for Fair Value as of Balance Sheet Date of Assets or Liabilities that relate to Transferor's Continuing Involvement [Line Items]</t>
        </is>
      </c>
      <c r="B16" s="4" t="inlineStr">
        <is>
          <t xml:space="preserve"> </t>
        </is>
      </c>
      <c r="C16" s="4" t="inlineStr">
        <is>
          <t xml:space="preserve"> </t>
        </is>
      </c>
    </row>
    <row r="17">
      <c r="A17" s="4" t="inlineStr">
        <is>
          <t>Discount rate</t>
        </is>
      </c>
      <c r="B17" s="10" t="n">
        <v>0.172</v>
      </c>
      <c r="C17" s="10" t="n">
        <v>0.1769</v>
      </c>
    </row>
    <row r="18">
      <c r="A18" s="4" t="inlineStr">
        <is>
          <t>Credit risk rate</t>
        </is>
      </c>
      <c r="B18" s="10" t="n">
        <v>0.1622</v>
      </c>
      <c r="C18" s="10" t="n">
        <v>0.1836</v>
      </c>
    </row>
    <row r="19">
      <c r="A19" s="4" t="inlineStr">
        <is>
          <t>Market-servicing rate</t>
        </is>
      </c>
      <c r="B19" s="10" t="n">
        <v>0.0062</v>
      </c>
      <c r="C19" s="10" t="n">
        <v>0.0062</v>
      </c>
    </row>
    <row r="20">
      <c r="A20" s="4" t="inlineStr">
        <is>
          <t>Prepayment rate</t>
        </is>
      </c>
      <c r="B20" s="10" t="n">
        <v>0.4119</v>
      </c>
      <c r="C20" s="10" t="n">
        <v>0.36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Loan Servicing Sensitivity (Details) - USD ($) $ in Thousands</t>
        </is>
      </c>
      <c r="B1" s="2" t="inlineStr">
        <is>
          <t>Dec. 31, 2022</t>
        </is>
      </c>
      <c r="C1" s="2" t="inlineStr">
        <is>
          <t>Dec. 31, 2021</t>
        </is>
      </c>
      <c r="D1" s="2" t="inlineStr">
        <is>
          <t>Dec. 31, 2020</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c r="D2" s="4" t="inlineStr">
        <is>
          <t xml:space="preserve"> </t>
        </is>
      </c>
    </row>
    <row r="3">
      <c r="A3" s="4" t="inlineStr">
        <is>
          <t>Fair value of loan servicing assets</t>
        </is>
      </c>
      <c r="B3" s="5" t="n">
        <v>36467</v>
      </c>
      <c r="C3" s="5" t="n">
        <v>18388</v>
      </c>
      <c r="D3" s="4" t="inlineStr">
        <is>
          <t xml:space="preserve"> </t>
        </is>
      </c>
    </row>
    <row r="4">
      <c r="A4" s="4" t="inlineStr">
        <is>
          <t>Fair value of loan servicing liabilities</t>
        </is>
      </c>
      <c r="B4" s="6" t="n">
        <v>3968</v>
      </c>
      <c r="C4" s="6" t="n">
        <v>8780</v>
      </c>
      <c r="D4" s="4" t="inlineStr">
        <is>
          <t xml:space="preserve"> </t>
        </is>
      </c>
    </row>
    <row r="5">
      <c r="A5" s="4" t="inlineStr">
        <is>
          <t>Fair Value, Inputs, Level 3</t>
        </is>
      </c>
      <c r="B5" s="4" t="inlineStr">
        <is>
          <t xml:space="preserve"> </t>
        </is>
      </c>
      <c r="C5" s="4" t="inlineStr">
        <is>
          <t xml:space="preserve"> </t>
        </is>
      </c>
      <c r="D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c r="D6" s="4" t="inlineStr">
        <is>
          <t xml:space="preserve"> </t>
        </is>
      </c>
    </row>
    <row r="7">
      <c r="A7" s="4" t="inlineStr">
        <is>
          <t>Fair value of loan servicing assets</t>
        </is>
      </c>
      <c r="B7" s="6" t="n">
        <v>36467</v>
      </c>
      <c r="C7" s="6" t="n">
        <v>18388</v>
      </c>
      <c r="D7" s="4" t="inlineStr">
        <is>
          <t xml:space="preserve"> </t>
        </is>
      </c>
    </row>
    <row r="8">
      <c r="A8" s="4" t="inlineStr">
        <is>
          <t>Fair value of loan servicing liabilities</t>
        </is>
      </c>
      <c r="B8" s="6" t="n">
        <v>3968</v>
      </c>
      <c r="C8" s="6" t="n">
        <v>8780</v>
      </c>
      <c r="D8" s="4" t="inlineStr">
        <is>
          <t xml:space="preserve"> </t>
        </is>
      </c>
    </row>
    <row r="9">
      <c r="A9" s="4" t="inlineStr">
        <is>
          <t>Fair Value, Inputs, Level 3 | Loan Servicing Liabilities</t>
        </is>
      </c>
      <c r="B9" s="4" t="inlineStr">
        <is>
          <t xml:space="preserve"> </t>
        </is>
      </c>
      <c r="C9" s="4" t="inlineStr">
        <is>
          <t xml:space="preserve"> </t>
        </is>
      </c>
      <c r="D9" s="4" t="inlineStr">
        <is>
          <t xml:space="preserve"> </t>
        </is>
      </c>
    </row>
    <row r="10">
      <c r="A10" s="3" t="inlineStr">
        <is>
          <t>Sensitivity Analysis of Fair Value of Interests Continued to be Held by Transferor, Servicing Assets or Liabilities, Impact of Adverse Change in Assumption [Line Items]</t>
        </is>
      </c>
      <c r="B10" s="4" t="inlineStr">
        <is>
          <t xml:space="preserve"> </t>
        </is>
      </c>
      <c r="C10" s="4" t="inlineStr">
        <is>
          <t xml:space="preserve"> </t>
        </is>
      </c>
      <c r="D10" s="4" t="inlineStr">
        <is>
          <t xml:space="preserve"> </t>
        </is>
      </c>
    </row>
    <row r="11">
      <c r="A11" s="4" t="inlineStr">
        <is>
          <t>Fair value of loan servicing liabilities</t>
        </is>
      </c>
      <c r="B11" s="6" t="n">
        <v>3968</v>
      </c>
      <c r="C11" s="6" t="n">
        <v>8780</v>
      </c>
      <c r="D11" s="5" t="n">
        <v>8254</v>
      </c>
    </row>
    <row r="12">
      <c r="A12" s="4" t="inlineStr">
        <is>
          <t>10% market-servicing rates increase</t>
        </is>
      </c>
      <c r="B12" s="6" t="n">
        <v>2303</v>
      </c>
      <c r="C12" s="6" t="n">
        <v>5357</v>
      </c>
      <c r="D12" s="4" t="inlineStr">
        <is>
          <t xml:space="preserve"> </t>
        </is>
      </c>
    </row>
    <row r="13">
      <c r="A13" s="4" t="inlineStr">
        <is>
          <t>20% market-servicing rates increase</t>
        </is>
      </c>
      <c r="B13" s="6" t="n">
        <v>4640</v>
      </c>
      <c r="C13" s="6" t="n">
        <v>10788</v>
      </c>
      <c r="D13" s="4" t="inlineStr">
        <is>
          <t xml:space="preserve"> </t>
        </is>
      </c>
    </row>
    <row r="14">
      <c r="A14" s="4" t="inlineStr">
        <is>
          <t>Fair Value, Inputs, Level 3 | Loan Servicing Assets</t>
        </is>
      </c>
      <c r="B14" s="4" t="inlineStr">
        <is>
          <t xml:space="preserve"> </t>
        </is>
      </c>
      <c r="C14" s="4" t="inlineStr">
        <is>
          <t xml:space="preserve"> </t>
        </is>
      </c>
      <c r="D14" s="4" t="inlineStr">
        <is>
          <t xml:space="preserve"> </t>
        </is>
      </c>
    </row>
    <row r="15">
      <c r="A15" s="3" t="inlineStr">
        <is>
          <t>Sensitivity Analysis of Fair Value of Interests Continued to be Held by Transferor, Servicing Assets or Liabilities, Impact of Adverse Change in Assumption [Line Items]</t>
        </is>
      </c>
      <c r="B15" s="4" t="inlineStr">
        <is>
          <t xml:space="preserve"> </t>
        </is>
      </c>
      <c r="C15" s="4" t="inlineStr">
        <is>
          <t xml:space="preserve"> </t>
        </is>
      </c>
      <c r="D15" s="4" t="inlineStr">
        <is>
          <t xml:space="preserve"> </t>
        </is>
      </c>
    </row>
    <row r="16">
      <c r="A16" s="4" t="inlineStr">
        <is>
          <t>Fair value of loan servicing assets</t>
        </is>
      </c>
      <c r="B16" s="6" t="n">
        <v>36467</v>
      </c>
      <c r="C16" s="6" t="n">
        <v>18388</v>
      </c>
      <c r="D16" s="5" t="n">
        <v>6831</v>
      </c>
    </row>
    <row r="17">
      <c r="A17" s="4" t="inlineStr">
        <is>
          <t>10% market-servicing rates increase</t>
        </is>
      </c>
      <c r="B17" s="6" t="n">
        <v>-9989</v>
      </c>
      <c r="C17" s="6" t="n">
        <v>-5539</v>
      </c>
      <c r="D17" s="4" t="inlineStr">
        <is>
          <t xml:space="preserve"> </t>
        </is>
      </c>
    </row>
    <row r="18">
      <c r="A18" s="4" t="inlineStr">
        <is>
          <t>20% market-servicing rates increase</t>
        </is>
      </c>
      <c r="B18" s="5" t="n">
        <v>-19950</v>
      </c>
      <c r="C18" s="5" t="n">
        <v>-11002</v>
      </c>
      <c r="D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oan Servicing Rollforward (Details) - USD ($) $ in Thousands</t>
        </is>
      </c>
      <c r="B1" s="2" t="inlineStr">
        <is>
          <t>12 Months Ended</t>
        </is>
      </c>
    </row>
    <row r="2">
      <c r="B2" s="2" t="inlineStr">
        <is>
          <t>Dec. 31, 2022</t>
        </is>
      </c>
      <c r="C2" s="2" t="inlineStr">
        <is>
          <t>Dec. 31, 2021</t>
        </is>
      </c>
    </row>
    <row r="3">
      <c r="A3" s="3" t="inlineStr">
        <is>
          <t>Servicing Asset at Fair Value, Amount [Roll Forward]</t>
        </is>
      </c>
      <c r="B3" s="4" t="inlineStr">
        <is>
          <t xml:space="preserve"> </t>
        </is>
      </c>
      <c r="C3" s="4" t="inlineStr">
        <is>
          <t xml:space="preserve"> </t>
        </is>
      </c>
    </row>
    <row r="4">
      <c r="A4" s="4" t="inlineStr">
        <is>
          <t>Fair value, beginning balance</t>
        </is>
      </c>
      <c r="B4" s="5" t="n">
        <v>18388</v>
      </c>
      <c r="C4" s="4" t="inlineStr">
        <is>
          <t xml:space="preserve"> </t>
        </is>
      </c>
    </row>
    <row r="5">
      <c r="A5" s="4" t="inlineStr">
        <is>
          <t>Fair value, ending balance</t>
        </is>
      </c>
      <c r="B5" s="6" t="n">
        <v>36467</v>
      </c>
      <c r="C5" s="5" t="n">
        <v>18388</v>
      </c>
    </row>
    <row r="6">
      <c r="A6" s="3" t="inlineStr">
        <is>
          <t>Servicing Liability at Fair Value, Amount [Roll Forward]</t>
        </is>
      </c>
      <c r="B6" s="4" t="inlineStr">
        <is>
          <t xml:space="preserve"> </t>
        </is>
      </c>
      <c r="C6" s="4" t="inlineStr">
        <is>
          <t xml:space="preserve"> </t>
        </is>
      </c>
    </row>
    <row r="7">
      <c r="A7" s="4" t="inlineStr">
        <is>
          <t>Fair value, beginning balance</t>
        </is>
      </c>
      <c r="B7" s="6" t="n">
        <v>8780</v>
      </c>
      <c r="C7" s="4" t="inlineStr">
        <is>
          <t xml:space="preserve"> </t>
        </is>
      </c>
    </row>
    <row r="8">
      <c r="A8" s="4" t="inlineStr">
        <is>
          <t>Fair value, ending balance</t>
        </is>
      </c>
      <c r="B8" s="6" t="n">
        <v>3968</v>
      </c>
      <c r="C8" s="6" t="n">
        <v>8780</v>
      </c>
    </row>
    <row r="9">
      <c r="A9" s="4" t="inlineStr">
        <is>
          <t>Fair Value, Inputs, Level 3</t>
        </is>
      </c>
      <c r="B9" s="4" t="inlineStr">
        <is>
          <t xml:space="preserve"> </t>
        </is>
      </c>
      <c r="C9" s="4" t="inlineStr">
        <is>
          <t xml:space="preserve"> </t>
        </is>
      </c>
    </row>
    <row r="10">
      <c r="A10" s="3" t="inlineStr">
        <is>
          <t>Servicing Asset at Fair Value, Amount [Roll Forward]</t>
        </is>
      </c>
      <c r="B10" s="4" t="inlineStr">
        <is>
          <t xml:space="preserve"> </t>
        </is>
      </c>
      <c r="C10" s="4" t="inlineStr">
        <is>
          <t xml:space="preserve"> </t>
        </is>
      </c>
    </row>
    <row r="11">
      <c r="A11" s="4" t="inlineStr">
        <is>
          <t>Fair value, beginning balance</t>
        </is>
      </c>
      <c r="B11" s="6" t="n">
        <v>18388</v>
      </c>
      <c r="C11" s="4" t="inlineStr">
        <is>
          <t xml:space="preserve"> </t>
        </is>
      </c>
    </row>
    <row r="12">
      <c r="A12" s="4" t="inlineStr">
        <is>
          <t>Fair value, ending balance</t>
        </is>
      </c>
      <c r="B12" s="6" t="n">
        <v>36467</v>
      </c>
      <c r="C12" s="6" t="n">
        <v>18388</v>
      </c>
    </row>
    <row r="13">
      <c r="A13" s="3" t="inlineStr">
        <is>
          <t>Servicing Liability at Fair Value, Amount [Roll Forward]</t>
        </is>
      </c>
      <c r="B13" s="4" t="inlineStr">
        <is>
          <t xml:space="preserve"> </t>
        </is>
      </c>
      <c r="C13" s="4" t="inlineStr">
        <is>
          <t xml:space="preserve"> </t>
        </is>
      </c>
    </row>
    <row r="14">
      <c r="A14" s="4" t="inlineStr">
        <is>
          <t>Fair value, beginning balance</t>
        </is>
      </c>
      <c r="B14" s="6" t="n">
        <v>8780</v>
      </c>
      <c r="C14" s="4" t="inlineStr">
        <is>
          <t xml:space="preserve"> </t>
        </is>
      </c>
    </row>
    <row r="15">
      <c r="A15" s="4" t="inlineStr">
        <is>
          <t>Fair value, ending balance</t>
        </is>
      </c>
      <c r="B15" s="6" t="n">
        <v>3968</v>
      </c>
      <c r="C15" s="6" t="n">
        <v>8780</v>
      </c>
    </row>
    <row r="16">
      <c r="A16" s="4" t="inlineStr">
        <is>
          <t>Fair Value, Inputs, Level 3 | Loan Servicing Liabilities</t>
        </is>
      </c>
      <c r="B16" s="4" t="inlineStr">
        <is>
          <t xml:space="preserve"> </t>
        </is>
      </c>
      <c r="C16" s="4" t="inlineStr">
        <is>
          <t xml:space="preserve"> </t>
        </is>
      </c>
    </row>
    <row r="17">
      <c r="A17" s="3" t="inlineStr">
        <is>
          <t>Servicing Liability at Fair Value, Amount [Roll Forward]</t>
        </is>
      </c>
      <c r="B17" s="4" t="inlineStr">
        <is>
          <t xml:space="preserve"> </t>
        </is>
      </c>
      <c r="C17" s="4" t="inlineStr">
        <is>
          <t xml:space="preserve"> </t>
        </is>
      </c>
    </row>
    <row r="18">
      <c r="A18" s="4" t="inlineStr">
        <is>
          <t>Fair value, beginning balance</t>
        </is>
      </c>
      <c r="B18" s="6" t="n">
        <v>8780</v>
      </c>
      <c r="C18" s="6" t="n">
        <v>8254</v>
      </c>
    </row>
    <row r="19">
      <c r="A19" s="4" t="inlineStr">
        <is>
          <t>Sale of loans</t>
        </is>
      </c>
      <c r="B19" s="6" t="n">
        <v>2302</v>
      </c>
      <c r="C19" s="6" t="n">
        <v>14324</v>
      </c>
    </row>
    <row r="20">
      <c r="A20" s="4" t="inlineStr">
        <is>
          <t>Changes in fair value recorded in earnings</t>
        </is>
      </c>
      <c r="B20" s="6" t="n">
        <v>-7114</v>
      </c>
      <c r="C20" s="6" t="n">
        <v>-13798</v>
      </c>
    </row>
    <row r="21">
      <c r="A21" s="4" t="inlineStr">
        <is>
          <t>Fair value, ending balance</t>
        </is>
      </c>
      <c r="B21" s="6" t="n">
        <v>3968</v>
      </c>
      <c r="C21" s="6" t="n">
        <v>8780</v>
      </c>
    </row>
    <row r="22">
      <c r="A22" s="4" t="inlineStr">
        <is>
          <t>Loan Servicing Assets | Fair Value, Inputs, Level 3</t>
        </is>
      </c>
      <c r="B22" s="4" t="inlineStr">
        <is>
          <t xml:space="preserve"> </t>
        </is>
      </c>
      <c r="C22" s="4" t="inlineStr">
        <is>
          <t xml:space="preserve"> </t>
        </is>
      </c>
    </row>
    <row r="23">
      <c r="A23" s="3" t="inlineStr">
        <is>
          <t>Servicing Asset at Fair Value, Amount [Roll Forward]</t>
        </is>
      </c>
      <c r="B23" s="4" t="inlineStr">
        <is>
          <t xml:space="preserve"> </t>
        </is>
      </c>
      <c r="C23" s="4" t="inlineStr">
        <is>
          <t xml:space="preserve"> </t>
        </is>
      </c>
    </row>
    <row r="24">
      <c r="A24" s="4" t="inlineStr">
        <is>
          <t>Fair value, beginning balance</t>
        </is>
      </c>
      <c r="B24" s="6" t="n">
        <v>18388</v>
      </c>
      <c r="C24" s="6" t="n">
        <v>6831</v>
      </c>
    </row>
    <row r="25">
      <c r="A25" s="4" t="inlineStr">
        <is>
          <t>Sale of loans</t>
        </is>
      </c>
      <c r="B25" s="6" t="n">
        <v>31041</v>
      </c>
      <c r="C25" s="6" t="n">
        <v>21240</v>
      </c>
    </row>
    <row r="26">
      <c r="A26" s="4" t="inlineStr">
        <is>
          <t>Changes in fair value recorded in earnings</t>
        </is>
      </c>
      <c r="B26" s="6" t="n">
        <v>-12962</v>
      </c>
      <c r="C26" s="6" t="n">
        <v>-9683</v>
      </c>
    </row>
    <row r="27">
      <c r="A27" s="4" t="inlineStr">
        <is>
          <t>Fair value, ending balance</t>
        </is>
      </c>
      <c r="B27" s="5" t="n">
        <v>36467</v>
      </c>
      <c r="C27" s="5" t="n">
        <v>183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Trailing Fee Rollforward (Details) - Fair Value, Inputs, Level 3 - Trailing Fee Liabilitie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5" t="n">
        <v>4315</v>
      </c>
      <c r="C4" s="5" t="n">
        <v>1276</v>
      </c>
    </row>
    <row r="5">
      <c r="A5" s="4" t="inlineStr">
        <is>
          <t>Issuances</t>
        </is>
      </c>
      <c r="B5" s="6" t="n">
        <v>3898</v>
      </c>
      <c r="C5" s="6" t="n">
        <v>4275</v>
      </c>
    </row>
    <row r="6">
      <c r="A6" s="4" t="inlineStr">
        <is>
          <t>Repayments and settlements</t>
        </is>
      </c>
      <c r="B6" s="6" t="n">
        <v>-3001</v>
      </c>
      <c r="C6" s="6" t="n">
        <v>-1240</v>
      </c>
    </row>
    <row r="7">
      <c r="A7" s="4" t="inlineStr">
        <is>
          <t>Changes in fair value recorded in earnings</t>
        </is>
      </c>
      <c r="B7" s="6" t="n">
        <v>-360</v>
      </c>
      <c r="C7" s="6" t="n">
        <v>4</v>
      </c>
    </row>
    <row r="8">
      <c r="A8" s="4" t="inlineStr">
        <is>
          <t>Fair value, ending balance</t>
        </is>
      </c>
      <c r="B8" s="5" t="n">
        <v>4852</v>
      </c>
      <c r="C8" s="5" t="n">
        <v>43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Consideration Transferred (Details) - USD ($) $ / shares in Units, $ in Thousands</t>
        </is>
      </c>
      <c r="C1" s="2" t="inlineStr">
        <is>
          <t>12 Months Ended</t>
        </is>
      </c>
    </row>
    <row r="2">
      <c r="B2" s="2" t="inlineStr">
        <is>
          <t>Apr. 08,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Upstart common stock issued to Prodigy stockholders</t>
        </is>
      </c>
      <c r="B4" s="4" t="inlineStr">
        <is>
          <t xml:space="preserve"> </t>
        </is>
      </c>
      <c r="C4" s="5" t="n">
        <v>0</v>
      </c>
      <c r="D4" s="5" t="n">
        <v>80256</v>
      </c>
      <c r="E4" s="5" t="n">
        <v>0</v>
      </c>
    </row>
    <row r="5">
      <c r="A5" s="4" t="inlineStr">
        <is>
          <t>Prodigy Software,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air value of Upstart common stock issued to Prodigy stockholders</t>
        </is>
      </c>
      <c r="B7" s="5" t="n">
        <v>70121</v>
      </c>
      <c r="C7" s="4" t="inlineStr">
        <is>
          <t xml:space="preserve"> </t>
        </is>
      </c>
      <c r="D7" s="4" t="inlineStr">
        <is>
          <t xml:space="preserve"> </t>
        </is>
      </c>
      <c r="E7" s="4" t="inlineStr">
        <is>
          <t xml:space="preserve"> </t>
        </is>
      </c>
    </row>
    <row r="8">
      <c r="A8" s="4" t="inlineStr">
        <is>
          <t>Cash paid to common and preferred stockholders, warrant holders, and vested option holders</t>
        </is>
      </c>
      <c r="B8" s="6" t="n">
        <v>17151</v>
      </c>
      <c r="C8" s="4" t="inlineStr">
        <is>
          <t xml:space="preserve"> </t>
        </is>
      </c>
      <c r="D8" s="4" t="inlineStr">
        <is>
          <t xml:space="preserve"> </t>
        </is>
      </c>
      <c r="E8" s="4" t="inlineStr">
        <is>
          <t xml:space="preserve"> </t>
        </is>
      </c>
    </row>
    <row r="9">
      <c r="A9" s="4" t="inlineStr">
        <is>
          <t>Fair value of assumed Prodigy options attributable to pre-combination service period</t>
        </is>
      </c>
      <c r="B9" s="6" t="n">
        <v>889</v>
      </c>
      <c r="C9" s="4" t="inlineStr">
        <is>
          <t xml:space="preserve"> </t>
        </is>
      </c>
      <c r="D9" s="4" t="inlineStr">
        <is>
          <t xml:space="preserve"> </t>
        </is>
      </c>
      <c r="E9" s="4" t="inlineStr">
        <is>
          <t xml:space="preserve"> </t>
        </is>
      </c>
    </row>
    <row r="10">
      <c r="A10" s="4" t="inlineStr">
        <is>
          <t>Transactions costs paid by Upstart on behalf of Prodigy</t>
        </is>
      </c>
      <c r="B10" s="6" t="n">
        <v>883</v>
      </c>
      <c r="C10" s="4" t="inlineStr">
        <is>
          <t xml:space="preserve"> </t>
        </is>
      </c>
      <c r="D10" s="4" t="inlineStr">
        <is>
          <t xml:space="preserve"> </t>
        </is>
      </c>
      <c r="E10" s="4" t="inlineStr">
        <is>
          <t xml:space="preserve"> </t>
        </is>
      </c>
    </row>
    <row r="11">
      <c r="A11" s="4" t="inlineStr">
        <is>
          <t>Total purchase consideration</t>
        </is>
      </c>
      <c r="B11" s="5" t="n">
        <v>89044</v>
      </c>
      <c r="C11" s="4" t="inlineStr">
        <is>
          <t xml:space="preserve"> </t>
        </is>
      </c>
      <c r="D11" s="4" t="inlineStr">
        <is>
          <t xml:space="preserve"> </t>
        </is>
      </c>
      <c r="E11" s="4" t="inlineStr">
        <is>
          <t xml:space="preserve"> </t>
        </is>
      </c>
    </row>
    <row r="12">
      <c r="A12" s="4" t="inlineStr">
        <is>
          <t>Shares of common stock transferred (in shares)</t>
        </is>
      </c>
      <c r="B12" s="6" t="n">
        <v>568539</v>
      </c>
      <c r="C12" s="4" t="inlineStr">
        <is>
          <t xml:space="preserve"> </t>
        </is>
      </c>
      <c r="D12" s="4" t="inlineStr">
        <is>
          <t xml:space="preserve"> </t>
        </is>
      </c>
      <c r="E12" s="4" t="inlineStr">
        <is>
          <t xml:space="preserve"> </t>
        </is>
      </c>
    </row>
    <row r="13">
      <c r="A13" s="4" t="inlineStr">
        <is>
          <t>Value of common stock transferred (in dollars per share)</t>
        </is>
      </c>
      <c r="B13" s="8" t="n">
        <v>123.33</v>
      </c>
      <c r="C13" s="4" t="inlineStr">
        <is>
          <t xml:space="preserve"> </t>
        </is>
      </c>
      <c r="D13" s="4" t="inlineStr">
        <is>
          <t xml:space="preserve"> </t>
        </is>
      </c>
      <c r="E13" s="4" t="inlineStr">
        <is>
          <t xml:space="preserve"> </t>
        </is>
      </c>
    </row>
    <row r="14">
      <c r="A14" s="4" t="inlineStr">
        <is>
          <t>Shares held in escrow (in shares)</t>
        </is>
      </c>
      <c r="B14" s="6" t="n">
        <v>87339</v>
      </c>
      <c r="C14" s="4" t="inlineStr">
        <is>
          <t xml:space="preserve"> </t>
        </is>
      </c>
      <c r="D14" s="4" t="inlineStr">
        <is>
          <t xml:space="preserve"> </t>
        </is>
      </c>
      <c r="E14" s="4" t="inlineStr">
        <is>
          <t xml:space="preserve"> </t>
        </is>
      </c>
    </row>
    <row r="15">
      <c r="A15" s="4" t="inlineStr">
        <is>
          <t>Cash payments held in escrow</t>
        </is>
      </c>
      <c r="B15" s="5" t="n">
        <v>19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4" customWidth="1" min="2" max="2"/>
    <col width="25" customWidth="1" min="3" max="3"/>
    <col width="16" customWidth="1" min="4" max="4"/>
    <col width="14" customWidth="1" min="5" max="5"/>
  </cols>
  <sheetData>
    <row r="1">
      <c r="A1" s="1" t="inlineStr">
        <is>
          <t>Acquisitions - Narrative (Details) - USD ($)</t>
        </is>
      </c>
      <c r="D1" s="2" t="inlineStr">
        <is>
          <t>12 Months Ended</t>
        </is>
      </c>
    </row>
    <row r="2">
      <c r="B2" s="2" t="inlineStr">
        <is>
          <t>Apr. 13, 2021</t>
        </is>
      </c>
      <c r="C2" s="2" t="inlineStr">
        <is>
          <t>Apr. 08,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costs recognized</t>
        </is>
      </c>
      <c r="B4" s="4" t="inlineStr">
        <is>
          <t xml:space="preserve"> </t>
        </is>
      </c>
      <c r="C4" s="4" t="inlineStr">
        <is>
          <t xml:space="preserve"> </t>
        </is>
      </c>
      <c r="D4" s="5" t="n">
        <v>0</v>
      </c>
      <c r="E4" s="5" t="n">
        <v>1200000</v>
      </c>
    </row>
    <row r="5">
      <c r="A5" s="4" t="inlineStr">
        <is>
          <t>Prodigy Software,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4" t="inlineStr">
        <is>
          <t xml:space="preserve"> </t>
        </is>
      </c>
      <c r="C7" s="5" t="n">
        <v>89044000</v>
      </c>
      <c r="D7" s="4" t="inlineStr">
        <is>
          <t xml:space="preserve"> </t>
        </is>
      </c>
      <c r="E7" s="4" t="inlineStr">
        <is>
          <t xml:space="preserve"> </t>
        </is>
      </c>
    </row>
    <row r="8">
      <c r="A8" s="4" t="inlineStr">
        <is>
          <t>Expected tax deductible portion of goodwill</t>
        </is>
      </c>
      <c r="B8" s="4" t="inlineStr">
        <is>
          <t xml:space="preserve"> </t>
        </is>
      </c>
      <c r="C8" s="5" t="n">
        <v>0</v>
      </c>
      <c r="D8" s="4" t="inlineStr">
        <is>
          <t xml:space="preserve"> </t>
        </is>
      </c>
      <c r="E8" s="4" t="inlineStr">
        <is>
          <t xml:space="preserve"> </t>
        </is>
      </c>
    </row>
    <row r="9">
      <c r="A9" s="4" t="inlineStr">
        <is>
          <t>Useful life (years)</t>
        </is>
      </c>
      <c r="B9" s="4" t="inlineStr">
        <is>
          <t xml:space="preserve"> </t>
        </is>
      </c>
      <c r="C9" s="4" t="inlineStr">
        <is>
          <t>8 years 3 months 18 days</t>
        </is>
      </c>
      <c r="D9" s="4" t="inlineStr">
        <is>
          <t xml:space="preserve"> </t>
        </is>
      </c>
      <c r="E9" s="4" t="inlineStr">
        <is>
          <t xml:space="preserve"> </t>
        </is>
      </c>
    </row>
    <row r="10">
      <c r="A10" s="4" t="inlineStr">
        <is>
          <t>Prodigy Software, Inc. | Restricted Stock</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Restricted stock issued (in shares)</t>
        </is>
      </c>
      <c r="B12" s="4" t="inlineStr">
        <is>
          <t xml:space="preserve"> </t>
        </is>
      </c>
      <c r="C12" s="6" t="n">
        <v>82201</v>
      </c>
      <c r="D12" s="4" t="inlineStr">
        <is>
          <t xml:space="preserve"> </t>
        </is>
      </c>
      <c r="E12" s="4" t="inlineStr">
        <is>
          <t xml:space="preserve"> </t>
        </is>
      </c>
    </row>
    <row r="13">
      <c r="A13" s="4" t="inlineStr">
        <is>
          <t>Value of restricted stock issued</t>
        </is>
      </c>
      <c r="B13" s="4" t="inlineStr">
        <is>
          <t xml:space="preserve"> </t>
        </is>
      </c>
      <c r="C13" s="5" t="n">
        <v>10100000</v>
      </c>
      <c r="D13" s="4" t="inlineStr">
        <is>
          <t xml:space="preserve"> </t>
        </is>
      </c>
      <c r="E13" s="4" t="inlineStr">
        <is>
          <t xml:space="preserve"> </t>
        </is>
      </c>
    </row>
    <row r="14">
      <c r="A14" s="4" t="inlineStr">
        <is>
          <t>Repurchase option (in percent)</t>
        </is>
      </c>
      <c r="B14" s="10" t="n">
        <v>0.125</v>
      </c>
      <c r="C14" s="4" t="inlineStr">
        <is>
          <t xml:space="preserve"> </t>
        </is>
      </c>
      <c r="D14" s="4" t="inlineStr">
        <is>
          <t xml:space="preserve"> </t>
        </is>
      </c>
      <c r="E14" s="4" t="inlineStr">
        <is>
          <t xml:space="preserve"> </t>
        </is>
      </c>
    </row>
    <row r="15">
      <c r="A15" s="4" t="inlineStr">
        <is>
          <t>Repurchase period</t>
        </is>
      </c>
      <c r="B15" s="4" t="inlineStr">
        <is>
          <t xml:space="preserve"> </t>
        </is>
      </c>
      <c r="C15" s="4" t="inlineStr">
        <is>
          <t>3 months</t>
        </is>
      </c>
      <c r="D15" s="4" t="inlineStr">
        <is>
          <t xml:space="preserve"> </t>
        </is>
      </c>
      <c r="E15" s="4" t="inlineStr">
        <is>
          <t xml:space="preserve"> </t>
        </is>
      </c>
    </row>
    <row r="16">
      <c r="A16" s="4" t="inlineStr">
        <is>
          <t>Share-based compensation expense period of recognition</t>
        </is>
      </c>
      <c r="B16" s="4" t="inlineStr">
        <is>
          <t xml:space="preserve"> </t>
        </is>
      </c>
      <c r="C16" s="4" t="inlineStr">
        <is>
          <t>2 years</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Purchase Price Allocation (Details) - USD ($) $ in Thousands</t>
        </is>
      </c>
      <c r="B1" s="2" t="inlineStr">
        <is>
          <t>Dec. 31, 2022</t>
        </is>
      </c>
      <c r="C1" s="2" t="inlineStr">
        <is>
          <t>Dec. 31, 2021</t>
        </is>
      </c>
      <c r="D1" s="2" t="inlineStr">
        <is>
          <t>Apr. 08,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67062</v>
      </c>
      <c r="C3" s="5" t="n">
        <v>67062</v>
      </c>
      <c r="D3" s="4" t="inlineStr">
        <is>
          <t xml:space="preserve"> </t>
        </is>
      </c>
    </row>
    <row r="4">
      <c r="A4" s="4" t="inlineStr">
        <is>
          <t>Prodigy Softwar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5" t="n">
        <v>66866</v>
      </c>
    </row>
    <row r="7">
      <c r="A7" s="4" t="inlineStr">
        <is>
          <t>Acquisition-related intangible assets</t>
        </is>
      </c>
      <c r="B7" s="4" t="inlineStr">
        <is>
          <t xml:space="preserve"> </t>
        </is>
      </c>
      <c r="C7" s="4" t="inlineStr">
        <is>
          <t xml:space="preserve"> </t>
        </is>
      </c>
      <c r="D7" s="6" t="n">
        <v>23200</v>
      </c>
    </row>
    <row r="8">
      <c r="A8" s="4" t="inlineStr">
        <is>
          <t>Cash</t>
        </is>
      </c>
      <c r="B8" s="4" t="inlineStr">
        <is>
          <t xml:space="preserve"> </t>
        </is>
      </c>
      <c r="C8" s="4" t="inlineStr">
        <is>
          <t xml:space="preserve"> </t>
        </is>
      </c>
      <c r="D8" s="6" t="n">
        <v>1479</v>
      </c>
    </row>
    <row r="9">
      <c r="A9" s="4" t="inlineStr">
        <is>
          <t>Deferred tax liability, net</t>
        </is>
      </c>
      <c r="B9" s="4" t="inlineStr">
        <is>
          <t xml:space="preserve"> </t>
        </is>
      </c>
      <c r="C9" s="4" t="inlineStr">
        <is>
          <t xml:space="preserve"> </t>
        </is>
      </c>
      <c r="D9" s="6" t="n">
        <v>-2328</v>
      </c>
    </row>
    <row r="10">
      <c r="A10" s="4" t="inlineStr">
        <is>
          <t>Other assets acquired and liabilities assumed, net</t>
        </is>
      </c>
      <c r="B10" s="4" t="inlineStr">
        <is>
          <t xml:space="preserve"> </t>
        </is>
      </c>
      <c r="C10" s="4" t="inlineStr">
        <is>
          <t xml:space="preserve"> </t>
        </is>
      </c>
      <c r="D10" s="6" t="n">
        <v>-173</v>
      </c>
    </row>
    <row r="11">
      <c r="A11" s="4" t="inlineStr">
        <is>
          <t>Total purchase consideration</t>
        </is>
      </c>
      <c r="B11" s="4" t="inlineStr">
        <is>
          <t xml:space="preserve"> </t>
        </is>
      </c>
      <c r="C11" s="4" t="inlineStr">
        <is>
          <t xml:space="preserve"> </t>
        </is>
      </c>
      <c r="D11" s="5" t="n">
        <v>890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Acquisitions - Intangible Assets (Details) - Prodigy Software, Inc. $ in Thousands</t>
        </is>
      </c>
      <c r="B1" s="2" t="inlineStr">
        <is>
          <t>Apr. 08, 2021 USD ($)</t>
        </is>
      </c>
    </row>
    <row r="2">
      <c r="A2" s="3" t="inlineStr">
        <is>
          <t>Business Acquisition [Line Items]</t>
        </is>
      </c>
      <c r="B2" s="4" t="inlineStr">
        <is>
          <t xml:space="preserve"> </t>
        </is>
      </c>
    </row>
    <row r="3">
      <c r="A3" s="4" t="inlineStr">
        <is>
          <t>Fair values (in thousands)</t>
        </is>
      </c>
      <c r="B3" s="5" t="n">
        <v>23200</v>
      </c>
    </row>
    <row r="4">
      <c r="A4" s="4" t="inlineStr">
        <is>
          <t>Useful life (years)</t>
        </is>
      </c>
      <c r="B4" s="4" t="inlineStr">
        <is>
          <t>8 years 3 months 18 days</t>
        </is>
      </c>
    </row>
    <row r="5">
      <c r="A5" s="4" t="inlineStr">
        <is>
          <t>Developed technology</t>
        </is>
      </c>
      <c r="B5" s="4" t="inlineStr">
        <is>
          <t xml:space="preserve"> </t>
        </is>
      </c>
    </row>
    <row r="6">
      <c r="A6" s="3" t="inlineStr">
        <is>
          <t>Business Acquisition [Line Items]</t>
        </is>
      </c>
      <c r="B6" s="4" t="inlineStr">
        <is>
          <t xml:space="preserve"> </t>
        </is>
      </c>
    </row>
    <row r="7">
      <c r="A7" s="4" t="inlineStr">
        <is>
          <t>Fair values (in thousands)</t>
        </is>
      </c>
      <c r="B7" s="5" t="n">
        <v>9400</v>
      </c>
    </row>
    <row r="8">
      <c r="A8" s="4" t="inlineStr">
        <is>
          <t>Useful life (years)</t>
        </is>
      </c>
      <c r="B8" s="4" t="inlineStr">
        <is>
          <t>3 years</t>
        </is>
      </c>
    </row>
    <row r="9">
      <c r="A9" s="4" t="inlineStr">
        <is>
          <t>Trade name</t>
        </is>
      </c>
      <c r="B9" s="4" t="inlineStr">
        <is>
          <t xml:space="preserve"> </t>
        </is>
      </c>
    </row>
    <row r="10">
      <c r="A10" s="3" t="inlineStr">
        <is>
          <t>Business Acquisition [Line Items]</t>
        </is>
      </c>
      <c r="B10" s="4" t="inlineStr">
        <is>
          <t xml:space="preserve"> </t>
        </is>
      </c>
    </row>
    <row r="11">
      <c r="A11" s="4" t="inlineStr">
        <is>
          <t>Fair values (in thousands)</t>
        </is>
      </c>
      <c r="B11" s="5" t="n">
        <v>100</v>
      </c>
    </row>
    <row r="12">
      <c r="A12" s="4" t="inlineStr">
        <is>
          <t>Useful life (years)</t>
        </is>
      </c>
      <c r="B12" s="4" t="inlineStr">
        <is>
          <t>2 years</t>
        </is>
      </c>
    </row>
    <row r="13">
      <c r="A13" s="4" t="inlineStr">
        <is>
          <t>Customer relationships</t>
        </is>
      </c>
      <c r="B13" s="4" t="inlineStr">
        <is>
          <t xml:space="preserve"> </t>
        </is>
      </c>
    </row>
    <row r="14">
      <c r="A14" s="3" t="inlineStr">
        <is>
          <t>Business Acquisition [Line Items]</t>
        </is>
      </c>
      <c r="B14" s="4" t="inlineStr">
        <is>
          <t xml:space="preserve"> </t>
        </is>
      </c>
    </row>
    <row r="15">
      <c r="A15" s="4" t="inlineStr">
        <is>
          <t>Fair values (in thousands)</t>
        </is>
      </c>
      <c r="B15" s="5" t="n">
        <v>13700</v>
      </c>
    </row>
    <row r="16">
      <c r="A16" s="4" t="inlineStr">
        <is>
          <t>Useful life (years)</t>
        </is>
      </c>
      <c r="B16" s="4" t="inlineStr">
        <is>
          <t>1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Operations and Comprehensive Income (Loss) (Parenthetical) - USD ($)</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lated party interest expense</t>
        </is>
      </c>
      <c r="B4" s="4" t="inlineStr">
        <is>
          <t>[1]</t>
        </is>
      </c>
      <c r="C4" s="4" t="inlineStr">
        <is>
          <t xml:space="preserve"> </t>
        </is>
      </c>
      <c r="D4" s="4" t="inlineStr">
        <is>
          <t xml:space="preserve"> </t>
        </is>
      </c>
      <c r="E4" s="5" t="n">
        <v>1014000</v>
      </c>
    </row>
    <row r="5">
      <c r="A5" s="4" t="inlineStr">
        <is>
          <t>Fair value adjustments from related parties</t>
        </is>
      </c>
      <c r="C5" s="5" t="n">
        <v>0</v>
      </c>
      <c r="D5" s="5" t="n">
        <v>0</v>
      </c>
      <c r="E5" s="5" t="n">
        <v>4238000</v>
      </c>
      <c r="F5" s="4" t="inlineStr">
        <is>
          <t>[1]</t>
        </is>
      </c>
    </row>
    <row r="6"/>
    <row r="7">
      <c r="A7" s="4" t="inlineStr">
        <is>
          <t>[1]Includes $1,014 from related parties expense and $4,238 of related parties fair value adjustments for the year ended December 31, 2020. There were no related party balances for the years ended year ended December 31, 2021 and 2022.</t>
        </is>
      </c>
    </row>
  </sheetData>
  <mergeCells count="5">
    <mergeCell ref="A1:B2"/>
    <mergeCell ref="C1:F1"/>
    <mergeCell ref="E2:F2"/>
    <mergeCell ref="A6:E6"/>
    <mergeCell ref="A7:E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5" t="n">
        <v>67062</v>
      </c>
      <c r="C4" s="5" t="n">
        <v>67062</v>
      </c>
    </row>
    <row r="5">
      <c r="A5" s="4" t="inlineStr">
        <is>
          <t>Amortization Expense</t>
        </is>
      </c>
      <c r="B5" s="5" t="n">
        <v>4300</v>
      </c>
      <c r="C5" s="5" t="n">
        <v>3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23100</v>
      </c>
      <c r="C4" s="5" t="n">
        <v>23100</v>
      </c>
    </row>
    <row r="5">
      <c r="A5" s="4" t="inlineStr">
        <is>
          <t>Accumulated Amortization</t>
        </is>
      </c>
      <c r="B5" s="6" t="n">
        <v>7481</v>
      </c>
      <c r="C5" s="6" t="n">
        <v>3205</v>
      </c>
    </row>
    <row r="6">
      <c r="A6" s="4" t="inlineStr">
        <is>
          <t>Net Carrying Amount</t>
        </is>
      </c>
      <c r="B6" s="6" t="n">
        <v>15619</v>
      </c>
      <c r="C6" s="6" t="n">
        <v>19895</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9400</v>
      </c>
      <c r="C9" s="6" t="n">
        <v>9400</v>
      </c>
    </row>
    <row r="10">
      <c r="A10" s="4" t="inlineStr">
        <is>
          <t>Accumulated Amortization</t>
        </is>
      </c>
      <c r="B10" s="6" t="n">
        <v>5483</v>
      </c>
      <c r="C10" s="6" t="n">
        <v>2349</v>
      </c>
    </row>
    <row r="11">
      <c r="A11" s="4" t="inlineStr">
        <is>
          <t>Net Carrying Amount</t>
        </is>
      </c>
      <c r="B11" s="5" t="n">
        <v>3917</v>
      </c>
      <c r="C11" s="5" t="n">
        <v>7051</v>
      </c>
    </row>
    <row r="12">
      <c r="A12" s="4" t="inlineStr">
        <is>
          <t>Developed technology | Weighted Averag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Useful Life (Years)</t>
        </is>
      </c>
      <c r="B14" s="4" t="inlineStr">
        <is>
          <t>1 year 3 months 18 days</t>
        </is>
      </c>
      <c r="C14" s="4" t="inlineStr">
        <is>
          <t>2 years 3 months 18 days</t>
        </is>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13700</v>
      </c>
      <c r="C17" s="5" t="n">
        <v>13700</v>
      </c>
    </row>
    <row r="18">
      <c r="A18" s="4" t="inlineStr">
        <is>
          <t>Accumulated Amortization</t>
        </is>
      </c>
      <c r="B18" s="6" t="n">
        <v>1998</v>
      </c>
      <c r="C18" s="6" t="n">
        <v>856</v>
      </c>
    </row>
    <row r="19">
      <c r="A19" s="4" t="inlineStr">
        <is>
          <t>Net Carrying Amount</t>
        </is>
      </c>
      <c r="B19" s="5" t="n">
        <v>11702</v>
      </c>
      <c r="C19" s="5" t="n">
        <v>12844</v>
      </c>
    </row>
    <row r="20">
      <c r="A20" s="4" t="inlineStr">
        <is>
          <t>Customer relationships | Weighted Averag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Remaining Useful Life (Years)</t>
        </is>
      </c>
      <c r="B22" s="4" t="inlineStr">
        <is>
          <t>10 years 3 months 18 days</t>
        </is>
      </c>
      <c r="C22" s="4" t="inlineStr">
        <is>
          <t>11 years 3 months 18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Expected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4275</v>
      </c>
      <c r="C3" s="4" t="inlineStr">
        <is>
          <t xml:space="preserve"> </t>
        </is>
      </c>
    </row>
    <row r="4">
      <c r="A4" s="4" t="inlineStr">
        <is>
          <t>2024</t>
        </is>
      </c>
      <c r="B4" s="6" t="n">
        <v>1925</v>
      </c>
      <c r="C4" s="4" t="inlineStr">
        <is>
          <t xml:space="preserve"> </t>
        </is>
      </c>
    </row>
    <row r="5">
      <c r="A5" s="4" t="inlineStr">
        <is>
          <t>2025</t>
        </is>
      </c>
      <c r="B5" s="6" t="n">
        <v>1142</v>
      </c>
      <c r="C5" s="4" t="inlineStr">
        <is>
          <t xml:space="preserve"> </t>
        </is>
      </c>
    </row>
    <row r="6">
      <c r="A6" s="4" t="inlineStr">
        <is>
          <t>2026</t>
        </is>
      </c>
      <c r="B6" s="6" t="n">
        <v>1142</v>
      </c>
      <c r="C6" s="4" t="inlineStr">
        <is>
          <t xml:space="preserve"> </t>
        </is>
      </c>
    </row>
    <row r="7">
      <c r="A7" s="4" t="inlineStr">
        <is>
          <t>2027</t>
        </is>
      </c>
      <c r="B7" s="6" t="n">
        <v>1142</v>
      </c>
      <c r="C7" s="4" t="inlineStr">
        <is>
          <t xml:space="preserve"> </t>
        </is>
      </c>
    </row>
    <row r="8">
      <c r="A8" s="4" t="inlineStr">
        <is>
          <t>Thereafter</t>
        </is>
      </c>
      <c r="B8" s="6" t="n">
        <v>5993</v>
      </c>
      <c r="C8" s="4" t="inlineStr">
        <is>
          <t xml:space="preserve"> </t>
        </is>
      </c>
    </row>
    <row r="9">
      <c r="A9" s="4" t="inlineStr">
        <is>
          <t>Net Carrying Amount</t>
        </is>
      </c>
      <c r="B9" s="5" t="n">
        <v>15619</v>
      </c>
      <c r="C9" s="5" t="n">
        <v>198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Servicing fees and other receivables</t>
        </is>
      </c>
      <c r="B3" s="5" t="n">
        <v>46652</v>
      </c>
      <c r="C3" s="5" t="n">
        <v>55518</v>
      </c>
    </row>
    <row r="4">
      <c r="A4" s="4" t="inlineStr">
        <is>
          <t>Loan servicing assets (at fair value)</t>
        </is>
      </c>
      <c r="B4" s="6" t="n">
        <v>36467</v>
      </c>
      <c r="C4" s="6" t="n">
        <v>18388</v>
      </c>
    </row>
    <row r="5">
      <c r="A5" s="4" t="inlineStr">
        <is>
          <t>Prepaid expenses</t>
        </is>
      </c>
      <c r="B5" s="6" t="n">
        <v>16740</v>
      </c>
      <c r="C5" s="6" t="n">
        <v>30012</v>
      </c>
    </row>
    <row r="6">
      <c r="A6" s="4" t="inlineStr">
        <is>
          <t>Other assets</t>
        </is>
      </c>
      <c r="B6" s="6" t="n">
        <v>22678</v>
      </c>
      <c r="C6" s="6" t="n">
        <v>8809</v>
      </c>
    </row>
    <row r="7">
      <c r="A7" s="4" t="inlineStr">
        <is>
          <t>Deposits</t>
        </is>
      </c>
      <c r="B7" s="6" t="n">
        <v>10002</v>
      </c>
      <c r="C7" s="6" t="n">
        <v>8377</v>
      </c>
    </row>
    <row r="8">
      <c r="A8" s="4" t="inlineStr">
        <is>
          <t>Notes receivable and residual certificates (at fair value)</t>
        </is>
      </c>
      <c r="B8" s="6" t="n">
        <v>6181</v>
      </c>
      <c r="C8" s="6" t="n">
        <v>8288</v>
      </c>
    </row>
    <row r="9">
      <c r="A9" s="4" t="inlineStr">
        <is>
          <t>Total other assets</t>
        </is>
      </c>
      <c r="B9" s="5" t="n">
        <v>138720</v>
      </c>
      <c r="C9" s="5" t="n">
        <v>1293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equipment, and software</t>
        </is>
      </c>
      <c r="B4" s="5" t="n">
        <v>61327</v>
      </c>
      <c r="C4" s="5" t="n">
        <v>32180</v>
      </c>
      <c r="D4" s="4" t="inlineStr">
        <is>
          <t xml:space="preserve"> </t>
        </is>
      </c>
    </row>
    <row r="5">
      <c r="A5" s="4" t="inlineStr">
        <is>
          <t>Accumulated depreciation and amortization</t>
        </is>
      </c>
      <c r="B5" s="6" t="n">
        <v>-17159</v>
      </c>
      <c r="C5" s="6" t="n">
        <v>-7921</v>
      </c>
      <c r="D5" s="4" t="inlineStr">
        <is>
          <t xml:space="preserve"> </t>
        </is>
      </c>
    </row>
    <row r="6">
      <c r="A6" s="4" t="inlineStr">
        <is>
          <t>Total property, equipment, and software, net</t>
        </is>
      </c>
      <c r="B6" s="6" t="n">
        <v>44168</v>
      </c>
      <c r="C6" s="6" t="n">
        <v>24259</v>
      </c>
      <c r="D6" s="4" t="inlineStr">
        <is>
          <t xml:space="preserve"> </t>
        </is>
      </c>
    </row>
    <row r="7">
      <c r="A7" s="4" t="inlineStr">
        <is>
          <t>Depreciation</t>
        </is>
      </c>
      <c r="B7" s="6" t="n">
        <v>13500</v>
      </c>
      <c r="C7" s="6" t="n">
        <v>4200</v>
      </c>
      <c r="D7" s="5" t="n">
        <v>2300</v>
      </c>
    </row>
    <row r="8">
      <c r="A8" s="4" t="inlineStr">
        <is>
          <t>Capitalized internally developed software balances, net of accumulated amortization</t>
        </is>
      </c>
      <c r="B8" s="6" t="n">
        <v>27400</v>
      </c>
      <c r="C8" s="6" t="n">
        <v>13500</v>
      </c>
      <c r="D8" s="4" t="inlineStr">
        <is>
          <t xml:space="preserve"> </t>
        </is>
      </c>
    </row>
    <row r="9">
      <c r="A9" s="4" t="inlineStr">
        <is>
          <t>Internally develope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equipment, and software</t>
        </is>
      </c>
      <c r="B11" s="6" t="n">
        <v>37783</v>
      </c>
      <c r="C11" s="6" t="n">
        <v>17735</v>
      </c>
      <c r="D11" s="4" t="inlineStr">
        <is>
          <t xml:space="preserve"> </t>
        </is>
      </c>
    </row>
    <row r="12">
      <c r="A12" s="4" t="inlineStr">
        <is>
          <t>Computer and networking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equipment, and software</t>
        </is>
      </c>
      <c r="B14" s="6" t="n">
        <v>6049</v>
      </c>
      <c r="C14" s="6" t="n">
        <v>3796</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equipment, and software</t>
        </is>
      </c>
      <c r="B17" s="6" t="n">
        <v>4421</v>
      </c>
      <c r="C17" s="6" t="n">
        <v>3199</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equipment, and software</t>
        </is>
      </c>
      <c r="B20" s="5" t="n">
        <v>13074</v>
      </c>
      <c r="C20" s="5" t="n">
        <v>7450</v>
      </c>
      <c r="D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Accrued expenses</t>
        </is>
      </c>
      <c r="B3" s="5" t="n">
        <v>23506</v>
      </c>
      <c r="C3" s="5" t="n">
        <v>48207</v>
      </c>
    </row>
    <row r="4">
      <c r="A4" s="4" t="inlineStr">
        <is>
          <t>Accrued payroll</t>
        </is>
      </c>
      <c r="B4" s="6" t="n">
        <v>21825</v>
      </c>
      <c r="C4" s="6" t="n">
        <v>37293</v>
      </c>
    </row>
    <row r="5">
      <c r="A5" s="4" t="inlineStr">
        <is>
          <t>Loan servicing liabilities (at fair value)</t>
        </is>
      </c>
      <c r="B5" s="6" t="n">
        <v>3968</v>
      </c>
      <c r="C5" s="6" t="n">
        <v>8780</v>
      </c>
    </row>
    <row r="6">
      <c r="A6" s="4" t="inlineStr">
        <is>
          <t>Trailing fee liability (at fair value)</t>
        </is>
      </c>
      <c r="B6" s="6" t="n">
        <v>4852</v>
      </c>
      <c r="C6" s="6" t="n">
        <v>4315</v>
      </c>
    </row>
    <row r="7">
      <c r="A7" s="4" t="inlineStr">
        <is>
          <t>Other liabilities</t>
        </is>
      </c>
      <c r="B7" s="6" t="n">
        <v>12795</v>
      </c>
      <c r="C7" s="6" t="n">
        <v>4823</v>
      </c>
    </row>
    <row r="8">
      <c r="A8" s="4" t="inlineStr">
        <is>
          <t>Total accrued expenses and other liabilities</t>
        </is>
      </c>
      <c r="B8" s="5" t="n">
        <v>66946</v>
      </c>
      <c r="C8" s="5" t="n">
        <v>1034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Summary (Details) - USD ($) $ in Thousands</t>
        </is>
      </c>
      <c r="B1" s="2" t="inlineStr">
        <is>
          <t>Dec. 31, 2022</t>
        </is>
      </c>
      <c r="C1" s="2" t="inlineStr">
        <is>
          <t>Dec. 31, 2021</t>
        </is>
      </c>
    </row>
    <row r="2">
      <c r="A2" s="3" t="inlineStr">
        <is>
          <t>Schedule of Borrowings [Line Items]</t>
        </is>
      </c>
      <c r="B2" s="4" t="inlineStr">
        <is>
          <t xml:space="preserve"> </t>
        </is>
      </c>
      <c r="C2" s="4" t="inlineStr">
        <is>
          <t xml:space="preserve"> </t>
        </is>
      </c>
    </row>
    <row r="3">
      <c r="A3" s="4" t="inlineStr">
        <is>
          <t>Total payments due</t>
        </is>
      </c>
      <c r="B3" s="5" t="n">
        <v>997702</v>
      </c>
      <c r="C3" s="5" t="n">
        <v>709787</v>
      </c>
    </row>
    <row r="4">
      <c r="A4" s="4" t="inlineStr">
        <is>
          <t>Unamortized debt discount</t>
        </is>
      </c>
      <c r="B4" s="6" t="n">
        <v>-11308</v>
      </c>
      <c r="C4" s="6" t="n">
        <v>-14355</v>
      </c>
    </row>
    <row r="5">
      <c r="A5" s="4" t="inlineStr">
        <is>
          <t>Total borrowings</t>
        </is>
      </c>
      <c r="B5" s="6" t="n">
        <v>986394</v>
      </c>
      <c r="C5" s="6" t="n">
        <v>695432</v>
      </c>
    </row>
    <row r="6">
      <c r="A6" s="4" t="inlineStr">
        <is>
          <t>Warehouse credit facilities | Revolving Credit Facility</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Total payments due</t>
        </is>
      </c>
      <c r="B8" s="6" t="n">
        <v>336452</v>
      </c>
      <c r="C8" s="6" t="n">
        <v>48030</v>
      </c>
    </row>
    <row r="9">
      <c r="A9" s="4" t="inlineStr">
        <is>
          <t>Risk retention funding loan</t>
        </is>
      </c>
      <c r="B9" s="4" t="inlineStr">
        <is>
          <t xml:space="preserve"> </t>
        </is>
      </c>
      <c r="C9" s="4" t="inlineStr">
        <is>
          <t xml:space="preserve"> </t>
        </is>
      </c>
    </row>
    <row r="10">
      <c r="A10" s="3" t="inlineStr">
        <is>
          <t>Schedule of Borrowings [Line Items]</t>
        </is>
      </c>
      <c r="B10" s="4" t="inlineStr">
        <is>
          <t xml:space="preserve"> </t>
        </is>
      </c>
      <c r="C10" s="4" t="inlineStr">
        <is>
          <t xml:space="preserve"> </t>
        </is>
      </c>
    </row>
    <row r="11">
      <c r="A11" s="4" t="inlineStr">
        <is>
          <t>Total payments due</t>
        </is>
      </c>
      <c r="B11" s="6" t="n">
        <v>0</v>
      </c>
      <c r="C11" s="6" t="n">
        <v>507</v>
      </c>
    </row>
    <row r="12">
      <c r="A12" s="4" t="inlineStr">
        <is>
          <t>Convertible senior notes</t>
        </is>
      </c>
      <c r="B12" s="4" t="inlineStr">
        <is>
          <t xml:space="preserve"> </t>
        </is>
      </c>
      <c r="C12" s="4" t="inlineStr">
        <is>
          <t xml:space="preserve"> </t>
        </is>
      </c>
    </row>
    <row r="13">
      <c r="A13" s="3" t="inlineStr">
        <is>
          <t>Schedule of Borrowings [Line Items]</t>
        </is>
      </c>
      <c r="B13" s="4" t="inlineStr">
        <is>
          <t xml:space="preserve"> </t>
        </is>
      </c>
      <c r="C13" s="4" t="inlineStr">
        <is>
          <t xml:space="preserve"> </t>
        </is>
      </c>
    </row>
    <row r="14">
      <c r="A14" s="4" t="inlineStr">
        <is>
          <t>Total payments due</t>
        </is>
      </c>
      <c r="B14" s="5" t="n">
        <v>661250</v>
      </c>
      <c r="C14" s="5" t="n">
        <v>661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44" customWidth="1" min="2" max="2"/>
    <col width="22" customWidth="1" min="3" max="3"/>
    <col width="21" customWidth="1" min="4" max="4"/>
    <col width="22" customWidth="1" min="5" max="5"/>
    <col width="22" customWidth="1" min="6" max="6"/>
    <col width="22" customWidth="1" min="7" max="7"/>
  </cols>
  <sheetData>
    <row r="1">
      <c r="A1" s="1" t="inlineStr">
        <is>
          <t>Borrowings - Narrative (Details) $ / shares in Units, shares in Millions</t>
        </is>
      </c>
      <c r="C1" s="2" t="inlineStr">
        <is>
          <t>1 Months Ended</t>
        </is>
      </c>
      <c r="E1" s="2" t="inlineStr">
        <is>
          <t>12 Months Ended</t>
        </is>
      </c>
    </row>
    <row r="2">
      <c r="B2" s="2" t="inlineStr">
        <is>
          <t>Aug. 20, 2021 USD ($) day $ / shares shares</t>
        </is>
      </c>
      <c r="C2" s="2" t="inlineStr">
        <is>
          <t>Aug. 31, 2022 USD ($)</t>
        </is>
      </c>
      <c r="D2" s="2" t="inlineStr">
        <is>
          <t>May 31, 2020 USD ($)</t>
        </is>
      </c>
      <c r="E2" s="2" t="inlineStr">
        <is>
          <t>Dec. 31, 2022 USD ($)</t>
        </is>
      </c>
      <c r="F2" s="2" t="inlineStr">
        <is>
          <t>Dec. 31, 2021 USD ($)</t>
        </is>
      </c>
      <c r="G2" s="2" t="inlineStr">
        <is>
          <t>Dec. 31, 2020 USD ($)</t>
        </is>
      </c>
    </row>
    <row r="3">
      <c r="A3" s="3" t="inlineStr">
        <is>
          <t>Schedule of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4" t="inlineStr">
        <is>
          <t xml:space="preserve"> </t>
        </is>
      </c>
      <c r="D4" s="4" t="inlineStr">
        <is>
          <t xml:space="preserve"> </t>
        </is>
      </c>
      <c r="E4" s="5" t="n">
        <v>997702000</v>
      </c>
      <c r="F4" s="5" t="n">
        <v>709787000</v>
      </c>
      <c r="G4" s="4" t="inlineStr">
        <is>
          <t xml:space="preserve"> </t>
        </is>
      </c>
    </row>
    <row r="5">
      <c r="A5" s="4" t="inlineStr">
        <is>
          <t>Purchase of capped calls</t>
        </is>
      </c>
      <c r="B5" s="4" t="inlineStr">
        <is>
          <t xml:space="preserve"> </t>
        </is>
      </c>
      <c r="C5" s="4" t="inlineStr">
        <is>
          <t xml:space="preserve"> </t>
        </is>
      </c>
      <c r="D5" s="4" t="inlineStr">
        <is>
          <t xml:space="preserve"> </t>
        </is>
      </c>
      <c r="E5" s="5" t="n">
        <v>0</v>
      </c>
      <c r="F5" s="5" t="n">
        <v>58523000</v>
      </c>
      <c r="G5" s="5" t="n">
        <v>0</v>
      </c>
    </row>
    <row r="6">
      <c r="A6" s="4" t="inlineStr">
        <is>
          <t>ULT Warehouse Credit Facility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5" t="n">
        <v>175000000</v>
      </c>
      <c r="E8" s="4" t="inlineStr">
        <is>
          <t xml:space="preserve"> </t>
        </is>
      </c>
      <c r="F8" s="4" t="inlineStr">
        <is>
          <t xml:space="preserve"> </t>
        </is>
      </c>
      <c r="G8" s="4" t="inlineStr">
        <is>
          <t xml:space="preserve"> </t>
        </is>
      </c>
    </row>
    <row r="9">
      <c r="A9" s="4" t="inlineStr">
        <is>
          <t>Redemption price (in percent)</t>
        </is>
      </c>
      <c r="B9" s="4" t="inlineStr">
        <is>
          <t xml:space="preserve"> </t>
        </is>
      </c>
      <c r="C9" s="4" t="inlineStr">
        <is>
          <t xml:space="preserve"> </t>
        </is>
      </c>
      <c r="D9" s="9" t="n">
        <v>1</v>
      </c>
      <c r="E9" s="4" t="inlineStr">
        <is>
          <t xml:space="preserve"> </t>
        </is>
      </c>
      <c r="F9" s="4" t="inlineStr">
        <is>
          <t xml:space="preserve"> </t>
        </is>
      </c>
      <c r="G9" s="4" t="inlineStr">
        <is>
          <t xml:space="preserve"> </t>
        </is>
      </c>
    </row>
    <row r="10">
      <c r="A10" s="4" t="inlineStr">
        <is>
          <t>Maximum advance rate (in percent)</t>
        </is>
      </c>
      <c r="B10" s="4" t="inlineStr">
        <is>
          <t xml:space="preserve"> </t>
        </is>
      </c>
      <c r="C10" s="4" t="inlineStr">
        <is>
          <t xml:space="preserve"> </t>
        </is>
      </c>
      <c r="D10" s="4" t="inlineStr">
        <is>
          <t xml:space="preserve"> </t>
        </is>
      </c>
      <c r="E10" s="10" t="n">
        <v>0.725</v>
      </c>
      <c r="F10" s="9" t="n">
        <v>0.85</v>
      </c>
      <c r="G10" s="4" t="inlineStr">
        <is>
          <t xml:space="preserve"> </t>
        </is>
      </c>
    </row>
    <row r="11">
      <c r="A11" s="4" t="inlineStr">
        <is>
          <t>ULT Warehouse Credit Facility | Revolving Credit Facility | Variable Interest Entity,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orrowings</t>
        </is>
      </c>
      <c r="B13" s="4" t="inlineStr">
        <is>
          <t xml:space="preserve"> </t>
        </is>
      </c>
      <c r="C13" s="4" t="inlineStr">
        <is>
          <t xml:space="preserve"> </t>
        </is>
      </c>
      <c r="D13" s="4" t="inlineStr">
        <is>
          <t xml:space="preserve"> </t>
        </is>
      </c>
      <c r="E13" s="5" t="n">
        <v>163773000</v>
      </c>
      <c r="F13" s="5" t="n">
        <v>48030000</v>
      </c>
      <c r="G13" s="4" t="inlineStr">
        <is>
          <t xml:space="preserve"> </t>
        </is>
      </c>
    </row>
    <row r="14">
      <c r="A14" s="4" t="inlineStr">
        <is>
          <t>ULT Warehouse Credit Facility | Minimum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nthly unused fee (in percent)</t>
        </is>
      </c>
      <c r="B16" s="4" t="inlineStr">
        <is>
          <t xml:space="preserve"> </t>
        </is>
      </c>
      <c r="C16" s="4" t="inlineStr">
        <is>
          <t xml:space="preserve"> </t>
        </is>
      </c>
      <c r="D16" s="10" t="n">
        <v>0.002</v>
      </c>
      <c r="E16" s="4" t="inlineStr">
        <is>
          <t xml:space="preserve"> </t>
        </is>
      </c>
      <c r="F16" s="4" t="inlineStr">
        <is>
          <t xml:space="preserve"> </t>
        </is>
      </c>
      <c r="G16" s="4" t="inlineStr">
        <is>
          <t xml:space="preserve"> </t>
        </is>
      </c>
    </row>
    <row r="17">
      <c r="A17" s="4" t="inlineStr">
        <is>
          <t>ULT Warehouse Credit Facility | Maximum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nthly unused fee (in percent)</t>
        </is>
      </c>
      <c r="B19" s="4" t="inlineStr">
        <is>
          <t xml:space="preserve"> </t>
        </is>
      </c>
      <c r="C19" s="4" t="inlineStr">
        <is>
          <t xml:space="preserve"> </t>
        </is>
      </c>
      <c r="D19" s="9" t="n">
        <v>0.01</v>
      </c>
      <c r="E19" s="4" t="inlineStr">
        <is>
          <t xml:space="preserve"> </t>
        </is>
      </c>
      <c r="F19" s="4" t="inlineStr">
        <is>
          <t xml:space="preserve"> </t>
        </is>
      </c>
      <c r="G19" s="4" t="inlineStr">
        <is>
          <t xml:space="preserve"> </t>
        </is>
      </c>
    </row>
    <row r="20">
      <c r="A20" s="4" t="inlineStr">
        <is>
          <t>ULT Warehouse Credit Facility - Committed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4" t="inlineStr">
        <is>
          <t xml:space="preserve"> </t>
        </is>
      </c>
      <c r="C22" s="4" t="inlineStr">
        <is>
          <t xml:space="preserve"> </t>
        </is>
      </c>
      <c r="D22" s="5" t="n">
        <v>100000000</v>
      </c>
      <c r="E22" s="4" t="inlineStr">
        <is>
          <t xml:space="preserve"> </t>
        </is>
      </c>
      <c r="F22" s="4" t="inlineStr">
        <is>
          <t xml:space="preserve"> </t>
        </is>
      </c>
      <c r="G22" s="4" t="inlineStr">
        <is>
          <t xml:space="preserve"> </t>
        </is>
      </c>
    </row>
    <row r="23">
      <c r="A23" s="4" t="inlineStr">
        <is>
          <t>ULT Warehouse Credit Facility - Uncommitted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4" t="inlineStr">
        <is>
          <t xml:space="preserve"> </t>
        </is>
      </c>
      <c r="D25" s="5" t="n">
        <v>75000000</v>
      </c>
      <c r="E25" s="4" t="inlineStr">
        <is>
          <t xml:space="preserve"> </t>
        </is>
      </c>
      <c r="F25" s="4" t="inlineStr">
        <is>
          <t xml:space="preserve"> </t>
        </is>
      </c>
      <c r="G25" s="4" t="inlineStr">
        <is>
          <t xml:space="preserve"> </t>
        </is>
      </c>
    </row>
    <row r="26">
      <c r="A26" s="4" t="inlineStr">
        <is>
          <t>UAWT Warehouse Credit Facility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nthly unused fee (in percent)</t>
        </is>
      </c>
      <c r="B28" s="4" t="inlineStr">
        <is>
          <t xml:space="preserve"> </t>
        </is>
      </c>
      <c r="C28" s="10" t="n">
        <v>0.005</v>
      </c>
      <c r="D28" s="4" t="inlineStr">
        <is>
          <t xml:space="preserve"> </t>
        </is>
      </c>
      <c r="E28" s="4" t="inlineStr">
        <is>
          <t xml:space="preserve"> </t>
        </is>
      </c>
      <c r="F28" s="4" t="inlineStr">
        <is>
          <t xml:space="preserve"> </t>
        </is>
      </c>
      <c r="G28" s="4" t="inlineStr">
        <is>
          <t xml:space="preserve"> </t>
        </is>
      </c>
    </row>
    <row r="29">
      <c r="A29" s="4" t="inlineStr">
        <is>
          <t>Maximum advance rate (in percent)</t>
        </is>
      </c>
      <c r="B29" s="4" t="inlineStr">
        <is>
          <t xml:space="preserve"> </t>
        </is>
      </c>
      <c r="C29" s="4" t="inlineStr">
        <is>
          <t xml:space="preserve"> </t>
        </is>
      </c>
      <c r="D29" s="4" t="inlineStr">
        <is>
          <t xml:space="preserve"> </t>
        </is>
      </c>
      <c r="E29" s="10" t="n">
        <v>0.825</v>
      </c>
      <c r="F29" s="10" t="n">
        <v>0.825</v>
      </c>
      <c r="G29" s="4" t="inlineStr">
        <is>
          <t xml:space="preserve"> </t>
        </is>
      </c>
    </row>
    <row r="30">
      <c r="A30" s="4" t="inlineStr">
        <is>
          <t>UAWT Warehouse Credit Facility | Revolving Credit Facility | Primary Benefic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t>
        </is>
      </c>
      <c r="B32" s="4" t="inlineStr">
        <is>
          <t xml:space="preserve"> </t>
        </is>
      </c>
      <c r="C32" s="5" t="n">
        <v>200000000</v>
      </c>
      <c r="D32" s="4" t="inlineStr">
        <is>
          <t xml:space="preserve"> </t>
        </is>
      </c>
      <c r="E32" s="4" t="inlineStr">
        <is>
          <t xml:space="preserve"> </t>
        </is>
      </c>
      <c r="F32" s="4" t="inlineStr">
        <is>
          <t xml:space="preserve"> </t>
        </is>
      </c>
      <c r="G32" s="4" t="inlineStr">
        <is>
          <t xml:space="preserve"> </t>
        </is>
      </c>
    </row>
    <row r="33">
      <c r="A33" s="4" t="inlineStr">
        <is>
          <t>UAWT Warehouse Credit Facility | Revolving Credit Facility | Variable Interest Entity, Primary Benefic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borrowings</t>
        </is>
      </c>
      <c r="B35" s="4" t="inlineStr">
        <is>
          <t xml:space="preserve"> </t>
        </is>
      </c>
      <c r="C35" s="4" t="inlineStr">
        <is>
          <t xml:space="preserve"> </t>
        </is>
      </c>
      <c r="D35" s="4" t="inlineStr">
        <is>
          <t xml:space="preserve"> </t>
        </is>
      </c>
      <c r="E35" s="5" t="n">
        <v>172679000</v>
      </c>
      <c r="F35" s="5" t="n">
        <v>0</v>
      </c>
      <c r="G35" s="4" t="inlineStr">
        <is>
          <t xml:space="preserve"> </t>
        </is>
      </c>
    </row>
    <row r="36">
      <c r="A36" s="4" t="inlineStr">
        <is>
          <t>2026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utstanding borrowings</t>
        </is>
      </c>
      <c r="B38" s="4" t="inlineStr">
        <is>
          <t xml:space="preserve"> </t>
        </is>
      </c>
      <c r="C38" s="4" t="inlineStr">
        <is>
          <t xml:space="preserve"> </t>
        </is>
      </c>
      <c r="D38" s="4" t="inlineStr">
        <is>
          <t xml:space="preserve"> </t>
        </is>
      </c>
      <c r="E38" s="6" t="n">
        <v>661250000</v>
      </c>
      <c r="F38" s="6" t="n">
        <v>661250000</v>
      </c>
      <c r="G38" s="4" t="inlineStr">
        <is>
          <t xml:space="preserve"> </t>
        </is>
      </c>
    </row>
    <row r="39">
      <c r="A39" s="4" t="inlineStr">
        <is>
          <t>Purchase of capped calls</t>
        </is>
      </c>
      <c r="B39" s="5" t="n">
        <v>585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itial conversion price (in dollars per share) | $ / shares</t>
        </is>
      </c>
      <c r="B40" s="8" t="n">
        <v>285.2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itial cap price (in dollars per share) | $ / shares</t>
        </is>
      </c>
      <c r="B41" s="8" t="n">
        <v>400.3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pped call cover (in shares) | shares</t>
        </is>
      </c>
      <c r="B42" s="11" t="n">
        <v>2.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6 ("Notes")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principal amount</t>
        </is>
      </c>
      <c r="B45" s="5" t="n">
        <v>6613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ated interest rate</t>
        </is>
      </c>
      <c r="B46" s="10" t="n">
        <v>0.00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ditional aggregate principal</t>
        </is>
      </c>
      <c r="B47" s="5" t="n">
        <v>863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proceeds from sale of the notes</t>
        </is>
      </c>
      <c r="B48" s="5" t="n">
        <v>6455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itial conversion rate (in shares)</t>
        </is>
      </c>
      <c r="B49" s="12" t="n">
        <v>0.00350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itial conversion price (in dollars per share) | $ / shares</t>
        </is>
      </c>
      <c r="B50" s="8" t="n">
        <v>285.2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 of the principal amount</t>
        </is>
      </c>
      <c r="B51" s="9" t="n">
        <v>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6 ("Notes") | Convertible Debt | Conversion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chedule of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rading days | day</t>
        </is>
      </c>
      <c r="B54" s="6" t="n">
        <v>2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secutive trading days | day</t>
        </is>
      </c>
      <c r="B55" s="6" t="n">
        <v>3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version price maximum threshold</t>
        </is>
      </c>
      <c r="B56" s="9" t="n">
        <v>1.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2026 ("Notes") | Convertible Debt | Conversion Period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rading days | day</t>
        </is>
      </c>
      <c r="B59" s="6" t="n">
        <v>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secutive trading days | day</t>
        </is>
      </c>
      <c r="B60" s="6" t="n">
        <v>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the last reported sale price</t>
        </is>
      </c>
      <c r="B61" s="9" t="n">
        <v>0.98</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26 ("Notes") | Convertible Debt | Conversion Period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demption price (in percent)</t>
        </is>
      </c>
      <c r="B64" s="9" t="n">
        <v>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rading days | day</t>
        </is>
      </c>
      <c r="B65" s="6" t="n">
        <v>2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secutive trading days | day</t>
        </is>
      </c>
      <c r="B66" s="6" t="n">
        <v>3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version price maximum threshold</t>
        </is>
      </c>
      <c r="B67" s="9" t="n">
        <v>1.3</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oss debt issuance cost</t>
        </is>
      </c>
      <c r="B68" s="5" t="n">
        <v>157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ortization of debt issuance costs</t>
        </is>
      </c>
      <c r="B69" s="4" t="inlineStr">
        <is>
          <t xml:space="preserve"> </t>
        </is>
      </c>
      <c r="C69" s="4" t="inlineStr">
        <is>
          <t xml:space="preserve"> </t>
        </is>
      </c>
      <c r="D69" s="4" t="inlineStr">
        <is>
          <t xml:space="preserve"> </t>
        </is>
      </c>
      <c r="E69" s="5" t="n">
        <v>3000000</v>
      </c>
      <c r="F69" s="5" t="n">
        <v>1400000</v>
      </c>
      <c r="G69" s="4" t="inlineStr">
        <is>
          <t xml:space="preserve"> </t>
        </is>
      </c>
    </row>
    <row r="70">
      <c r="A70" s="4" t="inlineStr">
        <is>
          <t>Effective interest rate</t>
        </is>
      </c>
      <c r="B70" s="4" t="inlineStr">
        <is>
          <t xml:space="preserve"> </t>
        </is>
      </c>
      <c r="C70" s="4" t="inlineStr">
        <is>
          <t xml:space="preserve"> </t>
        </is>
      </c>
      <c r="D70" s="4" t="inlineStr">
        <is>
          <t xml:space="preserve"> </t>
        </is>
      </c>
      <c r="E70" s="10" t="n">
        <v>0.007</v>
      </c>
      <c r="F70" s="4" t="inlineStr">
        <is>
          <t xml:space="preserve"> </t>
        </is>
      </c>
      <c r="G70" s="4" t="inlineStr">
        <is>
          <t xml:space="preserve"> </t>
        </is>
      </c>
    </row>
    <row r="71">
      <c r="A71" s="4" t="inlineStr">
        <is>
          <t>Secured Overnight Financing Rate (SOFR) Overnight Index Swap Rate | ULT Warehouse Credit Facility | Minimum |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chedule of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sis spread on variable rate</t>
        </is>
      </c>
      <c r="B73" s="4" t="inlineStr">
        <is>
          <t xml:space="preserve"> </t>
        </is>
      </c>
      <c r="C73" s="4" t="inlineStr">
        <is>
          <t xml:space="preserve"> </t>
        </is>
      </c>
      <c r="D73" s="10" t="n">
        <v>0.019</v>
      </c>
      <c r="E73" s="4" t="inlineStr">
        <is>
          <t xml:space="preserve"> </t>
        </is>
      </c>
      <c r="F73" s="4" t="inlineStr">
        <is>
          <t xml:space="preserve"> </t>
        </is>
      </c>
      <c r="G73" s="4" t="inlineStr">
        <is>
          <t xml:space="preserve"> </t>
        </is>
      </c>
    </row>
    <row r="74">
      <c r="A74" s="4" t="inlineStr">
        <is>
          <t>Secured Overnight Financing Rate (SOFR) Overnight Index Swap Rate | ULT Warehouse Credit Facility | Maximum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chedule of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sis spread on variable rate</t>
        </is>
      </c>
      <c r="B76" s="4" t="inlineStr">
        <is>
          <t xml:space="preserve"> </t>
        </is>
      </c>
      <c r="C76" s="4" t="inlineStr">
        <is>
          <t xml:space="preserve"> </t>
        </is>
      </c>
      <c r="D76" s="10" t="n">
        <v>0.0328</v>
      </c>
      <c r="E76" s="4" t="inlineStr">
        <is>
          <t xml:space="preserve"> </t>
        </is>
      </c>
      <c r="F76" s="4" t="inlineStr">
        <is>
          <t xml:space="preserve"> </t>
        </is>
      </c>
      <c r="G76" s="4" t="inlineStr">
        <is>
          <t xml:space="preserve"> </t>
        </is>
      </c>
    </row>
    <row r="77">
      <c r="A77" s="4" t="inlineStr">
        <is>
          <t>Weighted-Average Cost Of Commercial Paper Notes Issued By The Lender | UAWT Warehouse Credit Facility | Minimum | Revolving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chedule of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sis spread on variable rate</t>
        </is>
      </c>
      <c r="B79" s="4" t="inlineStr">
        <is>
          <t xml:space="preserve"> </t>
        </is>
      </c>
      <c r="C79" s="10" t="n">
        <v>0.022</v>
      </c>
      <c r="D79" s="4" t="inlineStr">
        <is>
          <t xml:space="preserve"> </t>
        </is>
      </c>
      <c r="E79" s="4" t="inlineStr">
        <is>
          <t xml:space="preserve"> </t>
        </is>
      </c>
      <c r="F79" s="4" t="inlineStr">
        <is>
          <t xml:space="preserve"> </t>
        </is>
      </c>
      <c r="G79" s="4" t="inlineStr">
        <is>
          <t xml:space="preserve"> </t>
        </is>
      </c>
    </row>
    <row r="80">
      <c r="A80" s="4" t="inlineStr">
        <is>
          <t>Weighted-Average Cost Of Commercial Paper Notes Issued By The Lender | UAWT Warehouse Credit Facility | Maximum |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chedule of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sis spread on variable rate</t>
        </is>
      </c>
      <c r="B82" s="4" t="inlineStr">
        <is>
          <t xml:space="preserve"> </t>
        </is>
      </c>
      <c r="C82" s="10" t="n">
        <v>0.035</v>
      </c>
      <c r="D82" s="4" t="inlineStr">
        <is>
          <t xml:space="preserve"> </t>
        </is>
      </c>
      <c r="E82" s="4" t="inlineStr">
        <is>
          <t xml:space="preserve"> </t>
        </is>
      </c>
      <c r="F82" s="4" t="inlineStr">
        <is>
          <t xml:space="preserve"> </t>
        </is>
      </c>
      <c r="G82" s="4" t="inlineStr">
        <is>
          <t xml:space="preserve"> </t>
        </is>
      </c>
    </row>
  </sheetData>
  <mergeCells count="3">
    <mergeCell ref="A1:A2"/>
    <mergeCell ref="C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ssets Pledged as Collateral (Details) - USD ($)</t>
        </is>
      </c>
      <c r="B1" s="2" t="inlineStr">
        <is>
          <t>Dec. 31, 2022</t>
        </is>
      </c>
      <c r="C1" s="2" t="inlineStr">
        <is>
          <t>Dec. 31, 2021</t>
        </is>
      </c>
    </row>
    <row r="2">
      <c r="A2" s="3" t="inlineStr">
        <is>
          <t>Schedule of Borrowings [Line Items]</t>
        </is>
      </c>
      <c r="B2" s="4" t="inlineStr">
        <is>
          <t xml:space="preserve"> </t>
        </is>
      </c>
      <c r="C2" s="4" t="inlineStr">
        <is>
          <t xml:space="preserve"> </t>
        </is>
      </c>
    </row>
    <row r="3">
      <c r="A3" s="4" t="inlineStr">
        <is>
          <t>Outstanding borrowings</t>
        </is>
      </c>
      <c r="B3" s="5" t="n">
        <v>997702000</v>
      </c>
      <c r="C3" s="5" t="n">
        <v>709787000</v>
      </c>
    </row>
    <row r="4">
      <c r="A4" s="4" t="inlineStr">
        <is>
          <t>Aggregate fair value of loans purchased and held by UAWT</t>
        </is>
      </c>
      <c r="B4" s="6" t="n">
        <v>1010421000</v>
      </c>
      <c r="C4" s="6" t="n">
        <v>252477000</v>
      </c>
    </row>
    <row r="5">
      <c r="A5" s="4" t="inlineStr">
        <is>
          <t>Restricted cash</t>
        </is>
      </c>
      <c r="B5" s="6" t="n">
        <v>110056000</v>
      </c>
      <c r="C5" s="6" t="n">
        <v>204633000</v>
      </c>
    </row>
    <row r="6">
      <c r="A6" s="4" t="inlineStr">
        <is>
          <t>Variable Interest Entity, Primary Beneficiary</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Restricted cash</t>
        </is>
      </c>
      <c r="B8" s="6" t="n">
        <v>13147000</v>
      </c>
      <c r="C8" s="6" t="n">
        <v>79561000</v>
      </c>
    </row>
    <row r="9">
      <c r="A9" s="4" t="inlineStr">
        <is>
          <t>ULT Warehouse Credit Facility | Revolving Credit Facility | Variable Interest Entity, Primary Beneficiary</t>
        </is>
      </c>
      <c r="B9" s="4" t="inlineStr">
        <is>
          <t xml:space="preserve"> </t>
        </is>
      </c>
      <c r="C9" s="4" t="inlineStr">
        <is>
          <t xml:space="preserve"> </t>
        </is>
      </c>
    </row>
    <row r="10">
      <c r="A10" s="3" t="inlineStr">
        <is>
          <t>Schedule of Borrowings [Line Items]</t>
        </is>
      </c>
      <c r="B10" s="4" t="inlineStr">
        <is>
          <t xml:space="preserve"> </t>
        </is>
      </c>
      <c r="C10" s="4" t="inlineStr">
        <is>
          <t xml:space="preserve"> </t>
        </is>
      </c>
    </row>
    <row r="11">
      <c r="A11" s="4" t="inlineStr">
        <is>
          <t>Outstanding borrowings</t>
        </is>
      </c>
      <c r="B11" s="6" t="n">
        <v>163773000</v>
      </c>
      <c r="C11" s="6" t="n">
        <v>48030000</v>
      </c>
    </row>
    <row r="12">
      <c r="A12" s="4" t="inlineStr">
        <is>
          <t>ULT Warehouse Credit Facility | Revolving Credit Facility | Variable Interest Entity, Primary Beneficiary | Asset Pledged as Collateral</t>
        </is>
      </c>
      <c r="B12" s="4" t="inlineStr">
        <is>
          <t xml:space="preserve"> </t>
        </is>
      </c>
      <c r="C12" s="4" t="inlineStr">
        <is>
          <t xml:space="preserve"> </t>
        </is>
      </c>
    </row>
    <row r="13">
      <c r="A13" s="3" t="inlineStr">
        <is>
          <t>Schedule of Borrowings [Line Items]</t>
        </is>
      </c>
      <c r="B13" s="4" t="inlineStr">
        <is>
          <t xml:space="preserve"> </t>
        </is>
      </c>
      <c r="C13" s="4" t="inlineStr">
        <is>
          <t xml:space="preserve"> </t>
        </is>
      </c>
    </row>
    <row r="14">
      <c r="A14" s="4" t="inlineStr">
        <is>
          <t>Aggregate outstanding principal of loans pledged as collateral</t>
        </is>
      </c>
      <c r="B14" s="6" t="n">
        <v>228895000</v>
      </c>
      <c r="C14" s="6" t="n">
        <v>76865000</v>
      </c>
    </row>
    <row r="15">
      <c r="A15" s="4" t="inlineStr">
        <is>
          <t>Aggregate fair value of loans purchased and held by UAWT</t>
        </is>
      </c>
      <c r="B15" s="6" t="n">
        <v>256024000</v>
      </c>
      <c r="C15" s="6" t="n">
        <v>142687000</v>
      </c>
    </row>
    <row r="16">
      <c r="A16" s="4" t="inlineStr">
        <is>
          <t>Restricted cash</t>
        </is>
      </c>
      <c r="B16" s="6" t="n">
        <v>8547000</v>
      </c>
      <c r="C16" s="6" t="n">
        <v>76256000</v>
      </c>
    </row>
    <row r="17">
      <c r="A17" s="4" t="inlineStr">
        <is>
          <t>UAWT Warehouse Credit Facility | Revolving Credit Facility | Variable Interest Entity, Primary Beneficiary</t>
        </is>
      </c>
      <c r="B17" s="4" t="inlineStr">
        <is>
          <t xml:space="preserve"> </t>
        </is>
      </c>
      <c r="C17" s="4" t="inlineStr">
        <is>
          <t xml:space="preserve"> </t>
        </is>
      </c>
    </row>
    <row r="18">
      <c r="A18" s="3" t="inlineStr">
        <is>
          <t>Schedule of Borrowings [Line Items]</t>
        </is>
      </c>
      <c r="B18" s="4" t="inlineStr">
        <is>
          <t xml:space="preserve"> </t>
        </is>
      </c>
      <c r="C18" s="4" t="inlineStr">
        <is>
          <t xml:space="preserve"> </t>
        </is>
      </c>
    </row>
    <row r="19">
      <c r="A19" s="4" t="inlineStr">
        <is>
          <t>Outstanding borrowings</t>
        </is>
      </c>
      <c r="B19" s="6" t="n">
        <v>172679000</v>
      </c>
      <c r="C19" s="5" t="n">
        <v>0</v>
      </c>
    </row>
    <row r="20">
      <c r="A20" s="4" t="inlineStr">
        <is>
          <t>Aggregate outstanding principal of loans pledged as collateral</t>
        </is>
      </c>
      <c r="B20" s="6" t="n">
        <v>221847000</v>
      </c>
      <c r="C20" s="4" t="inlineStr">
        <is>
          <t xml:space="preserve"> </t>
        </is>
      </c>
    </row>
    <row r="21">
      <c r="A21" s="4" t="inlineStr">
        <is>
          <t>Aggregate fair value of loans purchased and held by UAWT</t>
        </is>
      </c>
      <c r="B21" s="6" t="n">
        <v>216539000</v>
      </c>
      <c r="C21" s="4" t="inlineStr">
        <is>
          <t xml:space="preserve"> </t>
        </is>
      </c>
    </row>
    <row r="22">
      <c r="A22" s="4" t="inlineStr">
        <is>
          <t>Restricted cash</t>
        </is>
      </c>
      <c r="B22" s="5" t="n">
        <v>843000</v>
      </c>
      <c r="C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Maturity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0</v>
      </c>
      <c r="C3" s="4" t="inlineStr">
        <is>
          <t xml:space="preserve"> </t>
        </is>
      </c>
    </row>
    <row r="4">
      <c r="A4" s="4" t="inlineStr">
        <is>
          <t>2024</t>
        </is>
      </c>
      <c r="B4" s="6" t="n">
        <v>336452</v>
      </c>
      <c r="C4" s="4" t="inlineStr">
        <is>
          <t xml:space="preserve"> </t>
        </is>
      </c>
    </row>
    <row r="5">
      <c r="A5" s="4" t="inlineStr">
        <is>
          <t>2025</t>
        </is>
      </c>
      <c r="B5" s="6" t="n">
        <v>0</v>
      </c>
      <c r="C5" s="4" t="inlineStr">
        <is>
          <t xml:space="preserve"> </t>
        </is>
      </c>
    </row>
    <row r="6">
      <c r="A6" s="4" t="inlineStr">
        <is>
          <t>2026</t>
        </is>
      </c>
      <c r="B6" s="6" t="n">
        <v>66125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t>
        </is>
      </c>
      <c r="B9" s="5" t="n">
        <v>997702</v>
      </c>
      <c r="C9" s="5" t="n">
        <v>7097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60" customWidth="1" min="6" max="6"/>
    <col width="24" customWidth="1" min="7" max="7"/>
  </cols>
  <sheetData>
    <row r="1">
      <c r="A1" s="1" t="inlineStr">
        <is>
          <t>Statements of Convertible Preferred Stock and Stockholders’ Equity (Deficit) - USD ($) $ in Thousands</t>
        </is>
      </c>
      <c r="B1" s="2" t="inlineStr">
        <is>
          <t>Total</t>
        </is>
      </c>
      <c r="C1" s="2" t="inlineStr">
        <is>
          <t>Common Stock</t>
        </is>
      </c>
      <c r="D1" s="2" t="inlineStr">
        <is>
          <t>Additional Paid-in Capital</t>
        </is>
      </c>
      <c r="E1" s="2" t="inlineStr">
        <is>
          <t>Retained Earnings (Accumulated Deficit)</t>
        </is>
      </c>
      <c r="F1" s="2" t="inlineStr">
        <is>
          <t>Total Upstart Holdings, Inc. Stockholders’ Equity (Deficit)</t>
        </is>
      </c>
      <c r="G1" s="2" t="inlineStr">
        <is>
          <t>Noncontrolling Interest</t>
        </is>
      </c>
    </row>
    <row r="2">
      <c r="A2" s="4" t="inlineStr">
        <is>
          <t>Beginning balance (in shares) at Dec. 31, 2019</t>
        </is>
      </c>
      <c r="B2" s="6" t="n">
        <v>47349577</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16254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convertible preferred stock to common stock upon initial public offering (in shares)</t>
        </is>
      </c>
      <c r="B5" s="6" t="n">
        <v>-4734957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convertible preferred stock to common stock upon initial public offering</t>
        </is>
      </c>
      <c r="B6" s="5" t="n">
        <v>-16254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in shares) at Dec. 31, 2020</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at Dec. 31, 2020</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in shares) at Dec. 31, 2019</t>
        </is>
      </c>
      <c r="B9" s="4" t="inlineStr">
        <is>
          <t xml:space="preserve"> </t>
        </is>
      </c>
      <c r="C9" s="6" t="n">
        <v>14561398</v>
      </c>
      <c r="D9" s="4" t="inlineStr">
        <is>
          <t xml:space="preserve"> </t>
        </is>
      </c>
      <c r="E9" s="4" t="inlineStr">
        <is>
          <t xml:space="preserve"> </t>
        </is>
      </c>
      <c r="F9" s="4" t="inlineStr">
        <is>
          <t xml:space="preserve"> </t>
        </is>
      </c>
      <c r="G9" s="4" t="inlineStr">
        <is>
          <t xml:space="preserve"> </t>
        </is>
      </c>
    </row>
    <row r="10">
      <c r="A10" s="4" t="inlineStr">
        <is>
          <t>Beginning balance at Dec. 31, 2019</t>
        </is>
      </c>
      <c r="B10" s="6" t="n">
        <v>-61688</v>
      </c>
      <c r="C10" s="5" t="n">
        <v>2</v>
      </c>
      <c r="D10" s="5" t="n">
        <v>12489</v>
      </c>
      <c r="E10" s="5" t="n">
        <v>-75205</v>
      </c>
      <c r="F10" s="5" t="n">
        <v>-62714</v>
      </c>
      <c r="G10" s="5" t="n">
        <v>102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convertible preferred stock to common stock upon initial public offering (in shares)</t>
        </is>
      </c>
      <c r="B12" s="4" t="inlineStr">
        <is>
          <t xml:space="preserve"> </t>
        </is>
      </c>
      <c r="C12" s="6" t="n">
        <v>47349577</v>
      </c>
      <c r="D12" s="4" t="inlineStr">
        <is>
          <t xml:space="preserve"> </t>
        </is>
      </c>
      <c r="E12" s="4" t="inlineStr">
        <is>
          <t xml:space="preserve"> </t>
        </is>
      </c>
      <c r="F12" s="4" t="inlineStr">
        <is>
          <t xml:space="preserve"> </t>
        </is>
      </c>
      <c r="G12" s="4" t="inlineStr">
        <is>
          <t xml:space="preserve"> </t>
        </is>
      </c>
    </row>
    <row r="13">
      <c r="A13" s="4" t="inlineStr">
        <is>
          <t>Conversion of convertible preferred stock to common stock upon initial public offering</t>
        </is>
      </c>
      <c r="B13" s="6" t="n">
        <v>162546</v>
      </c>
      <c r="C13" s="5" t="n">
        <v>4</v>
      </c>
      <c r="D13" s="6" t="n">
        <v>162542</v>
      </c>
      <c r="E13" s="4" t="inlineStr">
        <is>
          <t xml:space="preserve"> </t>
        </is>
      </c>
      <c r="F13" s="6" t="n">
        <v>162546</v>
      </c>
      <c r="G13" s="4" t="inlineStr">
        <is>
          <t xml:space="preserve"> </t>
        </is>
      </c>
    </row>
    <row r="14">
      <c r="A14" s="4" t="inlineStr">
        <is>
          <t>Issuance of common stock upon initial public offering, net of underwriting discounts, commissions, and offering costs (in shares)</t>
        </is>
      </c>
      <c r="B14" s="4" t="inlineStr">
        <is>
          <t xml:space="preserve"> </t>
        </is>
      </c>
      <c r="C14" s="6" t="n">
        <v>9000000</v>
      </c>
      <c r="D14" s="4" t="inlineStr">
        <is>
          <t xml:space="preserve"> </t>
        </is>
      </c>
      <c r="E14" s="4" t="inlineStr">
        <is>
          <t xml:space="preserve"> </t>
        </is>
      </c>
      <c r="F14" s="4" t="inlineStr">
        <is>
          <t xml:space="preserve"> </t>
        </is>
      </c>
      <c r="G14" s="4" t="inlineStr">
        <is>
          <t xml:space="preserve"> </t>
        </is>
      </c>
    </row>
    <row r="15">
      <c r="A15" s="4" t="inlineStr">
        <is>
          <t>Issuance of common stock upon initial public offering, net of underwriting discounts, commissions, and offering costs</t>
        </is>
      </c>
      <c r="B15" s="6" t="n">
        <v>159488</v>
      </c>
      <c r="C15" s="5" t="n">
        <v>1</v>
      </c>
      <c r="D15" s="6" t="n">
        <v>159487</v>
      </c>
      <c r="E15" s="4" t="inlineStr">
        <is>
          <t xml:space="preserve"> </t>
        </is>
      </c>
      <c r="F15" s="6" t="n">
        <v>159488</v>
      </c>
      <c r="G15" s="4" t="inlineStr">
        <is>
          <t xml:space="preserve"> </t>
        </is>
      </c>
    </row>
    <row r="16">
      <c r="A16" s="4" t="inlineStr">
        <is>
          <t>Issuance of common stock upon exercise of stock options (in shares)</t>
        </is>
      </c>
      <c r="B16" s="4" t="inlineStr">
        <is>
          <t xml:space="preserve"> </t>
        </is>
      </c>
      <c r="C16" s="6" t="n">
        <v>1284468</v>
      </c>
      <c r="D16" s="4" t="inlineStr">
        <is>
          <t xml:space="preserve"> </t>
        </is>
      </c>
      <c r="E16" s="4" t="inlineStr">
        <is>
          <t xml:space="preserve"> </t>
        </is>
      </c>
      <c r="F16" s="4" t="inlineStr">
        <is>
          <t xml:space="preserve"> </t>
        </is>
      </c>
      <c r="G16" s="4" t="inlineStr">
        <is>
          <t xml:space="preserve"> </t>
        </is>
      </c>
    </row>
    <row r="17">
      <c r="A17" s="4" t="inlineStr">
        <is>
          <t>Issuance of common stock upon exercise of stock options</t>
        </is>
      </c>
      <c r="B17" s="6" t="n">
        <v>2362</v>
      </c>
      <c r="C17" s="4" t="inlineStr">
        <is>
          <t xml:space="preserve"> </t>
        </is>
      </c>
      <c r="D17" s="6" t="n">
        <v>2362</v>
      </c>
      <c r="E17" s="4" t="inlineStr">
        <is>
          <t xml:space="preserve"> </t>
        </is>
      </c>
      <c r="F17" s="6" t="n">
        <v>2362</v>
      </c>
      <c r="G17" s="4" t="inlineStr">
        <is>
          <t xml:space="preserve"> </t>
        </is>
      </c>
    </row>
    <row r="18">
      <c r="A18" s="4" t="inlineStr">
        <is>
          <t>Issuance of common stock in connection with an incentive agreement (in shares)</t>
        </is>
      </c>
      <c r="B18" s="4" t="inlineStr">
        <is>
          <t xml:space="preserve"> </t>
        </is>
      </c>
      <c r="C18" s="6" t="n">
        <v>282750</v>
      </c>
      <c r="D18" s="4" t="inlineStr">
        <is>
          <t xml:space="preserve"> </t>
        </is>
      </c>
      <c r="E18" s="4" t="inlineStr">
        <is>
          <t xml:space="preserve"> </t>
        </is>
      </c>
      <c r="F18" s="4" t="inlineStr">
        <is>
          <t xml:space="preserve"> </t>
        </is>
      </c>
      <c r="G18" s="4" t="inlineStr">
        <is>
          <t xml:space="preserve"> </t>
        </is>
      </c>
    </row>
    <row r="19">
      <c r="A19" s="4" t="inlineStr">
        <is>
          <t>Issuance of common stock in connection with an incentive agreement</t>
        </is>
      </c>
      <c r="B19" s="6" t="n">
        <v>1696</v>
      </c>
      <c r="C19" s="4" t="inlineStr">
        <is>
          <t xml:space="preserve"> </t>
        </is>
      </c>
      <c r="D19" s="6" t="n">
        <v>1696</v>
      </c>
      <c r="E19" s="4" t="inlineStr">
        <is>
          <t xml:space="preserve"> </t>
        </is>
      </c>
      <c r="F19" s="6" t="n">
        <v>1696</v>
      </c>
      <c r="G19" s="4" t="inlineStr">
        <is>
          <t xml:space="preserve"> </t>
        </is>
      </c>
    </row>
    <row r="20">
      <c r="A20" s="4" t="inlineStr">
        <is>
          <t>Exercise of convertible preferred stock warrant into preferred stock and issuance of common stock upon initial public offering (in shares)</t>
        </is>
      </c>
      <c r="B20" s="4" t="inlineStr">
        <is>
          <t xml:space="preserve"> </t>
        </is>
      </c>
      <c r="C20" s="6" t="n">
        <v>600208</v>
      </c>
      <c r="D20" s="4" t="inlineStr">
        <is>
          <t xml:space="preserve"> </t>
        </is>
      </c>
      <c r="E20" s="4" t="inlineStr">
        <is>
          <t xml:space="preserve"> </t>
        </is>
      </c>
      <c r="F20" s="4" t="inlineStr">
        <is>
          <t xml:space="preserve"> </t>
        </is>
      </c>
      <c r="G20" s="4" t="inlineStr">
        <is>
          <t xml:space="preserve"> </t>
        </is>
      </c>
    </row>
    <row r="21">
      <c r="A21" s="4" t="inlineStr">
        <is>
          <t>Exercise of convertible preferred stock warrant into preferred stock and issuance of common stock upon initial public offering</t>
        </is>
      </c>
      <c r="B21" s="6" t="n">
        <v>12183</v>
      </c>
      <c r="C21" s="4" t="inlineStr">
        <is>
          <t xml:space="preserve"> </t>
        </is>
      </c>
      <c r="D21" s="6" t="n">
        <v>12183</v>
      </c>
      <c r="E21" s="4" t="inlineStr">
        <is>
          <t xml:space="preserve"> </t>
        </is>
      </c>
      <c r="F21" s="6" t="n">
        <v>12183</v>
      </c>
      <c r="G21" s="4" t="inlineStr">
        <is>
          <t xml:space="preserve"> </t>
        </is>
      </c>
    </row>
    <row r="22">
      <c r="A22" s="4" t="inlineStr">
        <is>
          <t>Exercise of common stock warrants (in shares)</t>
        </is>
      </c>
      <c r="B22" s="4" t="inlineStr">
        <is>
          <t xml:space="preserve"> </t>
        </is>
      </c>
      <c r="C22" s="6" t="n">
        <v>235625</v>
      </c>
      <c r="D22" s="4" t="inlineStr">
        <is>
          <t xml:space="preserve"> </t>
        </is>
      </c>
      <c r="E22" s="4" t="inlineStr">
        <is>
          <t xml:space="preserve"> </t>
        </is>
      </c>
      <c r="F22" s="4" t="inlineStr">
        <is>
          <t xml:space="preserve"> </t>
        </is>
      </c>
      <c r="G22" s="4" t="inlineStr">
        <is>
          <t xml:space="preserve"> </t>
        </is>
      </c>
    </row>
    <row r="23">
      <c r="A23" s="4" t="inlineStr">
        <is>
          <t>Exercise of common stock warrants</t>
        </is>
      </c>
      <c r="B23" s="6" t="n">
        <v>2971</v>
      </c>
      <c r="C23" s="4" t="inlineStr">
        <is>
          <t xml:space="preserve"> </t>
        </is>
      </c>
      <c r="D23" s="6" t="n">
        <v>2971</v>
      </c>
      <c r="E23" s="4" t="inlineStr">
        <is>
          <t xml:space="preserve"> </t>
        </is>
      </c>
      <c r="F23" s="6" t="n">
        <v>2971</v>
      </c>
      <c r="G23" s="4" t="inlineStr">
        <is>
          <t xml:space="preserve"> </t>
        </is>
      </c>
    </row>
    <row r="24">
      <c r="A24" s="4" t="inlineStr">
        <is>
          <t>Reclass of warrant liability upon termination of repurchase obligation</t>
        </is>
      </c>
      <c r="B24" s="6" t="n">
        <v>2945</v>
      </c>
      <c r="C24" s="4" t="inlineStr">
        <is>
          <t xml:space="preserve"> </t>
        </is>
      </c>
      <c r="D24" s="6" t="n">
        <v>2945</v>
      </c>
      <c r="E24" s="4" t="inlineStr">
        <is>
          <t xml:space="preserve"> </t>
        </is>
      </c>
      <c r="F24" s="6" t="n">
        <v>2945</v>
      </c>
      <c r="G24" s="4" t="inlineStr">
        <is>
          <t xml:space="preserve"> </t>
        </is>
      </c>
    </row>
    <row r="25">
      <c r="A25" s="4" t="inlineStr">
        <is>
          <t>Stock-based compensation expense</t>
        </is>
      </c>
      <c r="B25" s="6" t="n">
        <v>12005</v>
      </c>
      <c r="C25" s="4" t="inlineStr">
        <is>
          <t xml:space="preserve"> </t>
        </is>
      </c>
      <c r="D25" s="6" t="n">
        <v>12005</v>
      </c>
      <c r="E25" s="4" t="inlineStr">
        <is>
          <t xml:space="preserve"> </t>
        </is>
      </c>
      <c r="F25" s="6" t="n">
        <v>12005</v>
      </c>
      <c r="G25" s="4" t="inlineStr">
        <is>
          <t xml:space="preserve"> </t>
        </is>
      </c>
    </row>
    <row r="26">
      <c r="A26" s="4" t="inlineStr">
        <is>
          <t>Incentive share expense</t>
        </is>
      </c>
      <c r="B26" s="6" t="n">
        <v>787</v>
      </c>
      <c r="C26" s="4" t="inlineStr">
        <is>
          <t xml:space="preserve"> </t>
        </is>
      </c>
      <c r="D26" s="6" t="n">
        <v>787</v>
      </c>
      <c r="E26" s="4" t="inlineStr">
        <is>
          <t xml:space="preserve"> </t>
        </is>
      </c>
      <c r="F26" s="6" t="n">
        <v>787</v>
      </c>
      <c r="G26" s="4" t="inlineStr">
        <is>
          <t xml:space="preserve"> </t>
        </is>
      </c>
    </row>
    <row r="27">
      <c r="A27" s="4" t="inlineStr">
        <is>
          <t>Return of capital on interest in consolidated VIEs</t>
        </is>
      </c>
      <c r="B27" s="6" t="n">
        <v>-622</v>
      </c>
      <c r="C27" s="4" t="inlineStr">
        <is>
          <t xml:space="preserve"> </t>
        </is>
      </c>
      <c r="D27" s="4" t="inlineStr">
        <is>
          <t xml:space="preserve"> </t>
        </is>
      </c>
      <c r="E27" s="4" t="inlineStr">
        <is>
          <t xml:space="preserve"> </t>
        </is>
      </c>
      <c r="F27" s="4" t="inlineStr">
        <is>
          <t xml:space="preserve"> </t>
        </is>
      </c>
      <c r="G27" s="6" t="n">
        <v>-622</v>
      </c>
    </row>
    <row r="28">
      <c r="A28" s="4" t="inlineStr">
        <is>
          <t>Net income (loss)</t>
        </is>
      </c>
      <c r="B28" s="6" t="n">
        <v>5579</v>
      </c>
      <c r="C28" s="4" t="inlineStr">
        <is>
          <t xml:space="preserve"> </t>
        </is>
      </c>
      <c r="D28" s="4" t="inlineStr">
        <is>
          <t xml:space="preserve"> </t>
        </is>
      </c>
      <c r="E28" s="6" t="n">
        <v>5983</v>
      </c>
      <c r="F28" s="6" t="n">
        <v>5983</v>
      </c>
      <c r="G28" s="6" t="n">
        <v>-404</v>
      </c>
    </row>
    <row r="29">
      <c r="A29" s="4" t="inlineStr">
        <is>
          <t>Ending balance (in shares) at Dec. 31, 2020</t>
        </is>
      </c>
      <c r="B29" s="4" t="inlineStr">
        <is>
          <t xml:space="preserve"> </t>
        </is>
      </c>
      <c r="C29" s="6" t="n">
        <v>73314026</v>
      </c>
      <c r="D29" s="4" t="inlineStr">
        <is>
          <t xml:space="preserve"> </t>
        </is>
      </c>
      <c r="E29" s="4" t="inlineStr">
        <is>
          <t xml:space="preserve"> </t>
        </is>
      </c>
      <c r="F29" s="4" t="inlineStr">
        <is>
          <t xml:space="preserve"> </t>
        </is>
      </c>
      <c r="G29" s="4" t="inlineStr">
        <is>
          <t xml:space="preserve"> </t>
        </is>
      </c>
    </row>
    <row r="30">
      <c r="A30" s="4" t="inlineStr">
        <is>
          <t>Ending balance at Dec. 31, 2020</t>
        </is>
      </c>
      <c r="B30" s="6" t="n">
        <v>300252</v>
      </c>
      <c r="C30" s="5" t="n">
        <v>7</v>
      </c>
      <c r="D30" s="6" t="n">
        <v>369467</v>
      </c>
      <c r="E30" s="6" t="n">
        <v>-69222</v>
      </c>
      <c r="F30" s="6" t="n">
        <v>300252</v>
      </c>
      <c r="G30" s="6"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upon initial public offering, net of underwriting discounts, commissions, and offering costs (in shares)</t>
        </is>
      </c>
      <c r="B32" s="4" t="inlineStr">
        <is>
          <t xml:space="preserve"> </t>
        </is>
      </c>
      <c r="C32" s="6" t="n">
        <v>2300000</v>
      </c>
      <c r="D32" s="4" t="inlineStr">
        <is>
          <t xml:space="preserve"> </t>
        </is>
      </c>
      <c r="E32" s="4" t="inlineStr">
        <is>
          <t xml:space="preserve"> </t>
        </is>
      </c>
      <c r="F32" s="4" t="inlineStr">
        <is>
          <t xml:space="preserve"> </t>
        </is>
      </c>
      <c r="G32" s="4" t="inlineStr">
        <is>
          <t xml:space="preserve"> </t>
        </is>
      </c>
    </row>
    <row r="33">
      <c r="A33" s="4" t="inlineStr">
        <is>
          <t>Issuance of common stock upon initial public offering, net of underwriting discounts, commissions, and offering costs</t>
        </is>
      </c>
      <c r="B33" s="6" t="n">
        <v>263931</v>
      </c>
      <c r="C33" s="5" t="n">
        <v>1</v>
      </c>
      <c r="D33" s="6" t="n">
        <v>263930</v>
      </c>
      <c r="E33" s="4" t="inlineStr">
        <is>
          <t xml:space="preserve"> </t>
        </is>
      </c>
      <c r="F33" s="6" t="n">
        <v>263931</v>
      </c>
      <c r="G33" s="4" t="inlineStr">
        <is>
          <t xml:space="preserve"> </t>
        </is>
      </c>
    </row>
    <row r="34">
      <c r="A34" s="4" t="inlineStr">
        <is>
          <t>Issuance of common stock upon exercise of stock options (in shares)</t>
        </is>
      </c>
      <c r="B34" s="4" t="inlineStr">
        <is>
          <t xml:space="preserve"> </t>
        </is>
      </c>
      <c r="C34" s="6" t="n">
        <v>7047722</v>
      </c>
      <c r="D34" s="4" t="inlineStr">
        <is>
          <t xml:space="preserve"> </t>
        </is>
      </c>
      <c r="E34" s="4" t="inlineStr">
        <is>
          <t xml:space="preserve"> </t>
        </is>
      </c>
      <c r="F34" s="4" t="inlineStr">
        <is>
          <t xml:space="preserve"> </t>
        </is>
      </c>
      <c r="G34" s="4" t="inlineStr">
        <is>
          <t xml:space="preserve"> </t>
        </is>
      </c>
    </row>
    <row r="35">
      <c r="A35" s="4" t="inlineStr">
        <is>
          <t>Issuance of common stock upon exercise of stock options</t>
        </is>
      </c>
      <c r="B35" s="6" t="n">
        <v>14736</v>
      </c>
      <c r="C35" s="4" t="inlineStr">
        <is>
          <t xml:space="preserve"> </t>
        </is>
      </c>
      <c r="D35" s="6" t="n">
        <v>14736</v>
      </c>
      <c r="E35" s="4" t="inlineStr">
        <is>
          <t xml:space="preserve"> </t>
        </is>
      </c>
      <c r="F35" s="6" t="n">
        <v>14736</v>
      </c>
      <c r="G35" s="4" t="inlineStr">
        <is>
          <t xml:space="preserve"> </t>
        </is>
      </c>
    </row>
    <row r="36">
      <c r="A36" s="4" t="inlineStr">
        <is>
          <t>Exercise of common stock warrants (in shares)</t>
        </is>
      </c>
      <c r="B36" s="4" t="inlineStr">
        <is>
          <t xml:space="preserve"> </t>
        </is>
      </c>
      <c r="C36" s="6" t="n">
        <v>72407</v>
      </c>
      <c r="D36" s="4" t="inlineStr">
        <is>
          <t xml:space="preserve"> </t>
        </is>
      </c>
      <c r="E36" s="4" t="inlineStr">
        <is>
          <t xml:space="preserve"> </t>
        </is>
      </c>
      <c r="F36" s="4" t="inlineStr">
        <is>
          <t xml:space="preserve"> </t>
        </is>
      </c>
      <c r="G36" s="4" t="inlineStr">
        <is>
          <t xml:space="preserve"> </t>
        </is>
      </c>
    </row>
    <row r="37">
      <c r="A37" s="4" t="inlineStr">
        <is>
          <t>Stock-based compensation expense</t>
        </is>
      </c>
      <c r="B37" s="6" t="n">
        <v>76327</v>
      </c>
      <c r="C37" s="4" t="inlineStr">
        <is>
          <t xml:space="preserve"> </t>
        </is>
      </c>
      <c r="D37" s="6" t="n">
        <v>76327</v>
      </c>
      <c r="E37" s="4" t="inlineStr">
        <is>
          <t xml:space="preserve"> </t>
        </is>
      </c>
      <c r="F37" s="6" t="n">
        <v>76327</v>
      </c>
      <c r="G37" s="4" t="inlineStr">
        <is>
          <t xml:space="preserve"> </t>
        </is>
      </c>
    </row>
    <row r="38">
      <c r="A38" s="4" t="inlineStr">
        <is>
          <t>Issuance of common stock upon settlement of restricted stock units (in shares)</t>
        </is>
      </c>
      <c r="B38" s="4" t="inlineStr">
        <is>
          <t xml:space="preserve"> </t>
        </is>
      </c>
      <c r="C38" s="6" t="n">
        <v>32775</v>
      </c>
      <c r="D38" s="4" t="inlineStr">
        <is>
          <t xml:space="preserve"> </t>
        </is>
      </c>
      <c r="E38" s="4" t="inlineStr">
        <is>
          <t xml:space="preserve"> </t>
        </is>
      </c>
      <c r="F38" s="4" t="inlineStr">
        <is>
          <t xml:space="preserve"> </t>
        </is>
      </c>
      <c r="G38" s="4" t="inlineStr">
        <is>
          <t xml:space="preserve"> </t>
        </is>
      </c>
    </row>
    <row r="39">
      <c r="A39" s="4" t="inlineStr">
        <is>
          <t>Shares withheld related to net share settlement of restricted stock units (in shares)</t>
        </is>
      </c>
      <c r="B39" s="4" t="inlineStr">
        <is>
          <t xml:space="preserve"> </t>
        </is>
      </c>
      <c r="C39" s="6" t="n">
        <v>-1730</v>
      </c>
      <c r="D39" s="4" t="inlineStr">
        <is>
          <t xml:space="preserve"> </t>
        </is>
      </c>
      <c r="E39" s="4" t="inlineStr">
        <is>
          <t xml:space="preserve"> </t>
        </is>
      </c>
      <c r="F39" s="4" t="inlineStr">
        <is>
          <t xml:space="preserve"> </t>
        </is>
      </c>
      <c r="G39" s="4" t="inlineStr">
        <is>
          <t xml:space="preserve"> </t>
        </is>
      </c>
    </row>
    <row r="40">
      <c r="A40" s="4" t="inlineStr">
        <is>
          <t>Shares withheld related to net share settlement of restricted stock units</t>
        </is>
      </c>
      <c r="B40" s="6" t="n">
        <v>-236</v>
      </c>
      <c r="C40" s="4" t="inlineStr">
        <is>
          <t xml:space="preserve"> </t>
        </is>
      </c>
      <c r="D40" s="6" t="n">
        <v>-236</v>
      </c>
      <c r="E40" s="4" t="inlineStr">
        <is>
          <t xml:space="preserve"> </t>
        </is>
      </c>
      <c r="F40" s="6" t="n">
        <v>-236</v>
      </c>
      <c r="G40" s="4" t="inlineStr">
        <is>
          <t xml:space="preserve"> </t>
        </is>
      </c>
    </row>
    <row r="41">
      <c r="A41" s="4" t="inlineStr">
        <is>
          <t>Issuance of common stock in connection with an acquisition (in shares)</t>
        </is>
      </c>
      <c r="B41" s="4" t="inlineStr">
        <is>
          <t xml:space="preserve"> </t>
        </is>
      </c>
      <c r="C41" s="6" t="n">
        <v>650740</v>
      </c>
      <c r="D41" s="4" t="inlineStr">
        <is>
          <t xml:space="preserve"> </t>
        </is>
      </c>
      <c r="E41" s="4" t="inlineStr">
        <is>
          <t xml:space="preserve"> </t>
        </is>
      </c>
      <c r="F41" s="4" t="inlineStr">
        <is>
          <t xml:space="preserve"> </t>
        </is>
      </c>
      <c r="G41" s="4" t="inlineStr">
        <is>
          <t xml:space="preserve"> </t>
        </is>
      </c>
    </row>
    <row r="42">
      <c r="A42" s="4" t="inlineStr">
        <is>
          <t>Issuance of common stock in connection with acquisition</t>
        </is>
      </c>
      <c r="B42" s="6" t="n">
        <v>71003</v>
      </c>
      <c r="C42" s="4" t="inlineStr">
        <is>
          <t xml:space="preserve"> </t>
        </is>
      </c>
      <c r="D42" s="6" t="n">
        <v>71003</v>
      </c>
      <c r="E42" s="4" t="inlineStr">
        <is>
          <t xml:space="preserve"> </t>
        </is>
      </c>
      <c r="F42" s="6" t="n">
        <v>71003</v>
      </c>
      <c r="G42" s="4" t="inlineStr">
        <is>
          <t xml:space="preserve"> </t>
        </is>
      </c>
    </row>
    <row r="43">
      <c r="A43" s="4" t="inlineStr">
        <is>
          <t>Issuance of common stock under employee stock purchase plan (in shares)</t>
        </is>
      </c>
      <c r="B43" s="4" t="inlineStr">
        <is>
          <t xml:space="preserve"> </t>
        </is>
      </c>
      <c r="C43" s="6" t="n">
        <v>243725</v>
      </c>
      <c r="D43" s="4" t="inlineStr">
        <is>
          <t xml:space="preserve"> </t>
        </is>
      </c>
      <c r="E43" s="4" t="inlineStr">
        <is>
          <t xml:space="preserve"> </t>
        </is>
      </c>
      <c r="F43" s="4" t="inlineStr">
        <is>
          <t xml:space="preserve"> </t>
        </is>
      </c>
      <c r="G43" s="4" t="inlineStr">
        <is>
          <t xml:space="preserve"> </t>
        </is>
      </c>
    </row>
    <row r="44">
      <c r="A44" s="4" t="inlineStr">
        <is>
          <t>Issuance of common stock under employee stock purchase plan</t>
        </is>
      </c>
      <c r="B44" s="6" t="n">
        <v>4145</v>
      </c>
      <c r="C44" s="4" t="inlineStr">
        <is>
          <t xml:space="preserve"> </t>
        </is>
      </c>
      <c r="D44" s="6" t="n">
        <v>4145</v>
      </c>
      <c r="E44" s="4" t="inlineStr">
        <is>
          <t xml:space="preserve"> </t>
        </is>
      </c>
      <c r="F44" s="6" t="n">
        <v>4145</v>
      </c>
      <c r="G44" s="4" t="inlineStr">
        <is>
          <t xml:space="preserve"> </t>
        </is>
      </c>
    </row>
    <row r="45">
      <c r="A45" s="4" t="inlineStr">
        <is>
          <t>Purchase of capped calls</t>
        </is>
      </c>
      <c r="B45" s="6" t="n">
        <v>-58523</v>
      </c>
      <c r="C45" s="4" t="inlineStr">
        <is>
          <t xml:space="preserve"> </t>
        </is>
      </c>
      <c r="D45" s="6" t="n">
        <v>-58523</v>
      </c>
      <c r="E45" s="4" t="inlineStr">
        <is>
          <t xml:space="preserve"> </t>
        </is>
      </c>
      <c r="F45" s="6" t="n">
        <v>-58523</v>
      </c>
      <c r="G45" s="4" t="inlineStr">
        <is>
          <t xml:space="preserve"> </t>
        </is>
      </c>
    </row>
    <row r="46">
      <c r="A46" s="4" t="inlineStr">
        <is>
          <t>Net income (loss)</t>
        </is>
      </c>
      <c r="B46" s="5" t="n">
        <v>135443</v>
      </c>
      <c r="C46" s="4" t="inlineStr">
        <is>
          <t xml:space="preserve"> </t>
        </is>
      </c>
      <c r="D46" s="4" t="inlineStr">
        <is>
          <t xml:space="preserve"> </t>
        </is>
      </c>
      <c r="E46" s="6" t="n">
        <v>135443</v>
      </c>
      <c r="F46" s="6" t="n">
        <v>135443</v>
      </c>
      <c r="G46" s="4" t="inlineStr">
        <is>
          <t xml:space="preserve"> </t>
        </is>
      </c>
    </row>
    <row r="47">
      <c r="A47" s="4" t="inlineStr">
        <is>
          <t>Ending balance (in shares) at Dec. 31, 2021</t>
        </is>
      </c>
      <c r="B47" s="6" t="n">
        <v>83659665</v>
      </c>
      <c r="C47" s="6" t="n">
        <v>83659665</v>
      </c>
      <c r="D47" s="4" t="inlineStr">
        <is>
          <t xml:space="preserve"> </t>
        </is>
      </c>
      <c r="E47" s="4" t="inlineStr">
        <is>
          <t xml:space="preserve"> </t>
        </is>
      </c>
      <c r="F47" s="4" t="inlineStr">
        <is>
          <t xml:space="preserve"> </t>
        </is>
      </c>
      <c r="G47" s="4" t="inlineStr">
        <is>
          <t xml:space="preserve"> </t>
        </is>
      </c>
    </row>
    <row r="48">
      <c r="A48" s="4" t="inlineStr">
        <is>
          <t>Ending balance at Dec. 31, 2021</t>
        </is>
      </c>
      <c r="B48" s="5" t="n">
        <v>807078</v>
      </c>
      <c r="C48" s="5" t="n">
        <v>8</v>
      </c>
      <c r="D48" s="6" t="n">
        <v>740849</v>
      </c>
      <c r="E48" s="6" t="n">
        <v>66221</v>
      </c>
      <c r="F48" s="6" t="n">
        <v>807078</v>
      </c>
      <c r="G48" s="6"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tock upon exercise of stock options (in shares)</t>
        </is>
      </c>
      <c r="B50" s="6" t="n">
        <v>2464572</v>
      </c>
      <c r="C50" s="6" t="n">
        <v>2464572</v>
      </c>
      <c r="D50" s="4" t="inlineStr">
        <is>
          <t xml:space="preserve"> </t>
        </is>
      </c>
      <c r="E50" s="4" t="inlineStr">
        <is>
          <t xml:space="preserve"> </t>
        </is>
      </c>
      <c r="F50" s="4" t="inlineStr">
        <is>
          <t xml:space="preserve"> </t>
        </is>
      </c>
      <c r="G50" s="4" t="inlineStr">
        <is>
          <t xml:space="preserve"> </t>
        </is>
      </c>
    </row>
    <row r="51">
      <c r="A51" s="4" t="inlineStr">
        <is>
          <t>Issuance of common stock upon exercise of stock options</t>
        </is>
      </c>
      <c r="B51" s="5" t="n">
        <v>12354</v>
      </c>
      <c r="C51" s="5" t="n">
        <v>1</v>
      </c>
      <c r="D51" s="6" t="n">
        <v>12353</v>
      </c>
      <c r="E51" s="4" t="inlineStr">
        <is>
          <t xml:space="preserve"> </t>
        </is>
      </c>
      <c r="F51" s="6" t="n">
        <v>12354</v>
      </c>
      <c r="G51" s="4" t="inlineStr">
        <is>
          <t xml:space="preserve"> </t>
        </is>
      </c>
    </row>
    <row r="52">
      <c r="A52" s="4" t="inlineStr">
        <is>
          <t>Stock-based compensation expense</t>
        </is>
      </c>
      <c r="B52" s="6" t="n">
        <v>131905</v>
      </c>
      <c r="C52" s="4" t="inlineStr">
        <is>
          <t xml:space="preserve"> </t>
        </is>
      </c>
      <c r="D52" s="6" t="n">
        <v>131905</v>
      </c>
      <c r="E52" s="4" t="inlineStr">
        <is>
          <t xml:space="preserve"> </t>
        </is>
      </c>
      <c r="F52" s="6" t="n">
        <v>131905</v>
      </c>
      <c r="G52" s="4" t="inlineStr">
        <is>
          <t xml:space="preserve"> </t>
        </is>
      </c>
    </row>
    <row r="53">
      <c r="A53" s="4" t="inlineStr">
        <is>
          <t>Issuance of common stock upon settlement of restricted stock units (in shares)</t>
        </is>
      </c>
      <c r="B53" s="4" t="inlineStr">
        <is>
          <t xml:space="preserve"> </t>
        </is>
      </c>
      <c r="C53" s="6" t="n">
        <v>866717</v>
      </c>
      <c r="D53" s="4" t="inlineStr">
        <is>
          <t xml:space="preserve"> </t>
        </is>
      </c>
      <c r="E53" s="4" t="inlineStr">
        <is>
          <t xml:space="preserve"> </t>
        </is>
      </c>
      <c r="F53" s="4" t="inlineStr">
        <is>
          <t xml:space="preserve"> </t>
        </is>
      </c>
      <c r="G53" s="4" t="inlineStr">
        <is>
          <t xml:space="preserve"> </t>
        </is>
      </c>
    </row>
    <row r="54">
      <c r="A54" s="4" t="inlineStr">
        <is>
          <t>Shares withheld related to net share settlement of restricted stock units (in shares)</t>
        </is>
      </c>
      <c r="B54" s="4" t="inlineStr">
        <is>
          <t xml:space="preserve"> </t>
        </is>
      </c>
      <c r="C54" s="6" t="n">
        <v>-619</v>
      </c>
      <c r="D54" s="4" t="inlineStr">
        <is>
          <t xml:space="preserve"> </t>
        </is>
      </c>
      <c r="E54" s="4" t="inlineStr">
        <is>
          <t xml:space="preserve"> </t>
        </is>
      </c>
      <c r="F54" s="4" t="inlineStr">
        <is>
          <t xml:space="preserve"> </t>
        </is>
      </c>
      <c r="G54" s="4" t="inlineStr">
        <is>
          <t xml:space="preserve"> </t>
        </is>
      </c>
    </row>
    <row r="55">
      <c r="A55" s="4" t="inlineStr">
        <is>
          <t>Shares withheld related to net share settlement of restricted stock units</t>
        </is>
      </c>
      <c r="B55" s="5" t="n">
        <v>-16</v>
      </c>
      <c r="C55" s="4" t="inlineStr">
        <is>
          <t xml:space="preserve"> </t>
        </is>
      </c>
      <c r="D55" s="6" t="n">
        <v>-16</v>
      </c>
      <c r="E55" s="4" t="inlineStr">
        <is>
          <t xml:space="preserve"> </t>
        </is>
      </c>
      <c r="F55" s="6" t="n">
        <v>-16</v>
      </c>
      <c r="G55" s="4" t="inlineStr">
        <is>
          <t xml:space="preserve"> </t>
        </is>
      </c>
    </row>
    <row r="56">
      <c r="A56" s="4" t="inlineStr">
        <is>
          <t>Repurchase and retirement of restricted stock (in shares)</t>
        </is>
      </c>
      <c r="B56" s="6" t="n">
        <v>-5900000</v>
      </c>
      <c r="C56" s="6" t="n">
        <v>-10279</v>
      </c>
      <c r="D56" s="4" t="inlineStr">
        <is>
          <t xml:space="preserve"> </t>
        </is>
      </c>
      <c r="E56" s="4" t="inlineStr">
        <is>
          <t xml:space="preserve"> </t>
        </is>
      </c>
      <c r="F56" s="4" t="inlineStr">
        <is>
          <t xml:space="preserve"> </t>
        </is>
      </c>
      <c r="G56" s="4" t="inlineStr">
        <is>
          <t xml:space="preserve"> </t>
        </is>
      </c>
    </row>
    <row r="57">
      <c r="A57" s="4" t="inlineStr">
        <is>
          <t>Issuance of common stock under employee stock purchase plan (in shares)</t>
        </is>
      </c>
      <c r="B57" s="4" t="inlineStr">
        <is>
          <t xml:space="preserve"> </t>
        </is>
      </c>
      <c r="C57" s="6" t="n">
        <v>162796</v>
      </c>
      <c r="D57" s="4" t="inlineStr">
        <is>
          <t xml:space="preserve"> </t>
        </is>
      </c>
      <c r="E57" s="4" t="inlineStr">
        <is>
          <t xml:space="preserve"> </t>
        </is>
      </c>
      <c r="F57" s="4" t="inlineStr">
        <is>
          <t xml:space="preserve"> </t>
        </is>
      </c>
      <c r="G57" s="4" t="inlineStr">
        <is>
          <t xml:space="preserve"> </t>
        </is>
      </c>
    </row>
    <row r="58">
      <c r="A58" s="4" t="inlineStr">
        <is>
          <t>Issuance of common stock under employee stock purchase plan</t>
        </is>
      </c>
      <c r="B58" s="5" t="n">
        <v>7662</v>
      </c>
      <c r="C58" s="4" t="inlineStr">
        <is>
          <t xml:space="preserve"> </t>
        </is>
      </c>
      <c r="D58" s="6" t="n">
        <v>7662</v>
      </c>
      <c r="E58" s="4" t="inlineStr">
        <is>
          <t xml:space="preserve"> </t>
        </is>
      </c>
      <c r="F58" s="6" t="n">
        <v>7662</v>
      </c>
      <c r="G58" s="4" t="inlineStr">
        <is>
          <t xml:space="preserve"> </t>
        </is>
      </c>
    </row>
    <row r="59">
      <c r="A59" s="4" t="inlineStr">
        <is>
          <t>Repurchases of stock (in shares)</t>
        </is>
      </c>
      <c r="B59" s="4" t="inlineStr">
        <is>
          <t xml:space="preserve"> </t>
        </is>
      </c>
      <c r="C59" s="6" t="n">
        <v>-5883176</v>
      </c>
      <c r="D59" s="4" t="inlineStr">
        <is>
          <t xml:space="preserve"> </t>
        </is>
      </c>
      <c r="E59" s="4" t="inlineStr">
        <is>
          <t xml:space="preserve"> </t>
        </is>
      </c>
      <c r="F59" s="4" t="inlineStr">
        <is>
          <t xml:space="preserve"> </t>
        </is>
      </c>
      <c r="G59" s="4" t="inlineStr">
        <is>
          <t xml:space="preserve"> </t>
        </is>
      </c>
    </row>
    <row r="60">
      <c r="A60" s="4" t="inlineStr">
        <is>
          <t>Repurchases of stock</t>
        </is>
      </c>
      <c r="B60" s="6" t="n">
        <v>-177883</v>
      </c>
      <c r="C60" s="5" t="n">
        <v>-1</v>
      </c>
      <c r="D60" s="6" t="n">
        <v>-177882</v>
      </c>
      <c r="E60" s="4" t="inlineStr">
        <is>
          <t xml:space="preserve"> </t>
        </is>
      </c>
      <c r="F60" s="6" t="n">
        <v>-177883</v>
      </c>
      <c r="G60" s="4" t="inlineStr">
        <is>
          <t xml:space="preserve"> </t>
        </is>
      </c>
    </row>
    <row r="61">
      <c r="A61" s="4" t="inlineStr">
        <is>
          <t>Net income (loss)</t>
        </is>
      </c>
      <c r="B61" s="5" t="n">
        <v>-108665</v>
      </c>
      <c r="C61" s="4" t="inlineStr">
        <is>
          <t xml:space="preserve"> </t>
        </is>
      </c>
      <c r="D61" s="4" t="inlineStr">
        <is>
          <t xml:space="preserve"> </t>
        </is>
      </c>
      <c r="E61" s="6" t="n">
        <v>-108665</v>
      </c>
      <c r="F61" s="6" t="n">
        <v>-108665</v>
      </c>
      <c r="G61" s="4" t="inlineStr">
        <is>
          <t xml:space="preserve"> </t>
        </is>
      </c>
    </row>
    <row r="62">
      <c r="A62" s="4" t="inlineStr">
        <is>
          <t>Ending balance (in shares) at Dec. 31, 2022</t>
        </is>
      </c>
      <c r="B62" s="6" t="n">
        <v>81259676</v>
      </c>
      <c r="C62" s="6" t="n">
        <v>81259676</v>
      </c>
      <c r="D62" s="4" t="inlineStr">
        <is>
          <t xml:space="preserve"> </t>
        </is>
      </c>
      <c r="E62" s="4" t="inlineStr">
        <is>
          <t xml:space="preserve"> </t>
        </is>
      </c>
      <c r="F62" s="4" t="inlineStr">
        <is>
          <t xml:space="preserve"> </t>
        </is>
      </c>
      <c r="G62" s="4" t="inlineStr">
        <is>
          <t xml:space="preserve"> </t>
        </is>
      </c>
    </row>
    <row r="63">
      <c r="A63" s="4" t="inlineStr">
        <is>
          <t>Ending balance at Dec. 31, 2022</t>
        </is>
      </c>
      <c r="B63" s="5" t="n">
        <v>672435</v>
      </c>
      <c r="C63" s="5" t="n">
        <v>8</v>
      </c>
      <c r="D63" s="5" t="n">
        <v>714871</v>
      </c>
      <c r="E63" s="5" t="n">
        <v>-42444</v>
      </c>
      <c r="F63" s="5" t="n">
        <v>672435</v>
      </c>
      <c r="G63"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served Shares of Common Stock for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Shares reserved of common stock for issuance</t>
        </is>
      </c>
      <c r="B3" s="6" t="n">
        <v>27666452</v>
      </c>
      <c r="C3" s="6" t="n">
        <v>26142793</v>
      </c>
    </row>
    <row r="4">
      <c r="A4" s="4" t="inlineStr">
        <is>
          <t>Shares available for future issuance under 2020 plan |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of common stock for issuance</t>
        </is>
      </c>
      <c r="B6" s="6" t="n">
        <v>5842057</v>
      </c>
      <c r="C6" s="6" t="n">
        <v>9979700</v>
      </c>
    </row>
    <row r="7">
      <c r="A7" s="4" t="inlineStr">
        <is>
          <t>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of common stock for issuance</t>
        </is>
      </c>
      <c r="B9" s="6" t="n">
        <v>12547010</v>
      </c>
      <c r="C9" s="6" t="n">
        <v>12785176</v>
      </c>
    </row>
    <row r="10">
      <c r="A10" s="4" t="inlineStr">
        <is>
          <t>RSU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of common stock for issuance</t>
        </is>
      </c>
      <c r="B12" s="6" t="n">
        <v>6046796</v>
      </c>
      <c r="C12" s="6" t="n">
        <v>1508615</v>
      </c>
    </row>
    <row r="13">
      <c r="A13" s="4" t="inlineStr">
        <is>
          <t>PRSU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of common stock for issuance</t>
        </is>
      </c>
      <c r="B15" s="6" t="n">
        <v>687500</v>
      </c>
      <c r="C15" s="6" t="n">
        <v>0</v>
      </c>
    </row>
    <row r="16">
      <c r="A16" s="4" t="inlineStr">
        <is>
          <t>Shares available for issuance under ESPP</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reserved of common stock for issuance</t>
        </is>
      </c>
      <c r="B18" s="6" t="n">
        <v>2543089</v>
      </c>
      <c r="C18" s="6" t="n">
        <v>18693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25" customWidth="1" min="2" max="2"/>
    <col width="21" customWidth="1" min="3" max="3"/>
    <col width="56" customWidth="1" min="4" max="4"/>
    <col width="40" customWidth="1" min="5" max="5"/>
    <col width="33" customWidth="1" min="6" max="6"/>
    <col width="14" customWidth="1" min="7" max="7"/>
    <col width="22" customWidth="1" min="8" max="8"/>
  </cols>
  <sheetData>
    <row r="1">
      <c r="A1" s="1" t="inlineStr">
        <is>
          <t>Stockholders’ Equity - Narrative (Details)</t>
        </is>
      </c>
      <c r="D1" s="2" t="inlineStr">
        <is>
          <t>12 Months Ended</t>
        </is>
      </c>
    </row>
    <row r="2">
      <c r="B2" s="2" t="inlineStr">
        <is>
          <t>Feb. 18, 2022 day shares</t>
        </is>
      </c>
      <c r="C2" s="2" t="inlineStr">
        <is>
          <t>Apr. 08, 2021 shares</t>
        </is>
      </c>
      <c r="D2" s="2" t="inlineStr">
        <is>
          <t>Dec. 31, 2022 USD ($) vesting_tranche $ / shares shares</t>
        </is>
      </c>
      <c r="E2" s="2" t="inlineStr">
        <is>
          <t>Dec. 31, 2021 USD ($) $ / shares shares</t>
        </is>
      </c>
      <c r="F2" s="2" t="inlineStr">
        <is>
          <t>Dec. 31, 2020 USD ($) $ / shares</t>
        </is>
      </c>
      <c r="G2" s="2" t="inlineStr">
        <is>
          <t>Dec. 31, 2012</t>
        </is>
      </c>
      <c r="H2" s="2" t="inlineStr">
        <is>
          <t>Feb. 28,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 | shares</t>
        </is>
      </c>
      <c r="B4" s="4" t="inlineStr">
        <is>
          <t xml:space="preserve"> </t>
        </is>
      </c>
      <c r="C4" s="4" t="inlineStr">
        <is>
          <t xml:space="preserve"> </t>
        </is>
      </c>
      <c r="D4" s="6" t="n">
        <v>700000000</v>
      </c>
      <c r="E4" s="6" t="n">
        <v>700000000</v>
      </c>
      <c r="F4" s="4" t="inlineStr">
        <is>
          <t xml:space="preserve"> </t>
        </is>
      </c>
      <c r="G4" s="4" t="inlineStr">
        <is>
          <t xml:space="preserve"> </t>
        </is>
      </c>
      <c r="H4" s="4" t="inlineStr">
        <is>
          <t xml:space="preserve"> </t>
        </is>
      </c>
    </row>
    <row r="5">
      <c r="A5" s="4" t="inlineStr">
        <is>
          <t>Common stock, par value (in dollars per share) | $ / shares</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row>
    <row r="6">
      <c r="A6" s="4" t="inlineStr">
        <is>
          <t>Authorized share 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0000000</v>
      </c>
    </row>
    <row r="7">
      <c r="A7" s="4" t="inlineStr">
        <is>
          <t>Stock repurchased and retired during period (in shares) | shares</t>
        </is>
      </c>
      <c r="B7" s="4" t="inlineStr">
        <is>
          <t xml:space="preserve"> </t>
        </is>
      </c>
      <c r="C7" s="4" t="inlineStr">
        <is>
          <t xml:space="preserve"> </t>
        </is>
      </c>
      <c r="D7" s="6" t="n">
        <v>5900000</v>
      </c>
      <c r="E7" s="4" t="inlineStr">
        <is>
          <t xml:space="preserve"> </t>
        </is>
      </c>
      <c r="F7" s="4" t="inlineStr">
        <is>
          <t xml:space="preserve"> </t>
        </is>
      </c>
      <c r="G7" s="4" t="inlineStr">
        <is>
          <t xml:space="preserve"> </t>
        </is>
      </c>
      <c r="H7" s="4" t="inlineStr">
        <is>
          <t xml:space="preserve"> </t>
        </is>
      </c>
    </row>
    <row r="8">
      <c r="A8" s="4" t="inlineStr">
        <is>
          <t>Stock repurchased and retired during period, value (in dollars per share)</t>
        </is>
      </c>
      <c r="B8" s="4" t="inlineStr">
        <is>
          <t xml:space="preserve"> </t>
        </is>
      </c>
      <c r="C8" s="4" t="inlineStr">
        <is>
          <t xml:space="preserve"> </t>
        </is>
      </c>
      <c r="D8" s="5" t="n">
        <v>177900000</v>
      </c>
      <c r="E8" s="4" t="inlineStr">
        <is>
          <t xml:space="preserve"> </t>
        </is>
      </c>
      <c r="F8" s="4" t="inlineStr">
        <is>
          <t xml:space="preserve"> </t>
        </is>
      </c>
      <c r="G8" s="4" t="inlineStr">
        <is>
          <t xml:space="preserve"> </t>
        </is>
      </c>
      <c r="H8" s="4" t="inlineStr">
        <is>
          <t xml:space="preserve"> </t>
        </is>
      </c>
    </row>
    <row r="9">
      <c r="A9" s="4" t="inlineStr">
        <is>
          <t>Stock repurchased and retired during period, average cost per share (in dollars per share) | $ / shares</t>
        </is>
      </c>
      <c r="B9" s="4" t="inlineStr">
        <is>
          <t xml:space="preserve"> </t>
        </is>
      </c>
      <c r="C9" s="4" t="inlineStr">
        <is>
          <t xml:space="preserve"> </t>
        </is>
      </c>
      <c r="D9" s="8" t="n">
        <v>30.24</v>
      </c>
      <c r="E9" s="4" t="inlineStr">
        <is>
          <t xml:space="preserve"> </t>
        </is>
      </c>
      <c r="F9" s="4" t="inlineStr">
        <is>
          <t xml:space="preserve"> </t>
        </is>
      </c>
      <c r="G9" s="4" t="inlineStr">
        <is>
          <t xml:space="preserve"> </t>
        </is>
      </c>
      <c r="H9" s="4" t="inlineStr">
        <is>
          <t xml:space="preserve"> </t>
        </is>
      </c>
    </row>
    <row r="10">
      <c r="A10" s="4" t="inlineStr">
        <is>
          <t>Stock repurchase program, remaining authorized repurchase amount (in dollars per share)</t>
        </is>
      </c>
      <c r="B10" s="4" t="inlineStr">
        <is>
          <t xml:space="preserve"> </t>
        </is>
      </c>
      <c r="C10" s="4" t="inlineStr">
        <is>
          <t xml:space="preserve"> </t>
        </is>
      </c>
      <c r="D10" s="5" t="n">
        <v>222100000</v>
      </c>
      <c r="E10" s="4" t="inlineStr">
        <is>
          <t xml:space="preserve"> </t>
        </is>
      </c>
      <c r="F10" s="4" t="inlineStr">
        <is>
          <t xml:space="preserve"> </t>
        </is>
      </c>
      <c r="G10" s="4" t="inlineStr">
        <is>
          <t xml:space="preserve"> </t>
        </is>
      </c>
      <c r="H10" s="4" t="inlineStr">
        <is>
          <t xml:space="preserve"> </t>
        </is>
      </c>
    </row>
    <row r="11">
      <c r="A11" s="4" t="inlineStr">
        <is>
          <t>Aggregate intrinsic value of options exercised</t>
        </is>
      </c>
      <c r="B11" s="4" t="inlineStr">
        <is>
          <t xml:space="preserve"> </t>
        </is>
      </c>
      <c r="C11" s="4" t="inlineStr">
        <is>
          <t xml:space="preserve"> </t>
        </is>
      </c>
      <c r="D11" s="6" t="n">
        <v>157300000</v>
      </c>
      <c r="E11" s="5" t="n">
        <v>1391700000</v>
      </c>
      <c r="F11" s="5" t="n">
        <v>50000000</v>
      </c>
      <c r="G11" s="4" t="inlineStr">
        <is>
          <t xml:space="preserve"> </t>
        </is>
      </c>
      <c r="H11" s="4" t="inlineStr">
        <is>
          <t xml:space="preserve"> </t>
        </is>
      </c>
    </row>
    <row r="12">
      <c r="A12" s="4" t="inlineStr">
        <is>
          <t>Fair value of options vested during period</t>
        </is>
      </c>
      <c r="B12" s="4" t="inlineStr">
        <is>
          <t xml:space="preserve"> </t>
        </is>
      </c>
      <c r="C12" s="4" t="inlineStr">
        <is>
          <t xml:space="preserve"> </t>
        </is>
      </c>
      <c r="D12" s="6" t="n">
        <v>23200000</v>
      </c>
      <c r="E12" s="6" t="n">
        <v>23500000</v>
      </c>
      <c r="F12" s="6" t="n">
        <v>7900000</v>
      </c>
      <c r="G12" s="4" t="inlineStr">
        <is>
          <t xml:space="preserve"> </t>
        </is>
      </c>
      <c r="H12" s="4" t="inlineStr">
        <is>
          <t xml:space="preserve"> </t>
        </is>
      </c>
    </row>
    <row r="13">
      <c r="A13" s="4" t="inlineStr">
        <is>
          <t>Unrecognized stock-based compensation expense related to unvested stock options</t>
        </is>
      </c>
      <c r="B13" s="4" t="inlineStr">
        <is>
          <t xml:space="preserve"> </t>
        </is>
      </c>
      <c r="C13" s="4" t="inlineStr">
        <is>
          <t xml:space="preserve"> </t>
        </is>
      </c>
      <c r="D13" s="6" t="n">
        <v>59400000</v>
      </c>
      <c r="E13" s="4" t="inlineStr">
        <is>
          <t xml:space="preserve"> </t>
        </is>
      </c>
      <c r="F13" s="4" t="inlineStr">
        <is>
          <t xml:space="preserve"> </t>
        </is>
      </c>
      <c r="G13" s="4" t="inlineStr">
        <is>
          <t xml:space="preserve"> </t>
        </is>
      </c>
      <c r="H13" s="4" t="inlineStr">
        <is>
          <t xml:space="preserve"> </t>
        </is>
      </c>
    </row>
    <row r="14">
      <c r="A14" s="4" t="inlineStr">
        <is>
          <t>Stock-based compensation expense</t>
        </is>
      </c>
      <c r="B14" s="4" t="inlineStr">
        <is>
          <t xml:space="preserve"> </t>
        </is>
      </c>
      <c r="C14" s="4" t="inlineStr">
        <is>
          <t xml:space="preserve"> </t>
        </is>
      </c>
      <c r="D14" s="5" t="n">
        <v>125945000</v>
      </c>
      <c r="E14" s="5" t="n">
        <v>73186000</v>
      </c>
      <c r="F14" s="5" t="n">
        <v>11513000</v>
      </c>
      <c r="G14" s="4" t="inlineStr">
        <is>
          <t xml:space="preserve"> </t>
        </is>
      </c>
      <c r="H14" s="4" t="inlineStr">
        <is>
          <t xml:space="preserve"> </t>
        </is>
      </c>
    </row>
    <row r="15">
      <c r="A15" s="4" t="inlineStr">
        <is>
          <t>Number of vesting tranches | vesting_tranche</t>
        </is>
      </c>
      <c r="B15" s="4" t="inlineStr">
        <is>
          <t xml:space="preserve"> </t>
        </is>
      </c>
      <c r="C15" s="4" t="inlineStr">
        <is>
          <t xml:space="preserve"> </t>
        </is>
      </c>
      <c r="D15" s="6" t="n">
        <v>9</v>
      </c>
      <c r="E15" s="4" t="inlineStr">
        <is>
          <t xml:space="preserve"> </t>
        </is>
      </c>
      <c r="F15" s="4" t="inlineStr">
        <is>
          <t xml:space="preserve"> </t>
        </is>
      </c>
      <c r="G15" s="4" t="inlineStr">
        <is>
          <t xml:space="preserve"> </t>
        </is>
      </c>
      <c r="H15" s="4" t="inlineStr">
        <is>
          <t xml:space="preserve"> </t>
        </is>
      </c>
    </row>
    <row r="16">
      <c r="A16" s="4" t="inlineStr">
        <is>
          <t>Dividend yield</t>
        </is>
      </c>
      <c r="B16" s="4" t="inlineStr">
        <is>
          <t xml:space="preserve"> </t>
        </is>
      </c>
      <c r="C16" s="4" t="inlineStr">
        <is>
          <t xml:space="preserve"> </t>
        </is>
      </c>
      <c r="D16" s="9" t="n">
        <v>0</v>
      </c>
      <c r="E16" s="4" t="inlineStr">
        <is>
          <t xml:space="preserve"> </t>
        </is>
      </c>
      <c r="F16" s="4" t="inlineStr">
        <is>
          <t xml:space="preserve"> </t>
        </is>
      </c>
      <c r="G16" s="4" t="inlineStr">
        <is>
          <t xml:space="preserve"> </t>
        </is>
      </c>
      <c r="H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d and retired during period (in shares) | shares</t>
        </is>
      </c>
      <c r="B19" s="4" t="inlineStr">
        <is>
          <t xml:space="preserve"> </t>
        </is>
      </c>
      <c r="C19" s="4" t="inlineStr">
        <is>
          <t xml:space="preserve"> </t>
        </is>
      </c>
      <c r="D19" s="6" t="n">
        <v>10279</v>
      </c>
      <c r="E19" s="4" t="inlineStr">
        <is>
          <t xml:space="preserve"> </t>
        </is>
      </c>
      <c r="F19" s="4" t="inlineStr">
        <is>
          <t xml:space="preserve"> </t>
        </is>
      </c>
      <c r="G19" s="4" t="inlineStr">
        <is>
          <t xml:space="preserve"> </t>
        </is>
      </c>
      <c r="H19" s="4" t="inlineStr">
        <is>
          <t xml:space="preserve"> </t>
        </is>
      </c>
    </row>
    <row r="20">
      <c r="A20" s="4" t="inlineStr">
        <is>
          <t>Issuance of common stock under employee stock purchase plan (in shares) | shares</t>
        </is>
      </c>
      <c r="B20" s="4" t="inlineStr">
        <is>
          <t xml:space="preserve"> </t>
        </is>
      </c>
      <c r="C20" s="4" t="inlineStr">
        <is>
          <t xml:space="preserve"> </t>
        </is>
      </c>
      <c r="D20" s="6" t="n">
        <v>162796</v>
      </c>
      <c r="E20" s="6" t="n">
        <v>243725</v>
      </c>
      <c r="F20" s="4" t="inlineStr">
        <is>
          <t xml:space="preserve"> </t>
        </is>
      </c>
      <c r="G20" s="4" t="inlineStr">
        <is>
          <t xml:space="preserve"> </t>
        </is>
      </c>
      <c r="H20" s="4" t="inlineStr">
        <is>
          <t xml:space="preserve"> </t>
        </is>
      </c>
    </row>
    <row r="21">
      <c r="A21" s="4" t="inlineStr">
        <is>
          <t>Weighted Av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grant date fair value (in dollars per share) | $ / shares</t>
        </is>
      </c>
      <c r="B23" s="4" t="inlineStr">
        <is>
          <t xml:space="preserve"> </t>
        </is>
      </c>
      <c r="C23" s="4" t="inlineStr">
        <is>
          <t xml:space="preserve"> </t>
        </is>
      </c>
      <c r="D23" s="8" t="n">
        <v>15.6</v>
      </c>
      <c r="E23" s="8" t="n">
        <v>62.06</v>
      </c>
      <c r="F23" s="8" t="n">
        <v>11.04</v>
      </c>
      <c r="G23" s="4" t="inlineStr">
        <is>
          <t xml:space="preserve"> </t>
        </is>
      </c>
      <c r="H23" s="4" t="inlineStr">
        <is>
          <t xml:space="preserve"> </t>
        </is>
      </c>
    </row>
    <row r="24">
      <c r="A24" s="4" t="inlineStr">
        <is>
          <t>Common stock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nual increase, percent of outstanding shares (percent)</t>
        </is>
      </c>
      <c r="B26" s="4" t="inlineStr">
        <is>
          <t xml:space="preserve"> </t>
        </is>
      </c>
      <c r="C26" s="4" t="inlineStr">
        <is>
          <t xml:space="preserve"> </t>
        </is>
      </c>
      <c r="D26" s="9" t="n">
        <v>0.05</v>
      </c>
      <c r="E26" s="4" t="inlineStr">
        <is>
          <t xml:space="preserve"> </t>
        </is>
      </c>
      <c r="F26" s="4" t="inlineStr">
        <is>
          <t xml:space="preserve"> </t>
        </is>
      </c>
      <c r="G26" s="4" t="inlineStr">
        <is>
          <t xml:space="preserve"> </t>
        </is>
      </c>
      <c r="H26" s="4" t="inlineStr">
        <is>
          <t xml:space="preserve"> </t>
        </is>
      </c>
    </row>
    <row r="27">
      <c r="A27" s="4" t="inlineStr">
        <is>
          <t>Common stock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nual increase (in shares) | shares</t>
        </is>
      </c>
      <c r="B29" s="4" t="inlineStr">
        <is>
          <t xml:space="preserve"> </t>
        </is>
      </c>
      <c r="C29" s="4" t="inlineStr">
        <is>
          <t xml:space="preserve"> </t>
        </is>
      </c>
      <c r="D29" s="6" t="n">
        <v>15000000</v>
      </c>
      <c r="E29" s="4" t="inlineStr">
        <is>
          <t xml:space="preserve"> </t>
        </is>
      </c>
      <c r="F29" s="4" t="inlineStr">
        <is>
          <t xml:space="preserve"> </t>
        </is>
      </c>
      <c r="G29" s="4" t="inlineStr">
        <is>
          <t xml:space="preserve"> </t>
        </is>
      </c>
      <c r="H29" s="4" t="inlineStr">
        <is>
          <t xml:space="preserve"> </t>
        </is>
      </c>
    </row>
    <row r="30">
      <c r="A30" s="4" t="inlineStr">
        <is>
          <t>2012 Equity Incentive Plan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authorized (in shares) | shares</t>
        </is>
      </c>
      <c r="B32" s="4" t="inlineStr">
        <is>
          <t xml:space="preserve"> </t>
        </is>
      </c>
      <c r="C32" s="4" t="inlineStr">
        <is>
          <t xml:space="preserve"> </t>
        </is>
      </c>
      <c r="D32" s="6" t="n">
        <v>15000000</v>
      </c>
      <c r="E32" s="4" t="inlineStr">
        <is>
          <t xml:space="preserve"> </t>
        </is>
      </c>
      <c r="F32" s="4" t="inlineStr">
        <is>
          <t xml:space="preserve"> </t>
        </is>
      </c>
      <c r="G32" s="4" t="inlineStr">
        <is>
          <t xml:space="preserve"> </t>
        </is>
      </c>
      <c r="H32" s="4" t="inlineStr">
        <is>
          <t xml:space="preserve"> </t>
        </is>
      </c>
    </row>
    <row r="33">
      <c r="A33" s="4" t="inlineStr">
        <is>
          <t>Options issued and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 yield</t>
        </is>
      </c>
      <c r="B35" s="4" t="inlineStr">
        <is>
          <t xml:space="preserve"> </t>
        </is>
      </c>
      <c r="C35" s="4" t="inlineStr">
        <is>
          <t xml:space="preserve"> </t>
        </is>
      </c>
      <c r="D35" s="9" t="n">
        <v>0</v>
      </c>
      <c r="E35" s="9" t="n">
        <v>0</v>
      </c>
      <c r="F35" s="9" t="n">
        <v>0</v>
      </c>
      <c r="G35" s="4" t="inlineStr">
        <is>
          <t xml:space="preserve"> </t>
        </is>
      </c>
      <c r="H35" s="4" t="inlineStr">
        <is>
          <t xml:space="preserve"> </t>
        </is>
      </c>
    </row>
    <row r="36">
      <c r="A36" s="4" t="inlineStr">
        <is>
          <t>Options issued and outstanding | Black-Scholes Option Pricing Mod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based compensation expense</t>
        </is>
      </c>
      <c r="B38" s="4" t="inlineStr">
        <is>
          <t xml:space="preserve"> </t>
        </is>
      </c>
      <c r="C38" s="4" t="inlineStr">
        <is>
          <t xml:space="preserve"> </t>
        </is>
      </c>
      <c r="D38" s="4" t="inlineStr">
        <is>
          <t xml:space="preserve"> </t>
        </is>
      </c>
      <c r="E38" s="5" t="n">
        <v>4400000</v>
      </c>
      <c r="F38" s="4" t="inlineStr">
        <is>
          <t xml:space="preserve"> </t>
        </is>
      </c>
      <c r="G38" s="4" t="inlineStr">
        <is>
          <t xml:space="preserve"> </t>
        </is>
      </c>
      <c r="H38" s="4" t="inlineStr">
        <is>
          <t xml:space="preserve"> </t>
        </is>
      </c>
    </row>
    <row r="39">
      <c r="A39" s="4" t="inlineStr">
        <is>
          <t>Options issued and outstanding | Weighted Aver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iod of recognition</t>
        </is>
      </c>
      <c r="B41" s="4" t="inlineStr">
        <is>
          <t xml:space="preserve"> </t>
        </is>
      </c>
      <c r="C41" s="4" t="inlineStr">
        <is>
          <t xml:space="preserve"> </t>
        </is>
      </c>
      <c r="D41" s="4" t="inlineStr">
        <is>
          <t>2 years 6 months</t>
        </is>
      </c>
      <c r="E41" s="4" t="inlineStr">
        <is>
          <t xml:space="preserve"> </t>
        </is>
      </c>
      <c r="F41" s="4" t="inlineStr">
        <is>
          <t xml:space="preserve"> </t>
        </is>
      </c>
      <c r="G41" s="4" t="inlineStr">
        <is>
          <t xml:space="preserve"> </t>
        </is>
      </c>
      <c r="H41" s="4" t="inlineStr">
        <is>
          <t xml:space="preserve"> </t>
        </is>
      </c>
    </row>
    <row r="42">
      <c r="A42" s="4" t="inlineStr">
        <is>
          <t>RSU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iod of recognition</t>
        </is>
      </c>
      <c r="B44" s="4" t="inlineStr">
        <is>
          <t xml:space="preserve"> </t>
        </is>
      </c>
      <c r="C44" s="4" t="inlineStr">
        <is>
          <t xml:space="preserve"> </t>
        </is>
      </c>
      <c r="D44" s="4" t="inlineStr">
        <is>
          <t>2 years 9 months 18 days</t>
        </is>
      </c>
      <c r="E44" s="4" t="inlineStr">
        <is>
          <t xml:space="preserve"> </t>
        </is>
      </c>
      <c r="F44" s="4" t="inlineStr">
        <is>
          <t xml:space="preserve"> </t>
        </is>
      </c>
      <c r="G44" s="4" t="inlineStr">
        <is>
          <t xml:space="preserve"> </t>
        </is>
      </c>
      <c r="H44" s="4" t="inlineStr">
        <is>
          <t xml:space="preserve"> </t>
        </is>
      </c>
    </row>
    <row r="45">
      <c r="A45" s="4" t="inlineStr">
        <is>
          <t>Unrecognized stock-based compensation expense</t>
        </is>
      </c>
      <c r="B45" s="4" t="inlineStr">
        <is>
          <t xml:space="preserve"> </t>
        </is>
      </c>
      <c r="C45" s="4" t="inlineStr">
        <is>
          <t xml:space="preserve"> </t>
        </is>
      </c>
      <c r="D45" s="5" t="n">
        <v>261900000</v>
      </c>
      <c r="E45" s="4" t="inlineStr">
        <is>
          <t xml:space="preserve"> </t>
        </is>
      </c>
      <c r="F45" s="4" t="inlineStr">
        <is>
          <t xml:space="preserve"> </t>
        </is>
      </c>
      <c r="G45" s="4" t="inlineStr">
        <is>
          <t xml:space="preserve"> </t>
        </is>
      </c>
      <c r="H45" s="4" t="inlineStr">
        <is>
          <t xml:space="preserve"> </t>
        </is>
      </c>
    </row>
    <row r="46">
      <c r="A46" s="4" t="inlineStr">
        <is>
          <t>Unvested (in dollars per share) | $ / shares</t>
        </is>
      </c>
      <c r="B46" s="4" t="inlineStr">
        <is>
          <t xml:space="preserve"> </t>
        </is>
      </c>
      <c r="C46" s="4" t="inlineStr">
        <is>
          <t xml:space="preserve"> </t>
        </is>
      </c>
      <c r="D46" s="8" t="n">
        <v>51.28</v>
      </c>
      <c r="E46" s="8" t="n">
        <v>140.1</v>
      </c>
      <c r="F46" s="4" t="inlineStr">
        <is>
          <t xml:space="preserve"> </t>
        </is>
      </c>
      <c r="G46" s="4" t="inlineStr">
        <is>
          <t xml:space="preserve"> </t>
        </is>
      </c>
      <c r="H46" s="4" t="inlineStr">
        <is>
          <t xml:space="preserve"> </t>
        </is>
      </c>
    </row>
    <row r="47">
      <c r="A47" s="4" t="inlineStr">
        <is>
          <t>RSUs outstanding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ward vesting period</t>
        </is>
      </c>
      <c r="B49" s="4" t="inlineStr">
        <is>
          <t xml:space="preserve"> </t>
        </is>
      </c>
      <c r="C49" s="4" t="inlineStr">
        <is>
          <t xml:space="preserve"> </t>
        </is>
      </c>
      <c r="D49" s="4" t="inlineStr">
        <is>
          <t>1 year</t>
        </is>
      </c>
      <c r="E49" s="4" t="inlineStr">
        <is>
          <t xml:space="preserve"> </t>
        </is>
      </c>
      <c r="F49" s="4" t="inlineStr">
        <is>
          <t xml:space="preserve"> </t>
        </is>
      </c>
      <c r="G49" s="4" t="inlineStr">
        <is>
          <t xml:space="preserve"> </t>
        </is>
      </c>
      <c r="H49" s="4" t="inlineStr">
        <is>
          <t xml:space="preserve"> </t>
        </is>
      </c>
    </row>
    <row r="50">
      <c r="A50" s="4" t="inlineStr">
        <is>
          <t>RSUs outstanding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ward vesting period</t>
        </is>
      </c>
      <c r="B52" s="4" t="inlineStr">
        <is>
          <t xml:space="preserve"> </t>
        </is>
      </c>
      <c r="C52" s="4" t="inlineStr">
        <is>
          <t xml:space="preserve"> </t>
        </is>
      </c>
      <c r="D52" s="4" t="inlineStr">
        <is>
          <t>4 years</t>
        </is>
      </c>
      <c r="E52" s="4" t="inlineStr">
        <is>
          <t xml:space="preserve"> </t>
        </is>
      </c>
      <c r="F52" s="4" t="inlineStr">
        <is>
          <t xml:space="preserve"> </t>
        </is>
      </c>
      <c r="G52" s="4" t="inlineStr">
        <is>
          <t xml:space="preserve"> </t>
        </is>
      </c>
      <c r="H52" s="4" t="inlineStr">
        <is>
          <t xml:space="preserve"> </t>
        </is>
      </c>
    </row>
    <row r="53">
      <c r="A53" s="4" t="inlineStr">
        <is>
          <t>Restrict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ward vesting period</t>
        </is>
      </c>
      <c r="B55" s="4" t="inlineStr">
        <is>
          <t xml:space="preserve"> </t>
        </is>
      </c>
      <c r="C55" s="4" t="inlineStr">
        <is>
          <t>2 year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nvested (in dollars per share) | $ / shares</t>
        </is>
      </c>
      <c r="B56" s="4" t="inlineStr">
        <is>
          <t xml:space="preserve"> </t>
        </is>
      </c>
      <c r="C56" s="4" t="inlineStr">
        <is>
          <t xml:space="preserve"> </t>
        </is>
      </c>
      <c r="D56" s="8" t="n">
        <v>123.33</v>
      </c>
      <c r="E56" s="8" t="n">
        <v>123.33</v>
      </c>
      <c r="F56" s="4" t="inlineStr">
        <is>
          <t xml:space="preserve"> </t>
        </is>
      </c>
      <c r="G56" s="4" t="inlineStr">
        <is>
          <t xml:space="preserve"> </t>
        </is>
      </c>
      <c r="H56" s="4" t="inlineStr">
        <is>
          <t xml:space="preserve"> </t>
        </is>
      </c>
    </row>
    <row r="57">
      <c r="A57" s="4" t="inlineStr">
        <is>
          <t>Restricted Stock | Prodigy Software,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stricted stock issued (in shares) | shares</t>
        </is>
      </c>
      <c r="B59" s="4" t="inlineStr">
        <is>
          <t xml:space="preserve"> </t>
        </is>
      </c>
      <c r="C59" s="6" t="n">
        <v>8220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SU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ward vesting period</t>
        </is>
      </c>
      <c r="B62" s="4" t="inlineStr">
        <is>
          <t>7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iod of recognition</t>
        </is>
      </c>
      <c r="B63" s="4" t="inlineStr">
        <is>
          <t xml:space="preserve"> </t>
        </is>
      </c>
      <c r="C63" s="4" t="inlineStr">
        <is>
          <t xml:space="preserve"> </t>
        </is>
      </c>
      <c r="D63" s="4" t="inlineStr">
        <is>
          <t>4 years 8 months 12 days</t>
        </is>
      </c>
      <c r="E63" s="4" t="inlineStr">
        <is>
          <t xml:space="preserve"> </t>
        </is>
      </c>
      <c r="F63" s="4" t="inlineStr">
        <is>
          <t xml:space="preserve"> </t>
        </is>
      </c>
      <c r="G63" s="4" t="inlineStr">
        <is>
          <t xml:space="preserve"> </t>
        </is>
      </c>
      <c r="H63" s="4" t="inlineStr">
        <is>
          <t xml:space="preserve"> </t>
        </is>
      </c>
    </row>
    <row r="64">
      <c r="A64" s="4" t="inlineStr">
        <is>
          <t>Unrecognized stock-based compensation expense</t>
        </is>
      </c>
      <c r="B64" s="4" t="inlineStr">
        <is>
          <t xml:space="preserve"> </t>
        </is>
      </c>
      <c r="C64" s="4" t="inlineStr">
        <is>
          <t xml:space="preserve"> </t>
        </is>
      </c>
      <c r="D64" s="5" t="n">
        <v>39700000</v>
      </c>
      <c r="E64" s="4" t="inlineStr">
        <is>
          <t xml:space="preserve"> </t>
        </is>
      </c>
      <c r="F64" s="4" t="inlineStr">
        <is>
          <t xml:space="preserve"> </t>
        </is>
      </c>
      <c r="G64" s="4" t="inlineStr">
        <is>
          <t xml:space="preserve"> </t>
        </is>
      </c>
      <c r="H64" s="4" t="inlineStr">
        <is>
          <t xml:space="preserve"> </t>
        </is>
      </c>
    </row>
    <row r="65">
      <c r="A65" s="4" t="inlineStr">
        <is>
          <t>Awards granted (in shares) | shares</t>
        </is>
      </c>
      <c r="B65" s="6" t="n">
        <v>687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secutive trading days | day</t>
        </is>
      </c>
      <c r="B66" s="6" t="n">
        <v>6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Unvested (in dollars per share) | $ / shares</t>
        </is>
      </c>
      <c r="B67" s="4" t="inlineStr">
        <is>
          <t xml:space="preserve"> </t>
        </is>
      </c>
      <c r="C67" s="4" t="inlineStr">
        <is>
          <t xml:space="preserve"> </t>
        </is>
      </c>
      <c r="D67" s="8" t="n">
        <v>68.76000000000001</v>
      </c>
      <c r="E67" s="4" t="inlineStr">
        <is>
          <t xml:space="preserve"> </t>
        </is>
      </c>
      <c r="F67" s="4" t="inlineStr">
        <is>
          <t xml:space="preserve"> </t>
        </is>
      </c>
      <c r="G67" s="4" t="inlineStr">
        <is>
          <t xml:space="preserve"> </t>
        </is>
      </c>
      <c r="H67" s="4" t="inlineStr">
        <is>
          <t xml:space="preserve"> </t>
        </is>
      </c>
    </row>
    <row r="68">
      <c r="A68" s="4" t="inlineStr">
        <is>
          <t>Dividend yield</t>
        </is>
      </c>
      <c r="B68" s="4" t="inlineStr">
        <is>
          <t xml:space="preserve"> </t>
        </is>
      </c>
      <c r="C68" s="4" t="inlineStr">
        <is>
          <t xml:space="preserve"> </t>
        </is>
      </c>
      <c r="D68" s="9" t="n">
        <v>0</v>
      </c>
      <c r="E68" s="4" t="inlineStr">
        <is>
          <t xml:space="preserve"> </t>
        </is>
      </c>
      <c r="F68" s="4" t="inlineStr">
        <is>
          <t xml:space="preserve"> </t>
        </is>
      </c>
      <c r="G68" s="4" t="inlineStr">
        <is>
          <t xml:space="preserve"> </t>
        </is>
      </c>
      <c r="H68" s="4" t="inlineStr">
        <is>
          <t xml:space="preserve"> </t>
        </is>
      </c>
    </row>
    <row r="69">
      <c r="A69" s="4" t="inlineStr">
        <is>
          <t>PRSUs outstanding | Tranche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ward vesting period</t>
        </is>
      </c>
      <c r="B71" s="4" t="inlineStr">
        <is>
          <t>5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esting percentage</t>
        </is>
      </c>
      <c r="B72" s="9" t="n">
        <v>0.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SUs outstanding | Tranche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ward vesting period</t>
        </is>
      </c>
      <c r="B75" s="4" t="inlineStr">
        <is>
          <t>6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Vesting percentage</t>
        </is>
      </c>
      <c r="B76" s="9" t="n">
        <v>0.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s available for issuance under ESP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urchase period</t>
        </is>
      </c>
      <c r="B79" s="4" t="inlineStr">
        <is>
          <t xml:space="preserve"> </t>
        </is>
      </c>
      <c r="C79" s="4" t="inlineStr">
        <is>
          <t xml:space="preserve"> </t>
        </is>
      </c>
      <c r="D79" s="4" t="inlineStr">
        <is>
          <t>6 months</t>
        </is>
      </c>
      <c r="E79" s="4" t="inlineStr">
        <is>
          <t xml:space="preserve"> </t>
        </is>
      </c>
      <c r="F79" s="4" t="inlineStr">
        <is>
          <t xml:space="preserve"> </t>
        </is>
      </c>
      <c r="G79" s="4" t="inlineStr">
        <is>
          <t xml:space="preserve"> </t>
        </is>
      </c>
      <c r="H79" s="4" t="inlineStr">
        <is>
          <t xml:space="preserve"> </t>
        </is>
      </c>
    </row>
    <row r="80">
      <c r="A80" s="4" t="inlineStr">
        <is>
          <t>ESPP purchase price of common stock, percent of market price</t>
        </is>
      </c>
      <c r="B80" s="4" t="inlineStr">
        <is>
          <t xml:space="preserve"> </t>
        </is>
      </c>
      <c r="C80" s="4" t="inlineStr">
        <is>
          <t xml:space="preserve"> </t>
        </is>
      </c>
      <c r="D80" s="9" t="n">
        <v>0.85</v>
      </c>
      <c r="E80" s="4" t="inlineStr">
        <is>
          <t xml:space="preserve"> </t>
        </is>
      </c>
      <c r="F80" s="4" t="inlineStr">
        <is>
          <t xml:space="preserve"> </t>
        </is>
      </c>
      <c r="G80" s="4" t="inlineStr">
        <is>
          <t xml:space="preserve"> </t>
        </is>
      </c>
      <c r="H80" s="4" t="inlineStr">
        <is>
          <t xml:space="preserve"> </t>
        </is>
      </c>
    </row>
    <row r="81">
      <c r="A81" s="4" t="inlineStr">
        <is>
          <t>Dividend yield</t>
        </is>
      </c>
      <c r="B81" s="4" t="inlineStr">
        <is>
          <t xml:space="preserve"> </t>
        </is>
      </c>
      <c r="C81" s="4" t="inlineStr">
        <is>
          <t xml:space="preserve"> </t>
        </is>
      </c>
      <c r="D81" s="9" t="n">
        <v>0</v>
      </c>
      <c r="E81" s="9" t="n">
        <v>0</v>
      </c>
      <c r="F81" s="4" t="inlineStr">
        <is>
          <t xml:space="preserve"> </t>
        </is>
      </c>
      <c r="G81" s="4" t="inlineStr">
        <is>
          <t xml:space="preserve"> </t>
        </is>
      </c>
      <c r="H81" s="4" t="inlineStr">
        <is>
          <t xml:space="preserve"> </t>
        </is>
      </c>
    </row>
    <row r="82">
      <c r="A82" s="4" t="inlineStr">
        <is>
          <t>Incentive Stock Options and Non-Statutory Stock Options | 2012 Equity Incentive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xercise price less than percent of estimated fair value (percent)</t>
        </is>
      </c>
      <c r="B84" s="4" t="inlineStr">
        <is>
          <t xml:space="preserve"> </t>
        </is>
      </c>
      <c r="C84" s="4" t="inlineStr">
        <is>
          <t xml:space="preserve"> </t>
        </is>
      </c>
      <c r="D84" s="4" t="inlineStr">
        <is>
          <t xml:space="preserve"> </t>
        </is>
      </c>
      <c r="E84" s="4" t="inlineStr">
        <is>
          <t xml:space="preserve"> </t>
        </is>
      </c>
      <c r="F84" s="4" t="inlineStr">
        <is>
          <t xml:space="preserve"> </t>
        </is>
      </c>
      <c r="G84" s="9" t="n">
        <v>1</v>
      </c>
      <c r="H84" s="4" t="inlineStr">
        <is>
          <t xml:space="preserve"> </t>
        </is>
      </c>
    </row>
    <row r="85">
      <c r="A85" s="4" t="inlineStr">
        <is>
          <t>Minimum required servic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3 years</t>
        </is>
      </c>
      <c r="H85" s="4" t="inlineStr">
        <is>
          <t xml:space="preserve"> </t>
        </is>
      </c>
    </row>
    <row r="86">
      <c r="A86" s="4" t="inlineStr">
        <is>
          <t>Incentive Stock Options and Non-Statutory Stock Options | 2012 Equity Incentive Plan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ward vest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4 years</t>
        </is>
      </c>
      <c r="H88" s="4" t="inlineStr">
        <is>
          <t xml:space="preserve"> </t>
        </is>
      </c>
    </row>
    <row r="89">
      <c r="A89" s="4" t="inlineStr">
        <is>
          <t>Incentive Stock Options and Non-Statutory Stock Options | 2012 Equity Incentive Plan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ward vesting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10 years</t>
        </is>
      </c>
      <c r="H91" s="4" t="inlineStr">
        <is>
          <t xml:space="preserve"> </t>
        </is>
      </c>
    </row>
    <row r="92">
      <c r="A92" s="4" t="inlineStr">
        <is>
          <t>Incentive Stock Option | 2012 Equity Incentive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tockholder ownership (percent)</t>
        </is>
      </c>
      <c r="B94" s="4" t="inlineStr">
        <is>
          <t xml:space="preserve"> </t>
        </is>
      </c>
      <c r="C94" s="4" t="inlineStr">
        <is>
          <t xml:space="preserve"> </t>
        </is>
      </c>
      <c r="D94" s="4" t="inlineStr">
        <is>
          <t xml:space="preserve"> </t>
        </is>
      </c>
      <c r="E94" s="4" t="inlineStr">
        <is>
          <t xml:space="preserve"> </t>
        </is>
      </c>
      <c r="F94" s="4" t="inlineStr">
        <is>
          <t xml:space="preserve"> </t>
        </is>
      </c>
      <c r="G94" s="9" t="n">
        <v>0.1</v>
      </c>
      <c r="H94" s="4" t="inlineStr">
        <is>
          <t xml:space="preserve"> </t>
        </is>
      </c>
    </row>
    <row r="95">
      <c r="A95" s="4" t="inlineStr">
        <is>
          <t>Incentive Stock Option | 2012 Equity Incentive Plan | Greater Than 10% Stockhold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xercise price less than percent of estimated fair value (percent)</t>
        </is>
      </c>
      <c r="B97" s="4" t="inlineStr">
        <is>
          <t xml:space="preserve"> </t>
        </is>
      </c>
      <c r="C97" s="4" t="inlineStr">
        <is>
          <t xml:space="preserve"> </t>
        </is>
      </c>
      <c r="D97" s="4" t="inlineStr">
        <is>
          <t xml:space="preserve"> </t>
        </is>
      </c>
      <c r="E97" s="4" t="inlineStr">
        <is>
          <t xml:space="preserve"> </t>
        </is>
      </c>
      <c r="F97" s="4" t="inlineStr">
        <is>
          <t xml:space="preserve"> </t>
        </is>
      </c>
      <c r="G97" s="9" t="n">
        <v>1.1</v>
      </c>
      <c r="H97" s="4" t="inlineStr">
        <is>
          <t xml:space="preserve"> </t>
        </is>
      </c>
    </row>
  </sheetData>
  <mergeCells count="2">
    <mergeCell ref="A1:A2"/>
    <mergeCell ref="D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6" t="n">
        <v>12785176</v>
      </c>
      <c r="C4" s="4" t="inlineStr">
        <is>
          <t xml:space="preserve"> </t>
        </is>
      </c>
    </row>
    <row r="5">
      <c r="A5" s="4" t="inlineStr">
        <is>
          <t>Options granted (in shares)</t>
        </is>
      </c>
      <c r="B5" s="6" t="n">
        <v>2816559</v>
      </c>
      <c r="C5" s="4" t="inlineStr">
        <is>
          <t xml:space="preserve"> </t>
        </is>
      </c>
    </row>
    <row r="6">
      <c r="A6" s="4" t="inlineStr">
        <is>
          <t>Options exercised (in shares)</t>
        </is>
      </c>
      <c r="B6" s="6" t="n">
        <v>-2464572</v>
      </c>
      <c r="C6" s="4" t="inlineStr">
        <is>
          <t xml:space="preserve"> </t>
        </is>
      </c>
    </row>
    <row r="7">
      <c r="A7" s="4" t="inlineStr">
        <is>
          <t>Options cancelled and forfeited (in shares)</t>
        </is>
      </c>
      <c r="B7" s="6" t="n">
        <v>-590153</v>
      </c>
      <c r="C7" s="4" t="inlineStr">
        <is>
          <t xml:space="preserve"> </t>
        </is>
      </c>
    </row>
    <row r="8">
      <c r="A8" s="4" t="inlineStr">
        <is>
          <t>Ending balance (in shares)</t>
        </is>
      </c>
      <c r="B8" s="6" t="n">
        <v>12547010</v>
      </c>
      <c r="C8" s="6" t="n">
        <v>12785176</v>
      </c>
    </row>
    <row r="9">
      <c r="A9" s="4" t="inlineStr">
        <is>
          <t>Options exercisable (in shares)</t>
        </is>
      </c>
      <c r="B9" s="6" t="n">
        <v>7935324</v>
      </c>
      <c r="C9" s="4" t="inlineStr">
        <is>
          <t xml:space="preserve"> </t>
        </is>
      </c>
    </row>
    <row r="10">
      <c r="A10" s="4" t="inlineStr">
        <is>
          <t>Options vested and expected to vest (in shares)</t>
        </is>
      </c>
      <c r="B10" s="6" t="n">
        <v>12473914</v>
      </c>
      <c r="C10" s="4" t="inlineStr">
        <is>
          <t xml:space="preserve"> </t>
        </is>
      </c>
    </row>
    <row r="11">
      <c r="A11" s="3" t="inlineStr">
        <is>
          <t>Weighted-Average Exercise Price Per Share</t>
        </is>
      </c>
      <c r="B11" s="4" t="inlineStr">
        <is>
          <t xml:space="preserve"> </t>
        </is>
      </c>
      <c r="C11" s="4" t="inlineStr">
        <is>
          <t xml:space="preserve"> </t>
        </is>
      </c>
    </row>
    <row r="12">
      <c r="A12" s="4" t="inlineStr">
        <is>
          <t>Options outstanding (in dollars per share)</t>
        </is>
      </c>
      <c r="B12" s="8" t="n">
        <v>10.23</v>
      </c>
      <c r="C12" s="4" t="inlineStr">
        <is>
          <t xml:space="preserve"> </t>
        </is>
      </c>
    </row>
    <row r="13">
      <c r="A13" s="4" t="inlineStr">
        <is>
          <t>Options granted (in dollars per share)</t>
        </is>
      </c>
      <c r="B13" s="13" t="n">
        <v>30.61</v>
      </c>
      <c r="C13" s="4" t="inlineStr">
        <is>
          <t xml:space="preserve"> </t>
        </is>
      </c>
    </row>
    <row r="14">
      <c r="A14" s="4" t="inlineStr">
        <is>
          <t>Options exercised (in dollars per share)</t>
        </is>
      </c>
      <c r="B14" s="13" t="n">
        <v>5.03</v>
      </c>
      <c r="C14" s="4" t="inlineStr">
        <is>
          <t xml:space="preserve"> </t>
        </is>
      </c>
    </row>
    <row r="15">
      <c r="A15" s="4" t="inlineStr">
        <is>
          <t>Options cancelled and forfeited (in dollars per share)</t>
        </is>
      </c>
      <c r="B15" s="13" t="n">
        <v>35.33</v>
      </c>
      <c r="C15" s="4" t="inlineStr">
        <is>
          <t xml:space="preserve"> </t>
        </is>
      </c>
    </row>
    <row r="16">
      <c r="A16" s="4" t="inlineStr">
        <is>
          <t>Options outstanding (in dollars per share)</t>
        </is>
      </c>
      <c r="B16" s="13" t="n">
        <v>14.65</v>
      </c>
      <c r="C16" s="8" t="n">
        <v>10.23</v>
      </c>
    </row>
    <row r="17">
      <c r="A17" s="4" t="inlineStr">
        <is>
          <t>Options exercisable, Weighted average exercise price per share (in dollars per share)</t>
        </is>
      </c>
      <c r="B17" s="13" t="n">
        <v>5.66</v>
      </c>
      <c r="C17" s="4" t="inlineStr">
        <is>
          <t xml:space="preserve"> </t>
        </is>
      </c>
    </row>
    <row r="18">
      <c r="A18" s="4" t="inlineStr">
        <is>
          <t>Options vested and expected to vest, Weighted Average Exercise Price Per Share (in dollars per share)</t>
        </is>
      </c>
      <c r="B18" s="8" t="n">
        <v>14.57</v>
      </c>
      <c r="C18" s="4" t="inlineStr">
        <is>
          <t xml:space="preserve"> </t>
        </is>
      </c>
    </row>
    <row r="19">
      <c r="A19" s="3" t="inlineStr">
        <is>
          <t>Weighted-Average Remaining Contractual Life (years)</t>
        </is>
      </c>
      <c r="B19" s="4" t="inlineStr">
        <is>
          <t xml:space="preserve"> </t>
        </is>
      </c>
      <c r="C19" s="4" t="inlineStr">
        <is>
          <t xml:space="preserve"> </t>
        </is>
      </c>
    </row>
    <row r="20">
      <c r="A20" s="4" t="inlineStr">
        <is>
          <t>Options outstanding</t>
        </is>
      </c>
      <c r="B20" s="4" t="inlineStr">
        <is>
          <t>6 years 7 months 6 days</t>
        </is>
      </c>
      <c r="C20" s="4" t="inlineStr">
        <is>
          <t>6 years 9 months 18 days</t>
        </is>
      </c>
    </row>
    <row r="21">
      <c r="A21" s="4" t="inlineStr">
        <is>
          <t>Options exercisable</t>
        </is>
      </c>
      <c r="B21" s="4" t="inlineStr">
        <is>
          <t>5 years 2 months 12 days</t>
        </is>
      </c>
      <c r="C21" s="4" t="inlineStr">
        <is>
          <t xml:space="preserve"> </t>
        </is>
      </c>
    </row>
    <row r="22">
      <c r="A22" s="4" t="inlineStr">
        <is>
          <t>Options vested and expected to vest</t>
        </is>
      </c>
      <c r="B22" s="4" t="inlineStr">
        <is>
          <t>6 years 6 months</t>
        </is>
      </c>
      <c r="C22" s="4" t="inlineStr">
        <is>
          <t xml:space="preserve"> </t>
        </is>
      </c>
    </row>
    <row r="23">
      <c r="A23" s="3" t="inlineStr">
        <is>
          <t>Aggregate Intrinsic Value</t>
        </is>
      </c>
      <c r="B23" s="4" t="inlineStr">
        <is>
          <t xml:space="preserve"> </t>
        </is>
      </c>
      <c r="C23" s="4" t="inlineStr">
        <is>
          <t xml:space="preserve"> </t>
        </is>
      </c>
    </row>
    <row r="24">
      <c r="A24" s="4" t="inlineStr">
        <is>
          <t>Balances aggregate intrinsic value</t>
        </is>
      </c>
      <c r="B24" s="5" t="n">
        <v>77289</v>
      </c>
      <c r="C24" s="5" t="n">
        <v>1803812</v>
      </c>
    </row>
    <row r="25">
      <c r="A25" s="4" t="inlineStr">
        <is>
          <t>Options exercisable – December 31, 2022</t>
        </is>
      </c>
      <c r="B25" s="6" t="n">
        <v>70278</v>
      </c>
      <c r="C25" s="4" t="inlineStr">
        <is>
          <t xml:space="preserve"> </t>
        </is>
      </c>
    </row>
    <row r="26">
      <c r="A26" s="4" t="inlineStr">
        <is>
          <t>Options vested and expected to vest – December 31, 2022</t>
        </is>
      </c>
      <c r="B26" s="5" t="n">
        <v>77265</v>
      </c>
      <c r="C2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Stockholders’ Equity - RSU Activity (Details) - RSUs outstanding</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in shares) | shares</t>
        </is>
      </c>
      <c r="B4" s="6" t="n">
        <v>1508615</v>
      </c>
    </row>
    <row r="5">
      <c r="A5" s="4" t="inlineStr">
        <is>
          <t>RSUs granted (in shares) | shares</t>
        </is>
      </c>
      <c r="B5" s="6" t="n">
        <v>5876225</v>
      </c>
    </row>
    <row r="6">
      <c r="A6" s="4" t="inlineStr">
        <is>
          <t>RSUs vested (in shares) | shares</t>
        </is>
      </c>
      <c r="B6" s="6" t="n">
        <v>-866717</v>
      </c>
    </row>
    <row r="7">
      <c r="A7" s="4" t="inlineStr">
        <is>
          <t>RSUs cancelled and forfeited (in shares) | shares</t>
        </is>
      </c>
      <c r="B7" s="6" t="n">
        <v>-471327</v>
      </c>
    </row>
    <row r="8">
      <c r="A8" s="4" t="inlineStr">
        <is>
          <t>Ending balance (in shares) | shares</t>
        </is>
      </c>
      <c r="B8" s="6" t="n">
        <v>6046796</v>
      </c>
    </row>
    <row r="9">
      <c r="A9" s="3" t="inlineStr">
        <is>
          <t>Weighted-Average Grant Date Fair Value Per Share</t>
        </is>
      </c>
      <c r="B9" s="4" t="inlineStr">
        <is>
          <t xml:space="preserve"> </t>
        </is>
      </c>
    </row>
    <row r="10">
      <c r="A10" s="4" t="inlineStr">
        <is>
          <t>Beginning balance (in dollars per share) | $ / shares</t>
        </is>
      </c>
      <c r="B10" s="8" t="n">
        <v>140.1</v>
      </c>
    </row>
    <row r="11">
      <c r="A11" s="4" t="inlineStr">
        <is>
          <t>RSUs granted (in dollars per share) | $ / shares</t>
        </is>
      </c>
      <c r="B11" s="13" t="n">
        <v>37.19</v>
      </c>
    </row>
    <row r="12">
      <c r="A12" s="4" t="inlineStr">
        <is>
          <t>RSUs vested (in dollars per share) | $ / shares</t>
        </is>
      </c>
      <c r="B12" s="13" t="n">
        <v>82.31999999999999</v>
      </c>
    </row>
    <row r="13">
      <c r="A13" s="4" t="inlineStr">
        <is>
          <t>RSUs cancelled and forfeited (in dollars per share) | $ / shares</t>
        </is>
      </c>
      <c r="B13" s="13" t="n">
        <v>102.87</v>
      </c>
    </row>
    <row r="14">
      <c r="A14" s="4" t="inlineStr">
        <is>
          <t>Ending balance (in dollars per share) | $ / shares</t>
        </is>
      </c>
      <c r="B14" s="8" t="n">
        <v>51.2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32" customWidth="1" min="2" max="2"/>
  </cols>
  <sheetData>
    <row r="1">
      <c r="A1" s="1" t="inlineStr">
        <is>
          <t>Stockholders’ Equity - Restricted Stock Activity (Details) - Restricted Stock</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in shares) | shares</t>
        </is>
      </c>
      <c r="B4" s="6" t="n">
        <v>61651</v>
      </c>
    </row>
    <row r="5">
      <c r="A5" s="4" t="inlineStr">
        <is>
          <t>Forfeited (in shares) | shares</t>
        </is>
      </c>
      <c r="B5" s="6" t="n">
        <v>-10279</v>
      </c>
    </row>
    <row r="6">
      <c r="A6" s="4" t="inlineStr">
        <is>
          <t>RSUs vested (in shares) | shares</t>
        </is>
      </c>
      <c r="B6" s="6" t="n">
        <v>-41101</v>
      </c>
    </row>
    <row r="7">
      <c r="A7" s="4" t="inlineStr">
        <is>
          <t>Ending balance (in shares) | shares</t>
        </is>
      </c>
      <c r="B7" s="6" t="n">
        <v>10271</v>
      </c>
    </row>
    <row r="8">
      <c r="A8" s="3" t="inlineStr">
        <is>
          <t>Weighted-Average Grant Date Fair Value Per Share</t>
        </is>
      </c>
      <c r="B8" s="4" t="inlineStr">
        <is>
          <t xml:space="preserve"> </t>
        </is>
      </c>
    </row>
    <row r="9">
      <c r="A9" s="4" t="inlineStr">
        <is>
          <t>Beginning balance (in dollars per share) | $ / shares</t>
        </is>
      </c>
      <c r="B9" s="8" t="n">
        <v>123.33</v>
      </c>
    </row>
    <row r="10">
      <c r="A10" s="4" t="inlineStr">
        <is>
          <t>Forfeited (in dollars per share) | $ / shares</t>
        </is>
      </c>
      <c r="B10" s="13" t="n">
        <v>123.33</v>
      </c>
    </row>
    <row r="11">
      <c r="A11" s="4" t="inlineStr">
        <is>
          <t>Vested (in dollars per share) | $ / shares</t>
        </is>
      </c>
      <c r="B11" s="13" t="n">
        <v>123.33</v>
      </c>
    </row>
    <row r="12">
      <c r="A12" s="4" t="inlineStr">
        <is>
          <t>Ending balance (in dollars per share) | $ / shares</t>
        </is>
      </c>
      <c r="B12" s="8" t="n">
        <v>123.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6" customWidth="1" min="2" max="2"/>
    <col width="26" customWidth="1" min="3" max="3"/>
    <col width="25" customWidth="1" min="4" max="4"/>
  </cols>
  <sheetData>
    <row r="1">
      <c r="A1" s="1" t="inlineStr">
        <is>
          <t>Stockholders’ Equity - Weighted-Average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Options issued and outstand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 minimum</t>
        </is>
      </c>
      <c r="B7" s="10" t="n">
        <v>0.4758</v>
      </c>
      <c r="C7" s="10" t="n">
        <v>0.4598</v>
      </c>
      <c r="D7" s="10" t="n">
        <v>0.5323</v>
      </c>
    </row>
    <row r="8">
      <c r="A8" s="4" t="inlineStr">
        <is>
          <t>Expected volatility, maximum</t>
        </is>
      </c>
      <c r="B8" s="10" t="n">
        <v>0.5296</v>
      </c>
      <c r="C8" s="10" t="n">
        <v>0.6501</v>
      </c>
      <c r="D8" s="10" t="n">
        <v>0.7202</v>
      </c>
    </row>
    <row r="9">
      <c r="A9" s="4" t="inlineStr">
        <is>
          <t>Risk free rate, minimum</t>
        </is>
      </c>
      <c r="B9" s="10" t="n">
        <v>0.017</v>
      </c>
      <c r="C9" s="10" t="n">
        <v>0.0062</v>
      </c>
      <c r="D9" s="10" t="n">
        <v>0.0033</v>
      </c>
    </row>
    <row r="10">
      <c r="A10" s="4" t="inlineStr">
        <is>
          <t>Risk free rate, maximum</t>
        </is>
      </c>
      <c r="B10" s="10" t="n">
        <v>0.0423</v>
      </c>
      <c r="C10" s="10" t="n">
        <v>0.0134</v>
      </c>
      <c r="D10" s="10" t="n">
        <v>0.015</v>
      </c>
    </row>
    <row r="11">
      <c r="A11" s="4" t="inlineStr">
        <is>
          <t>Dividend yield</t>
        </is>
      </c>
      <c r="B11" s="9" t="n">
        <v>0</v>
      </c>
      <c r="C11" s="9" t="n">
        <v>0</v>
      </c>
      <c r="D11" s="9" t="n">
        <v>0</v>
      </c>
    </row>
    <row r="12">
      <c r="A12" s="4" t="inlineStr">
        <is>
          <t>Options issued and outstanding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5 years 1 month 6 days</t>
        </is>
      </c>
      <c r="C14" s="4" t="inlineStr">
        <is>
          <t>5 years 3 months 18 days</t>
        </is>
      </c>
      <c r="D14" s="4" t="inlineStr">
        <is>
          <t>5 years 3 months 18 days</t>
        </is>
      </c>
    </row>
    <row r="15">
      <c r="A15" s="4" t="inlineStr">
        <is>
          <t>Options issued and outstanding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7 years</t>
        </is>
      </c>
      <c r="C17" s="4" t="inlineStr">
        <is>
          <t>6 years 10 months 24 days</t>
        </is>
      </c>
      <c r="D17" s="4" t="inlineStr">
        <is>
          <t>10 years</t>
        </is>
      </c>
    </row>
    <row r="18">
      <c r="A18" s="4" t="inlineStr">
        <is>
          <t>PRSUs outstanding</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term (in years)</t>
        </is>
      </c>
      <c r="B20" s="4" t="inlineStr">
        <is>
          <t>6 years 10 months 24 days</t>
        </is>
      </c>
      <c r="C20" s="4" t="inlineStr">
        <is>
          <t xml:space="preserve"> </t>
        </is>
      </c>
      <c r="D20" s="4" t="inlineStr">
        <is>
          <t xml:space="preserve"> </t>
        </is>
      </c>
    </row>
    <row r="21">
      <c r="A21" s="4" t="inlineStr">
        <is>
          <t>Expected volatility</t>
        </is>
      </c>
      <c r="B21" s="10" t="n">
        <v>0.4843</v>
      </c>
      <c r="C21" s="4" t="inlineStr">
        <is>
          <t xml:space="preserve"> </t>
        </is>
      </c>
      <c r="D21" s="4" t="inlineStr">
        <is>
          <t xml:space="preserve"> </t>
        </is>
      </c>
    </row>
    <row r="22">
      <c r="A22" s="4" t="inlineStr">
        <is>
          <t>Risk-free interest rate</t>
        </is>
      </c>
      <c r="B22" s="10" t="n">
        <v>0.0189</v>
      </c>
      <c r="C22" s="4" t="inlineStr">
        <is>
          <t xml:space="preserve"> </t>
        </is>
      </c>
      <c r="D22" s="4" t="inlineStr">
        <is>
          <t xml:space="preserve"> </t>
        </is>
      </c>
    </row>
    <row r="23">
      <c r="A23" s="4" t="inlineStr">
        <is>
          <t>Dividend yield</t>
        </is>
      </c>
      <c r="B23" s="9" t="n">
        <v>0</v>
      </c>
      <c r="C23" s="4" t="inlineStr">
        <is>
          <t xml:space="preserve"> </t>
        </is>
      </c>
      <c r="D23" s="4" t="inlineStr">
        <is>
          <t xml:space="preserve"> </t>
        </is>
      </c>
    </row>
    <row r="24">
      <c r="A24" s="4" t="inlineStr">
        <is>
          <t>Shares available for issuance under ESPP</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term (in years)</t>
        </is>
      </c>
      <c r="B26" s="4" t="inlineStr">
        <is>
          <t>6 months</t>
        </is>
      </c>
      <c r="C26" s="4" t="inlineStr">
        <is>
          <t xml:space="preserve"> </t>
        </is>
      </c>
      <c r="D26" s="4" t="inlineStr">
        <is>
          <t xml:space="preserve"> </t>
        </is>
      </c>
    </row>
    <row r="27">
      <c r="A27" s="4" t="inlineStr">
        <is>
          <t>Expected volatility, minimum</t>
        </is>
      </c>
      <c r="B27" s="10" t="n">
        <v>0.9198</v>
      </c>
      <c r="C27" s="10" t="n">
        <v>0.6165</v>
      </c>
      <c r="D27" s="4" t="inlineStr">
        <is>
          <t xml:space="preserve"> </t>
        </is>
      </c>
    </row>
    <row r="28">
      <c r="A28" s="4" t="inlineStr">
        <is>
          <t>Expected volatility, maximum</t>
        </is>
      </c>
      <c r="B28" s="10" t="n">
        <v>1.7935</v>
      </c>
      <c r="C28" s="10" t="n">
        <v>1.5295</v>
      </c>
      <c r="D28" s="4" t="inlineStr">
        <is>
          <t xml:space="preserve"> </t>
        </is>
      </c>
    </row>
    <row r="29">
      <c r="A29" s="4" t="inlineStr">
        <is>
          <t>Risk free rate, minimum</t>
        </is>
      </c>
      <c r="B29" s="10" t="n">
        <v>0.0072</v>
      </c>
      <c r="C29" s="10" t="n">
        <v>0.0005</v>
      </c>
      <c r="D29" s="4" t="inlineStr">
        <is>
          <t xml:space="preserve"> </t>
        </is>
      </c>
    </row>
    <row r="30">
      <c r="A30" s="4" t="inlineStr">
        <is>
          <t>Risk free rate, maximum</t>
        </is>
      </c>
      <c r="B30" s="10" t="n">
        <v>0.0313</v>
      </c>
      <c r="C30" s="10" t="n">
        <v>0.0009</v>
      </c>
      <c r="D30" s="4" t="inlineStr">
        <is>
          <t xml:space="preserve"> </t>
        </is>
      </c>
    </row>
    <row r="31">
      <c r="A31" s="4" t="inlineStr">
        <is>
          <t>Dividend yield</t>
        </is>
      </c>
      <c r="B31" s="9" t="n">
        <v>0</v>
      </c>
      <c r="C31" s="9" t="n">
        <v>0</v>
      </c>
      <c r="D31" s="4" t="inlineStr">
        <is>
          <t xml:space="preserve"> </t>
        </is>
      </c>
    </row>
    <row r="32">
      <c r="A32" s="4" t="inlineStr">
        <is>
          <t>Shares available for issuance under ESPP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pected term (in years)</t>
        </is>
      </c>
      <c r="B34" s="4" t="inlineStr">
        <is>
          <t xml:space="preserve"> </t>
        </is>
      </c>
      <c r="C34" s="4" t="inlineStr">
        <is>
          <t>6 months</t>
        </is>
      </c>
      <c r="D34" s="4" t="inlineStr">
        <is>
          <t xml:space="preserve"> </t>
        </is>
      </c>
    </row>
    <row r="35">
      <c r="A35" s="4" t="inlineStr">
        <is>
          <t>Shares available for issuance under ESPP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Expected term (in years)</t>
        </is>
      </c>
      <c r="B37" s="4" t="inlineStr">
        <is>
          <t xml:space="preserve"> </t>
        </is>
      </c>
      <c r="C37" s="4" t="inlineStr">
        <is>
          <t>7 months 6 days</t>
        </is>
      </c>
      <c r="D3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125945</v>
      </c>
      <c r="C4" s="5" t="n">
        <v>73186</v>
      </c>
      <c r="D4" s="5" t="n">
        <v>11513</v>
      </c>
    </row>
    <row r="5">
      <c r="A5" s="4" t="inlineStr">
        <is>
          <t>Sales and marketing</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11354</v>
      </c>
      <c r="C7" s="6" t="n">
        <v>6059</v>
      </c>
      <c r="D7" s="6" t="n">
        <v>1562</v>
      </c>
    </row>
    <row r="8">
      <c r="A8" s="4" t="inlineStr">
        <is>
          <t>Customer operation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9355</v>
      </c>
      <c r="C10" s="6" t="n">
        <v>6251</v>
      </c>
      <c r="D10" s="6" t="n">
        <v>898</v>
      </c>
    </row>
    <row r="11">
      <c r="A11" s="4" t="inlineStr">
        <is>
          <t>Engineering and product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72169</v>
      </c>
      <c r="C13" s="6" t="n">
        <v>39191</v>
      </c>
      <c r="D13" s="6" t="n">
        <v>4844</v>
      </c>
    </row>
    <row r="14">
      <c r="A14" s="4" t="inlineStr">
        <is>
          <t>General, administrative, and oth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33067</v>
      </c>
      <c r="C16" s="5" t="n">
        <v>21685</v>
      </c>
      <c r="D16" s="5" t="n">
        <v>42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Dec. 31, 2022 USD ($)</t>
        </is>
      </c>
    </row>
    <row r="2">
      <c r="A2" s="3" t="inlineStr">
        <is>
          <t>Leases [Abstract]</t>
        </is>
      </c>
      <c r="B2" s="4" t="inlineStr">
        <is>
          <t xml:space="preserve"> </t>
        </is>
      </c>
    </row>
    <row r="3">
      <c r="A3" s="4" t="inlineStr">
        <is>
          <t>Letter of credit outstanding</t>
        </is>
      </c>
      <c r="B3" s="14" t="n">
        <v>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5091</v>
      </c>
      <c r="C3" s="4" t="inlineStr">
        <is>
          <t xml:space="preserve"> </t>
        </is>
      </c>
    </row>
    <row r="4">
      <c r="A4" s="4" t="inlineStr">
        <is>
          <t>2024</t>
        </is>
      </c>
      <c r="B4" s="6" t="n">
        <v>17054</v>
      </c>
      <c r="C4" s="4" t="inlineStr">
        <is>
          <t xml:space="preserve"> </t>
        </is>
      </c>
    </row>
    <row r="5">
      <c r="A5" s="4" t="inlineStr">
        <is>
          <t>2025</t>
        </is>
      </c>
      <c r="B5" s="6" t="n">
        <v>17544</v>
      </c>
      <c r="C5" s="4" t="inlineStr">
        <is>
          <t xml:space="preserve"> </t>
        </is>
      </c>
    </row>
    <row r="6">
      <c r="A6" s="4" t="inlineStr">
        <is>
          <t>2026</t>
        </is>
      </c>
      <c r="B6" s="6" t="n">
        <v>18055</v>
      </c>
      <c r="C6" s="4" t="inlineStr">
        <is>
          <t xml:space="preserve"> </t>
        </is>
      </c>
    </row>
    <row r="7">
      <c r="A7" s="4" t="inlineStr">
        <is>
          <t>2027</t>
        </is>
      </c>
      <c r="B7" s="6" t="n">
        <v>17745</v>
      </c>
      <c r="C7" s="4" t="inlineStr">
        <is>
          <t xml:space="preserve"> </t>
        </is>
      </c>
    </row>
    <row r="8">
      <c r="A8" s="4" t="inlineStr">
        <is>
          <t>Thereafter</t>
        </is>
      </c>
      <c r="B8" s="6" t="n">
        <v>34816</v>
      </c>
      <c r="C8" s="4" t="inlineStr">
        <is>
          <t xml:space="preserve"> </t>
        </is>
      </c>
    </row>
    <row r="9">
      <c r="A9" s="4" t="inlineStr">
        <is>
          <t>Total undiscounted lease payments</t>
        </is>
      </c>
      <c r="B9" s="6" t="n">
        <v>120305</v>
      </c>
      <c r="C9" s="4" t="inlineStr">
        <is>
          <t xml:space="preserve"> </t>
        </is>
      </c>
    </row>
    <row r="10">
      <c r="A10" s="4" t="inlineStr">
        <is>
          <t>Less: Tenant improvement receivables</t>
        </is>
      </c>
      <c r="B10" s="6" t="n">
        <v>-3341</v>
      </c>
      <c r="C10" s="4" t="inlineStr">
        <is>
          <t xml:space="preserve"> </t>
        </is>
      </c>
    </row>
    <row r="11">
      <c r="A11" s="4" t="inlineStr">
        <is>
          <t>Less: Present value adjustment</t>
        </is>
      </c>
      <c r="B11" s="6" t="n">
        <v>-16177</v>
      </c>
      <c r="C11" s="4" t="inlineStr">
        <is>
          <t xml:space="preserve"> </t>
        </is>
      </c>
    </row>
    <row r="12">
      <c r="A12" s="4" t="inlineStr">
        <is>
          <t>Operating lease liabilities</t>
        </is>
      </c>
      <c r="B12" s="5" t="n">
        <v>100787</v>
      </c>
      <c r="C12" s="5" t="n">
        <v>1003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ent expense</t>
        </is>
      </c>
      <c r="B4" s="5" t="n">
        <v>15916</v>
      </c>
      <c r="C4" s="5" t="n">
        <v>7756</v>
      </c>
      <c r="D4" s="5" t="n">
        <v>5264</v>
      </c>
    </row>
    <row r="5">
      <c r="A5" s="4" t="inlineStr">
        <is>
          <t>Variable lease payments</t>
        </is>
      </c>
      <c r="B5" s="6" t="n">
        <v>3696</v>
      </c>
      <c r="C5" s="6" t="n">
        <v>1650</v>
      </c>
      <c r="D5" s="6" t="n">
        <v>1357</v>
      </c>
    </row>
    <row r="6">
      <c r="A6" s="4" t="inlineStr">
        <is>
          <t>Cash paid for amounts included in the measurement of lease liabilities</t>
        </is>
      </c>
      <c r="B6" s="6" t="n">
        <v>11084</v>
      </c>
      <c r="C6" s="6" t="n">
        <v>4553</v>
      </c>
      <c r="D6" s="6" t="n">
        <v>4158</v>
      </c>
    </row>
    <row r="7">
      <c r="A7" s="4" t="inlineStr">
        <is>
          <t>Total right-of-use assets capitalized</t>
        </is>
      </c>
      <c r="B7" s="5" t="n">
        <v>1826</v>
      </c>
      <c r="C7" s="5" t="n">
        <v>83463</v>
      </c>
      <c r="D7" s="5" t="n">
        <v>5506</v>
      </c>
    </row>
    <row r="8">
      <c r="A8" s="4" t="inlineStr">
        <is>
          <t>Weighted-average remaining lease term (in years)</t>
        </is>
      </c>
      <c r="B8" s="4" t="inlineStr">
        <is>
          <t>7 years 3 months 10 days</t>
        </is>
      </c>
      <c r="C8" s="4" t="inlineStr">
        <is>
          <t xml:space="preserve"> </t>
        </is>
      </c>
      <c r="D8" s="4" t="inlineStr">
        <is>
          <t xml:space="preserve"> </t>
        </is>
      </c>
    </row>
    <row r="9">
      <c r="A9" s="4" t="inlineStr">
        <is>
          <t>Weighted-average discount rate</t>
        </is>
      </c>
      <c r="B9" s="10" t="n">
        <v>0.038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 before attribution to noncontrolling interests</t>
        </is>
      </c>
      <c r="C4" s="5" t="n">
        <v>-108665</v>
      </c>
      <c r="D4" s="5" t="n">
        <v>135443</v>
      </c>
      <c r="E4" s="5" t="n">
        <v>5579</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Change in fair value of financial instruments</t>
        </is>
      </c>
      <c r="B6" s="4" t="inlineStr">
        <is>
          <t>[1]</t>
        </is>
      </c>
      <c r="C6" s="6" t="n">
        <v>168878</v>
      </c>
      <c r="D6" s="6" t="n">
        <v>-228</v>
      </c>
      <c r="E6" s="6" t="n">
        <v>29049</v>
      </c>
    </row>
    <row r="7">
      <c r="A7" s="4" t="inlineStr">
        <is>
          <t>Stock-based compensation</t>
        </is>
      </c>
      <c r="C7" s="6" t="n">
        <v>125945</v>
      </c>
      <c r="D7" s="6" t="n">
        <v>73186</v>
      </c>
      <c r="E7" s="6" t="n">
        <v>11513</v>
      </c>
    </row>
    <row r="8">
      <c r="A8" s="4" t="inlineStr">
        <is>
          <t>Gain on loan servicing arrangement, net</t>
        </is>
      </c>
      <c r="C8" s="6" t="n">
        <v>-28739</v>
      </c>
      <c r="D8" s="6" t="n">
        <v>-6916</v>
      </c>
      <c r="E8" s="6" t="n">
        <v>-1530</v>
      </c>
    </row>
    <row r="9">
      <c r="A9" s="4" t="inlineStr">
        <is>
          <t>Depreciation and amortization</t>
        </is>
      </c>
      <c r="C9" s="6" t="n">
        <v>13513</v>
      </c>
      <c r="D9" s="6" t="n">
        <v>7541</v>
      </c>
      <c r="E9" s="6" t="n">
        <v>2278</v>
      </c>
    </row>
    <row r="10">
      <c r="A10" s="4" t="inlineStr">
        <is>
          <t>Incentive share expense</t>
        </is>
      </c>
      <c r="C10" s="6" t="n">
        <v>0</v>
      </c>
      <c r="D10" s="6" t="n">
        <v>0</v>
      </c>
      <c r="E10" s="6" t="n">
        <v>787</v>
      </c>
    </row>
    <row r="11">
      <c r="A11" s="4" t="inlineStr">
        <is>
          <t>Non-cash interest expense</t>
        </is>
      </c>
      <c r="C11" s="6" t="n">
        <v>3047</v>
      </c>
      <c r="D11" s="6" t="n">
        <v>1983</v>
      </c>
      <c r="E11" s="6" t="n">
        <v>73</v>
      </c>
    </row>
    <row r="12">
      <c r="A12" s="3" t="inlineStr">
        <is>
          <t>Net changes in operating assets and liabilities:</t>
        </is>
      </c>
      <c r="C12" s="4" t="inlineStr">
        <is>
          <t xml:space="preserve"> </t>
        </is>
      </c>
      <c r="D12" s="4" t="inlineStr">
        <is>
          <t xml:space="preserve"> </t>
        </is>
      </c>
      <c r="E12" s="4" t="inlineStr">
        <is>
          <t xml:space="preserve"> </t>
        </is>
      </c>
    </row>
    <row r="13">
      <c r="A13" s="4" t="inlineStr">
        <is>
          <t>Purchase of loans held-for-sale</t>
        </is>
      </c>
      <c r="C13" s="6" t="n">
        <v>-7807429</v>
      </c>
      <c r="D13" s="6" t="n">
        <v>-8932604</v>
      </c>
      <c r="E13" s="6" t="n">
        <v>-2657075</v>
      </c>
    </row>
    <row r="14">
      <c r="A14" s="4" t="inlineStr">
        <is>
          <t>Proceeds from sale of loans held-for-sale</t>
        </is>
      </c>
      <c r="C14" s="6" t="n">
        <v>6828617</v>
      </c>
      <c r="D14" s="6" t="n">
        <v>8826045</v>
      </c>
      <c r="E14" s="6" t="n">
        <v>2588552</v>
      </c>
    </row>
    <row r="15">
      <c r="A15" s="4" t="inlineStr">
        <is>
          <t>Principal payments received for loans held-for-sale</t>
        </is>
      </c>
      <c r="C15" s="6" t="n">
        <v>152018</v>
      </c>
      <c r="D15" s="6" t="n">
        <v>8659</v>
      </c>
      <c r="E15" s="6" t="n">
        <v>18218</v>
      </c>
    </row>
    <row r="16">
      <c r="A16" s="4" t="inlineStr">
        <is>
          <t>Other assets</t>
        </is>
      </c>
      <c r="C16" s="6" t="n">
        <v>4173</v>
      </c>
      <c r="D16" s="6" t="n">
        <v>-62042</v>
      </c>
      <c r="E16" s="6" t="n">
        <v>-13186</v>
      </c>
    </row>
    <row r="17">
      <c r="A17" s="4" t="inlineStr">
        <is>
          <t>Operating lease liability and right-of-use asset</t>
        </is>
      </c>
      <c r="C17" s="6" t="n">
        <v>10204</v>
      </c>
      <c r="D17" s="6" t="n">
        <v>3126</v>
      </c>
      <c r="E17" s="6" t="n">
        <v>251</v>
      </c>
    </row>
    <row r="18">
      <c r="A18" s="4" t="inlineStr">
        <is>
          <t>Accounts payable</t>
        </is>
      </c>
      <c r="C18" s="6" t="n">
        <v>11878</v>
      </c>
      <c r="D18" s="6" t="n">
        <v>-7513</v>
      </c>
      <c r="E18" s="6" t="n">
        <v>7033</v>
      </c>
    </row>
    <row r="19">
      <c r="A19" s="4" t="inlineStr">
        <is>
          <t>Payable to investors</t>
        </is>
      </c>
      <c r="C19" s="6" t="n">
        <v>-16821</v>
      </c>
      <c r="D19" s="6" t="n">
        <v>62097</v>
      </c>
      <c r="E19" s="6" t="n">
        <v>19446</v>
      </c>
    </row>
    <row r="20">
      <c r="A20" s="4" t="inlineStr">
        <is>
          <t>Accrued expenses and other liabilities</t>
        </is>
      </c>
      <c r="C20" s="6" t="n">
        <v>-31300</v>
      </c>
      <c r="D20" s="6" t="n">
        <v>59576</v>
      </c>
      <c r="E20" s="6" t="n">
        <v>4709</v>
      </c>
    </row>
    <row r="21">
      <c r="A21" s="4" t="inlineStr">
        <is>
          <t>Net cash provided by (used in) operating activities</t>
        </is>
      </c>
      <c r="C21" s="6" t="n">
        <v>-674681</v>
      </c>
      <c r="D21" s="6" t="n">
        <v>168353</v>
      </c>
      <c r="E21" s="6" t="n">
        <v>15697</v>
      </c>
    </row>
    <row r="22">
      <c r="A22" s="3" t="inlineStr">
        <is>
          <t>Cash flows from investing activities</t>
        </is>
      </c>
      <c r="C22" s="4" t="inlineStr">
        <is>
          <t xml:space="preserve"> </t>
        </is>
      </c>
      <c r="D22" s="4" t="inlineStr">
        <is>
          <t xml:space="preserve"> </t>
        </is>
      </c>
      <c r="E22" s="4" t="inlineStr">
        <is>
          <t xml:space="preserve"> </t>
        </is>
      </c>
    </row>
    <row r="23">
      <c r="A23" s="4" t="inlineStr">
        <is>
          <t>Principal payments received for loans held by consolidated securitizations</t>
        </is>
      </c>
      <c r="C23" s="6" t="n">
        <v>0</v>
      </c>
      <c r="D23" s="6" t="n">
        <v>0</v>
      </c>
      <c r="E23" s="6" t="n">
        <v>24018</v>
      </c>
    </row>
    <row r="24">
      <c r="A24" s="4" t="inlineStr">
        <is>
          <t>Purchase of loans held-for-investment</t>
        </is>
      </c>
      <c r="C24" s="6" t="n">
        <v>-149298</v>
      </c>
      <c r="D24" s="6" t="n">
        <v>-159398</v>
      </c>
      <c r="E24" s="6" t="n">
        <v>-9655</v>
      </c>
    </row>
    <row r="25">
      <c r="A25" s="4" t="inlineStr">
        <is>
          <t>Proceeds from sale of loans held-for-investment</t>
        </is>
      </c>
      <c r="C25" s="6" t="n">
        <v>14289</v>
      </c>
      <c r="D25" s="6" t="n">
        <v>51403</v>
      </c>
      <c r="E25" s="6" t="n">
        <v>97340</v>
      </c>
    </row>
    <row r="26">
      <c r="A26" s="4" t="inlineStr">
        <is>
          <t>Principal payments received for loans held-for-investment</t>
        </is>
      </c>
      <c r="C26" s="6" t="n">
        <v>43311</v>
      </c>
      <c r="D26" s="6" t="n">
        <v>24532</v>
      </c>
      <c r="E26" s="6" t="n">
        <v>15758</v>
      </c>
    </row>
    <row r="27">
      <c r="A27" s="4" t="inlineStr">
        <is>
          <t>Principal payments received for notes receivable and repayments of residual certificates</t>
        </is>
      </c>
      <c r="C27" s="6" t="n">
        <v>6736</v>
      </c>
      <c r="D27" s="6" t="n">
        <v>11458</v>
      </c>
      <c r="E27" s="6" t="n">
        <v>14665</v>
      </c>
    </row>
    <row r="28">
      <c r="A28" s="4" t="inlineStr">
        <is>
          <t>Purchase of non-marketable equity securities</t>
        </is>
      </c>
      <c r="C28" s="6" t="n">
        <v>-1250</v>
      </c>
      <c r="D28" s="6" t="n">
        <v>-40000</v>
      </c>
      <c r="E28" s="6" t="n">
        <v>0</v>
      </c>
    </row>
    <row r="29">
      <c r="A29" s="4" t="inlineStr">
        <is>
          <t>Purchase of notes receivable and residual certificates</t>
        </is>
      </c>
      <c r="C29" s="6" t="n">
        <v>0</v>
      </c>
      <c r="D29" s="6" t="n">
        <v>0</v>
      </c>
      <c r="E29" s="6" t="n">
        <v>-4</v>
      </c>
    </row>
    <row r="30">
      <c r="A30" s="4" t="inlineStr">
        <is>
          <t>Purchase of property and equipment</t>
        </is>
      </c>
      <c r="C30" s="6" t="n">
        <v>-8825</v>
      </c>
      <c r="D30" s="6" t="n">
        <v>-8427</v>
      </c>
      <c r="E30" s="6" t="n">
        <v>-1355</v>
      </c>
    </row>
    <row r="31">
      <c r="A31" s="4" t="inlineStr">
        <is>
          <t>Capitalized software costs</t>
        </is>
      </c>
      <c r="C31" s="6" t="n">
        <v>-14088</v>
      </c>
      <c r="D31" s="6" t="n">
        <v>-6688</v>
      </c>
      <c r="E31" s="6" t="n">
        <v>-4250</v>
      </c>
    </row>
    <row r="32">
      <c r="A32" s="4" t="inlineStr">
        <is>
          <t>Purchase of certificates of deposit</t>
        </is>
      </c>
      <c r="C32" s="6" t="n">
        <v>-5000</v>
      </c>
      <c r="D32" s="6" t="n">
        <v>0</v>
      </c>
      <c r="E32" s="6" t="n">
        <v>0</v>
      </c>
    </row>
    <row r="33">
      <c r="A33" s="4" t="inlineStr">
        <is>
          <t>Acquisition, net of cash acquired</t>
        </is>
      </c>
      <c r="C33" s="6" t="n">
        <v>0</v>
      </c>
      <c r="D33" s="6" t="n">
        <v>-16757</v>
      </c>
      <c r="E33" s="6" t="n">
        <v>0</v>
      </c>
    </row>
    <row r="34">
      <c r="A34" s="4" t="inlineStr">
        <is>
          <t>Net cash provided by (used in) investing activities</t>
        </is>
      </c>
      <c r="C34" s="6" t="n">
        <v>-114125</v>
      </c>
      <c r="D34" s="6" t="n">
        <v>-143877</v>
      </c>
      <c r="E34" s="6" t="n">
        <v>136517</v>
      </c>
    </row>
    <row r="35">
      <c r="A35" s="3" t="inlineStr">
        <is>
          <t>Cash flows from financing activities</t>
        </is>
      </c>
      <c r="C35" s="4" t="inlineStr">
        <is>
          <t xml:space="preserve"> </t>
        </is>
      </c>
      <c r="D35" s="4" t="inlineStr">
        <is>
          <t xml:space="preserve"> </t>
        </is>
      </c>
      <c r="E35" s="4" t="inlineStr">
        <is>
          <t xml:space="preserve"> </t>
        </is>
      </c>
    </row>
    <row r="36">
      <c r="A36" s="4" t="inlineStr">
        <is>
          <t>Proceeds from initial public offering, net of underwriting discounts and offering costs</t>
        </is>
      </c>
      <c r="C36" s="6" t="n">
        <v>0</v>
      </c>
      <c r="D36" s="6" t="n">
        <v>0</v>
      </c>
      <c r="E36" s="6" t="n">
        <v>159488</v>
      </c>
    </row>
    <row r="37">
      <c r="A37" s="4" t="inlineStr">
        <is>
          <t>Proceeds from secondary offering, net of underwriting discounts, commissions, and offering costs</t>
        </is>
      </c>
      <c r="C37" s="6" t="n">
        <v>0</v>
      </c>
      <c r="D37" s="6" t="n">
        <v>263931</v>
      </c>
      <c r="E37" s="6" t="n">
        <v>0</v>
      </c>
    </row>
    <row r="38">
      <c r="A38" s="4" t="inlineStr">
        <is>
          <t>Proceeds from borrowings</t>
        </is>
      </c>
      <c r="C38" s="6" t="n">
        <v>688813</v>
      </c>
      <c r="D38" s="6" t="n">
        <v>718422</v>
      </c>
      <c r="E38" s="6" t="n">
        <v>92057</v>
      </c>
    </row>
    <row r="39">
      <c r="A39" s="4" t="inlineStr">
        <is>
          <t>Payment of debt issuance costs</t>
        </is>
      </c>
      <c r="C39" s="6" t="n">
        <v>0</v>
      </c>
      <c r="D39" s="6" t="n">
        <v>-15727</v>
      </c>
      <c r="E39" s="6" t="n">
        <v>0</v>
      </c>
    </row>
    <row r="40">
      <c r="A40" s="4" t="inlineStr">
        <is>
          <t>Purchase of capped calls</t>
        </is>
      </c>
      <c r="C40" s="6" t="n">
        <v>0</v>
      </c>
      <c r="D40" s="6" t="n">
        <v>-58523</v>
      </c>
      <c r="E40" s="6" t="n">
        <v>0</v>
      </c>
    </row>
    <row r="41">
      <c r="A41" s="4" t="inlineStr">
        <is>
          <t>Taxes paid related to net share settlement of equity awards</t>
        </is>
      </c>
      <c r="C41" s="6" t="n">
        <v>-16</v>
      </c>
      <c r="D41" s="6" t="n">
        <v>-236</v>
      </c>
      <c r="E41" s="6" t="n">
        <v>0</v>
      </c>
    </row>
    <row r="42">
      <c r="A42" s="4" t="inlineStr">
        <is>
          <t>Payments made on securitization notes and certificates</t>
        </is>
      </c>
      <c r="B42" s="4" t="inlineStr">
        <is>
          <t>[2]</t>
        </is>
      </c>
      <c r="C42" s="6" t="n">
        <v>0</v>
      </c>
      <c r="D42" s="6" t="n">
        <v>0</v>
      </c>
      <c r="E42" s="6" t="n">
        <v>-26126</v>
      </c>
    </row>
    <row r="43">
      <c r="A43" s="4" t="inlineStr">
        <is>
          <t>Repayments of borrowings</t>
        </is>
      </c>
      <c r="C43" s="6" t="n">
        <v>-400898</v>
      </c>
      <c r="D43" s="6" t="n">
        <v>-71316</v>
      </c>
      <c r="E43" s="6" t="n">
        <v>-148113</v>
      </c>
    </row>
    <row r="44">
      <c r="A44" s="4" t="inlineStr">
        <is>
          <t>Distributions made to noncontrolling interests</t>
        </is>
      </c>
      <c r="C44" s="6" t="n">
        <v>0</v>
      </c>
      <c r="D44" s="6" t="n">
        <v>0</v>
      </c>
      <c r="E44" s="6" t="n">
        <v>-622</v>
      </c>
    </row>
    <row r="45">
      <c r="A45" s="4" t="inlineStr">
        <is>
          <t>Proceeds from exercise of convertible preferred stock warrants</t>
        </is>
      </c>
      <c r="C45" s="6" t="n">
        <v>0</v>
      </c>
      <c r="D45" s="6" t="n">
        <v>0</v>
      </c>
      <c r="E45" s="6" t="n">
        <v>6</v>
      </c>
    </row>
    <row r="46">
      <c r="A46" s="4" t="inlineStr">
        <is>
          <t>Proceeds from issuance of common stock under employee stock purchase plan</t>
        </is>
      </c>
      <c r="C46" s="6" t="n">
        <v>7662</v>
      </c>
      <c r="D46" s="6" t="n">
        <v>4145</v>
      </c>
      <c r="E46" s="6" t="n">
        <v>0</v>
      </c>
    </row>
    <row r="47">
      <c r="A47" s="4" t="inlineStr">
        <is>
          <t>Proceeds from exercise of stock options</t>
        </is>
      </c>
      <c r="C47" s="6" t="n">
        <v>12354</v>
      </c>
      <c r="D47" s="6" t="n">
        <v>14736</v>
      </c>
      <c r="E47" s="6" t="n">
        <v>2362</v>
      </c>
    </row>
    <row r="48">
      <c r="A48" s="4" t="inlineStr">
        <is>
          <t>Repurchases of common stock</t>
        </is>
      </c>
      <c r="C48" s="6" t="n">
        <v>-177883</v>
      </c>
      <c r="D48" s="6" t="n">
        <v>0</v>
      </c>
      <c r="E48" s="4" t="inlineStr">
        <is>
          <t xml:space="preserve"> </t>
        </is>
      </c>
    </row>
    <row r="49">
      <c r="A49" s="4" t="inlineStr">
        <is>
          <t>Net cash provided by financing activities</t>
        </is>
      </c>
      <c r="C49" s="6" t="n">
        <v>130032</v>
      </c>
      <c r="D49" s="6" t="n">
        <v>855432</v>
      </c>
      <c r="E49" s="6" t="n">
        <v>79052</v>
      </c>
    </row>
    <row r="50">
      <c r="A50" s="4" t="inlineStr">
        <is>
          <t>Change in cash and restricted cash</t>
        </is>
      </c>
      <c r="C50" s="6" t="n">
        <v>-658774</v>
      </c>
      <c r="D50" s="6" t="n">
        <v>879908</v>
      </c>
      <c r="E50" s="6" t="n">
        <v>231266</v>
      </c>
    </row>
    <row r="51">
      <c r="A51" s="4" t="inlineStr">
        <is>
          <t>Cash and restricted cash at beginning of year</t>
        </is>
      </c>
      <c r="C51" s="6" t="n">
        <v>1191241</v>
      </c>
      <c r="D51" s="6" t="n">
        <v>311333</v>
      </c>
      <c r="E51" s="6" t="n">
        <v>80067</v>
      </c>
    </row>
    <row r="52">
      <c r="A52" s="4" t="inlineStr">
        <is>
          <t>Cash and restricted cash at end of year</t>
        </is>
      </c>
      <c r="C52" s="6" t="n">
        <v>532467</v>
      </c>
      <c r="D52" s="6" t="n">
        <v>1191241</v>
      </c>
      <c r="E52" s="6" t="n">
        <v>311333</v>
      </c>
    </row>
    <row r="53">
      <c r="A53" s="3" t="inlineStr">
        <is>
          <t>Supplemental disclosures of cash flow information</t>
        </is>
      </c>
      <c r="C53" s="4" t="inlineStr">
        <is>
          <t xml:space="preserve"> </t>
        </is>
      </c>
      <c r="D53" s="4" t="inlineStr">
        <is>
          <t xml:space="preserve"> </t>
        </is>
      </c>
      <c r="E53" s="4" t="inlineStr">
        <is>
          <t xml:space="preserve"> </t>
        </is>
      </c>
    </row>
    <row r="54">
      <c r="A54" s="4" t="inlineStr">
        <is>
          <t>Cash paid for interest</t>
        </is>
      </c>
      <c r="C54" s="6" t="n">
        <v>12473</v>
      </c>
      <c r="D54" s="6" t="n">
        <v>3274</v>
      </c>
      <c r="E54" s="6" t="n">
        <v>8028</v>
      </c>
    </row>
    <row r="55">
      <c r="A55" s="4" t="inlineStr">
        <is>
          <t>Cash paid for income taxes</t>
        </is>
      </c>
      <c r="C55" s="6" t="n">
        <v>328</v>
      </c>
      <c r="D55" s="6" t="n">
        <v>2300</v>
      </c>
      <c r="E55" s="6" t="n">
        <v>0</v>
      </c>
    </row>
    <row r="56">
      <c r="A56" s="4" t="inlineStr">
        <is>
          <t>Cash paid for amounts included in the measurement of lease liabilities</t>
        </is>
      </c>
      <c r="C56" s="6" t="n">
        <v>11084</v>
      </c>
      <c r="D56" s="6" t="n">
        <v>4553</v>
      </c>
      <c r="E56" s="6" t="n">
        <v>4158</v>
      </c>
    </row>
    <row r="57">
      <c r="A57" s="3" t="inlineStr">
        <is>
          <t>Supplemental disclosures of non-cash investing and financing activities</t>
        </is>
      </c>
      <c r="C57" s="4" t="inlineStr">
        <is>
          <t xml:space="preserve"> </t>
        </is>
      </c>
      <c r="D57" s="4" t="inlineStr">
        <is>
          <t xml:space="preserve"> </t>
        </is>
      </c>
      <c r="E57" s="4" t="inlineStr">
        <is>
          <t xml:space="preserve"> </t>
        </is>
      </c>
    </row>
    <row r="58">
      <c r="A58" s="4" t="inlineStr">
        <is>
          <t>Capitalized stock-based compensation expense</t>
        </is>
      </c>
      <c r="C58" s="6" t="n">
        <v>5960</v>
      </c>
      <c r="D58" s="6" t="n">
        <v>3141</v>
      </c>
      <c r="E58" s="6" t="n">
        <v>492</v>
      </c>
    </row>
    <row r="59">
      <c r="A59" s="4" t="inlineStr">
        <is>
          <t>Residual certificates retained under unconsolidated securitization</t>
        </is>
      </c>
      <c r="C59" s="6" t="n">
        <v>4680</v>
      </c>
      <c r="D59" s="6" t="n">
        <v>0</v>
      </c>
      <c r="E59" s="6" t="n">
        <v>0</v>
      </c>
    </row>
    <row r="60">
      <c r="A60" s="4" t="inlineStr">
        <is>
          <t>Reclassification of common stock warrant liability related to cashless exercise</t>
        </is>
      </c>
      <c r="C60" s="6" t="n">
        <v>0</v>
      </c>
      <c r="D60" s="6" t="n">
        <v>0</v>
      </c>
      <c r="E60" s="6" t="n">
        <v>2971</v>
      </c>
    </row>
    <row r="61">
      <c r="A61" s="4" t="inlineStr">
        <is>
          <t>Reclassification of preferred stock warrant liability related to cash exercise</t>
        </is>
      </c>
      <c r="C61" s="6" t="n">
        <v>0</v>
      </c>
      <c r="D61" s="6" t="n">
        <v>0</v>
      </c>
      <c r="E61" s="6" t="n">
        <v>12177</v>
      </c>
    </row>
    <row r="62">
      <c r="A62" s="4" t="inlineStr">
        <is>
          <t>Reclassification of common stock warrant liability to equity upon termination of repurchase option</t>
        </is>
      </c>
      <c r="C62" s="6" t="n">
        <v>0</v>
      </c>
      <c r="D62" s="6" t="n">
        <v>0</v>
      </c>
      <c r="E62" s="6" t="n">
        <v>2945</v>
      </c>
    </row>
    <row r="63">
      <c r="A63" s="4" t="inlineStr">
        <is>
          <t>Issuance of common stock in connection with acquisition</t>
        </is>
      </c>
      <c r="C63" s="6" t="n">
        <v>0</v>
      </c>
      <c r="D63" s="6" t="n">
        <v>80256</v>
      </c>
      <c r="E63" s="6" t="n">
        <v>0</v>
      </c>
    </row>
    <row r="64">
      <c r="A64" s="3" t="inlineStr">
        <is>
          <t>Cash and Restricted Cash</t>
        </is>
      </c>
      <c r="C64" s="4" t="inlineStr">
        <is>
          <t xml:space="preserve"> </t>
        </is>
      </c>
      <c r="D64" s="4" t="inlineStr">
        <is>
          <t xml:space="preserve"> </t>
        </is>
      </c>
      <c r="E64" s="4" t="inlineStr">
        <is>
          <t xml:space="preserve"> </t>
        </is>
      </c>
    </row>
    <row r="65">
      <c r="A65" s="4" t="inlineStr">
        <is>
          <t>Cash</t>
        </is>
      </c>
      <c r="C65" s="6" t="n">
        <v>422411</v>
      </c>
      <c r="D65" s="6" t="n">
        <v>986608</v>
      </c>
      <c r="E65" s="4" t="inlineStr">
        <is>
          <t xml:space="preserve"> </t>
        </is>
      </c>
    </row>
    <row r="66">
      <c r="A66" s="4" t="inlineStr">
        <is>
          <t>Restricted cash</t>
        </is>
      </c>
      <c r="C66" s="6" t="n">
        <v>110056</v>
      </c>
      <c r="D66" s="6" t="n">
        <v>204633</v>
      </c>
      <c r="E66" s="4" t="inlineStr">
        <is>
          <t xml:space="preserve"> </t>
        </is>
      </c>
    </row>
    <row r="67">
      <c r="A67" s="4" t="inlineStr">
        <is>
          <t>Total cash and restricted cash</t>
        </is>
      </c>
      <c r="C67" s="5" t="n">
        <v>532467</v>
      </c>
      <c r="D67" s="5" t="n">
        <v>1191241</v>
      </c>
      <c r="E67" s="5" t="n">
        <v>311333</v>
      </c>
    </row>
    <row r="68"/>
    <row r="69">
      <c r="A69" s="4" t="inlineStr">
        <is>
          <t>[1]Includes $(4,238) from related parties for the year ended December 31, 2020. There were no related party balances for the year ended December 31, 2021 and 2022.[2]Includes $1,034 paid to related parties for the year ended December 31, 2020. There were no related party balances for the year ended December 31, 2021 and 2022.</t>
        </is>
      </c>
    </row>
  </sheetData>
  <mergeCells count="4">
    <mergeCell ref="A1:B2"/>
    <mergeCell ref="C1:E1"/>
    <mergeCell ref="A68:D68"/>
    <mergeCell ref="A69:D6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Obligation to Repurchase Loans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Loan purchase obligation</t>
        </is>
      </c>
      <c r="B3" s="14" t="n">
        <v>17.8</v>
      </c>
      <c r="C3" s="14" t="n">
        <v>111.3</v>
      </c>
    </row>
    <row r="4">
      <c r="A4" s="4" t="inlineStr">
        <is>
          <t>Maximum estimate of potential loss</t>
        </is>
      </c>
      <c r="B4" s="14" t="n">
        <v>15551.1</v>
      </c>
      <c r="C4" s="14" t="n">
        <v>1290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loss) before income taxes from domestic operations</t>
        </is>
      </c>
      <c r="B4" s="5" t="n">
        <v>-109100</v>
      </c>
      <c r="C4" s="5" t="n">
        <v>133700</v>
      </c>
      <c r="D4" s="5" t="n">
        <v>6000</v>
      </c>
      <c r="E4" s="4" t="inlineStr">
        <is>
          <t xml:space="preserve"> </t>
        </is>
      </c>
    </row>
    <row r="5">
      <c r="A5" s="4" t="inlineStr">
        <is>
          <t>Increase in valuation allowance</t>
        </is>
      </c>
      <c r="B5" s="6" t="n">
        <v>36400</v>
      </c>
      <c r="C5" s="4" t="inlineStr">
        <is>
          <t xml:space="preserve"> </t>
        </is>
      </c>
      <c r="D5" s="4" t="inlineStr">
        <is>
          <t xml:space="preserve"> </t>
        </is>
      </c>
      <c r="E5" s="4" t="inlineStr">
        <is>
          <t xml:space="preserve"> </t>
        </is>
      </c>
    </row>
    <row r="6">
      <c r="A6" s="4" t="inlineStr">
        <is>
          <t>Unrecognized tax benefits</t>
        </is>
      </c>
      <c r="B6" s="6" t="n">
        <v>18474</v>
      </c>
      <c r="C6" s="5" t="n">
        <v>13904</v>
      </c>
      <c r="D6" s="5" t="n">
        <v>1820</v>
      </c>
      <c r="E6" s="5" t="n">
        <v>1031</v>
      </c>
    </row>
    <row r="7">
      <c r="A7" s="4" t="inlineStr">
        <is>
          <t>Increase in unrecognized tax benefits</t>
        </is>
      </c>
      <c r="B7" s="6" t="n">
        <v>4600</v>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1012000</v>
      </c>
      <c r="C10" s="4" t="inlineStr">
        <is>
          <t xml:space="preserve"> </t>
        </is>
      </c>
      <c r="D10" s="4" t="inlineStr">
        <is>
          <t xml:space="preserve"> </t>
        </is>
      </c>
      <c r="E10" s="4" t="inlineStr">
        <is>
          <t xml:space="preserve"> </t>
        </is>
      </c>
    </row>
    <row r="11">
      <c r="A11" s="4" t="inlineStr">
        <is>
          <t>Federal | Research Tax Credit Carryforward</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Tax credit carry forward</t>
        </is>
      </c>
      <c r="B13" s="6" t="n">
        <v>40100</v>
      </c>
      <c r="C13" s="4" t="inlineStr">
        <is>
          <t xml:space="preserve"> </t>
        </is>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1400600</v>
      </c>
      <c r="C16" s="4" t="inlineStr">
        <is>
          <t xml:space="preserve"> </t>
        </is>
      </c>
      <c r="D16" s="4" t="inlineStr">
        <is>
          <t xml:space="preserve"> </t>
        </is>
      </c>
      <c r="E16" s="4" t="inlineStr">
        <is>
          <t xml:space="preserve"> </t>
        </is>
      </c>
    </row>
    <row r="17">
      <c r="A17" s="4" t="inlineStr">
        <is>
          <t>State | Research Tax Credit Carryforward</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Tax credit carry forward</t>
        </is>
      </c>
      <c r="B19" s="5" t="n">
        <v>191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74</v>
      </c>
      <c r="C5" s="6" t="n">
        <v>229</v>
      </c>
      <c r="D5" s="6" t="n">
        <v>371</v>
      </c>
    </row>
    <row r="6">
      <c r="A6" s="4" t="inlineStr">
        <is>
          <t>Total current tax expense</t>
        </is>
      </c>
      <c r="B6" s="6" t="n">
        <v>174</v>
      </c>
      <c r="C6" s="6" t="n">
        <v>229</v>
      </c>
      <c r="D6" s="6" t="n">
        <v>371</v>
      </c>
    </row>
    <row r="7">
      <c r="A7" s="3" t="inlineStr">
        <is>
          <t>Deferred:</t>
        </is>
      </c>
      <c r="B7" s="4" t="inlineStr">
        <is>
          <t xml:space="preserve"> </t>
        </is>
      </c>
      <c r="C7" s="4" t="inlineStr">
        <is>
          <t xml:space="preserve"> </t>
        </is>
      </c>
      <c r="D7" s="4" t="inlineStr">
        <is>
          <t xml:space="preserve"> </t>
        </is>
      </c>
    </row>
    <row r="8">
      <c r="A8" s="4" t="inlineStr">
        <is>
          <t>Federal</t>
        </is>
      </c>
      <c r="B8" s="6" t="n">
        <v>41</v>
      </c>
      <c r="C8" s="6" t="n">
        <v>-1435</v>
      </c>
      <c r="D8" s="6" t="n">
        <v>0</v>
      </c>
    </row>
    <row r="9">
      <c r="A9" s="4" t="inlineStr">
        <is>
          <t>State</t>
        </is>
      </c>
      <c r="B9" s="6" t="n">
        <v>-624</v>
      </c>
      <c r="C9" s="6" t="n">
        <v>-506</v>
      </c>
      <c r="D9" s="6" t="n">
        <v>0</v>
      </c>
    </row>
    <row r="10">
      <c r="A10" s="4" t="inlineStr">
        <is>
          <t>Total deferred tax expense</t>
        </is>
      </c>
      <c r="B10" s="6" t="n">
        <v>-583</v>
      </c>
      <c r="C10" s="6" t="n">
        <v>-1941</v>
      </c>
      <c r="D10" s="6" t="n">
        <v>0</v>
      </c>
    </row>
    <row r="11">
      <c r="A11" s="4" t="inlineStr">
        <is>
          <t>(Benefit) provision for income taxes</t>
        </is>
      </c>
      <c r="B11" s="5" t="n">
        <v>-409</v>
      </c>
      <c r="C11" s="5" t="n">
        <v>-1712</v>
      </c>
      <c r="D11" s="5" t="n">
        <v>37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t>
        </is>
      </c>
      <c r="B4" s="5" t="n">
        <v>-22906</v>
      </c>
      <c r="C4" s="5" t="n">
        <v>28084</v>
      </c>
      <c r="D4" s="5" t="n">
        <v>1271</v>
      </c>
    </row>
    <row r="5">
      <c r="A5" s="4" t="inlineStr">
        <is>
          <t>State income taxes, net of federal tax benefit</t>
        </is>
      </c>
      <c r="B5" s="6" t="n">
        <v>-448</v>
      </c>
      <c r="C5" s="6" t="n">
        <v>-248</v>
      </c>
      <c r="D5" s="6" t="n">
        <v>369</v>
      </c>
    </row>
    <row r="6">
      <c r="A6" s="4" t="inlineStr">
        <is>
          <t>Fair value adjustment on warrants</t>
        </is>
      </c>
      <c r="B6" s="6" t="n">
        <v>0</v>
      </c>
      <c r="C6" s="6" t="n">
        <v>0</v>
      </c>
      <c r="D6" s="6" t="n">
        <v>2371</v>
      </c>
    </row>
    <row r="7">
      <c r="A7" s="4" t="inlineStr">
        <is>
          <t>Stock-based compensation</t>
        </is>
      </c>
      <c r="B7" s="6" t="n">
        <v>-4490</v>
      </c>
      <c r="C7" s="6" t="n">
        <v>-236726</v>
      </c>
      <c r="D7" s="6" t="n">
        <v>-1476</v>
      </c>
    </row>
    <row r="8">
      <c r="A8" s="4" t="inlineStr">
        <is>
          <t>Research and development credit</t>
        </is>
      </c>
      <c r="B8" s="6" t="n">
        <v>-6333</v>
      </c>
      <c r="C8" s="6" t="n">
        <v>-19103</v>
      </c>
      <c r="D8" s="6" t="n">
        <v>-1231</v>
      </c>
    </row>
    <row r="9">
      <c r="A9" s="4" t="inlineStr">
        <is>
          <t>PPP loan forgiveness (CARES Act)</t>
        </is>
      </c>
      <c r="B9" s="6" t="n">
        <v>0</v>
      </c>
      <c r="C9" s="6" t="n">
        <v>1110</v>
      </c>
      <c r="D9" s="6" t="n">
        <v>-1110</v>
      </c>
    </row>
    <row r="10">
      <c r="A10" s="4" t="inlineStr">
        <is>
          <t>Change in valuation allowance</t>
        </is>
      </c>
      <c r="B10" s="6" t="n">
        <v>26263</v>
      </c>
      <c r="C10" s="6" t="n">
        <v>222230</v>
      </c>
      <c r="D10" s="6" t="n">
        <v>273</v>
      </c>
    </row>
    <row r="11">
      <c r="A11" s="4" t="inlineStr">
        <is>
          <t>Tax return to tax provision adjustment</t>
        </is>
      </c>
      <c r="B11" s="6" t="n">
        <v>309</v>
      </c>
      <c r="C11" s="6" t="n">
        <v>-34</v>
      </c>
      <c r="D11" s="6" t="n">
        <v>-216</v>
      </c>
    </row>
    <row r="12">
      <c r="A12" s="4" t="inlineStr">
        <is>
          <t>Section 162(m) limitation</t>
        </is>
      </c>
      <c r="B12" s="6" t="n">
        <v>6494</v>
      </c>
      <c r="C12" s="6" t="n">
        <v>2653</v>
      </c>
      <c r="D12" s="6" t="n">
        <v>0</v>
      </c>
    </row>
    <row r="13">
      <c r="A13" s="4" t="inlineStr">
        <is>
          <t>Noncontrolling interests</t>
        </is>
      </c>
      <c r="B13" s="6" t="n">
        <v>0</v>
      </c>
      <c r="C13" s="6" t="n">
        <v>0</v>
      </c>
      <c r="D13" s="6" t="n">
        <v>85</v>
      </c>
    </row>
    <row r="14">
      <c r="A14" s="4" t="inlineStr">
        <is>
          <t>Other</t>
        </is>
      </c>
      <c r="B14" s="6" t="n">
        <v>702</v>
      </c>
      <c r="C14" s="6" t="n">
        <v>322</v>
      </c>
      <c r="D14" s="6" t="n">
        <v>35</v>
      </c>
    </row>
    <row r="15">
      <c r="A15" s="4" t="inlineStr">
        <is>
          <t>(Benefit) provision for income taxes</t>
        </is>
      </c>
      <c r="B15" s="5" t="n">
        <v>-409</v>
      </c>
      <c r="C15" s="5" t="n">
        <v>-1712</v>
      </c>
      <c r="D15" s="5" t="n">
        <v>3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04879</v>
      </c>
      <c r="C3" s="5" t="n">
        <v>297851</v>
      </c>
    </row>
    <row r="4">
      <c r="A4" s="4" t="inlineStr">
        <is>
          <t>Operating lease liabilities</t>
        </is>
      </c>
      <c r="B4" s="6" t="n">
        <v>29052</v>
      </c>
      <c r="C4" s="6" t="n">
        <v>29870</v>
      </c>
    </row>
    <row r="5">
      <c r="A5" s="4" t="inlineStr">
        <is>
          <t>Research and development credits</t>
        </is>
      </c>
      <c r="B5" s="6" t="n">
        <v>38796</v>
      </c>
      <c r="C5" s="6" t="n">
        <v>29046</v>
      </c>
    </row>
    <row r="6">
      <c r="A6" s="4" t="inlineStr">
        <is>
          <t>Capitalized research and experimental expenditures</t>
        </is>
      </c>
      <c r="B6" s="6" t="n">
        <v>28732</v>
      </c>
      <c r="C6" s="6" t="n">
        <v>0</v>
      </c>
    </row>
    <row r="7">
      <c r="A7" s="4" t="inlineStr">
        <is>
          <t>Convertible debt transactions</t>
        </is>
      </c>
      <c r="B7" s="6" t="n">
        <v>10734</v>
      </c>
      <c r="C7" s="6" t="n">
        <v>15184</v>
      </c>
    </row>
    <row r="8">
      <c r="A8" s="4" t="inlineStr">
        <is>
          <t>Stock-based compensation</t>
        </is>
      </c>
      <c r="B8" s="6" t="n">
        <v>13714</v>
      </c>
      <c r="C8" s="6" t="n">
        <v>9895</v>
      </c>
    </row>
    <row r="9">
      <c r="A9" s="4" t="inlineStr">
        <is>
          <t>Accruals and reserves</t>
        </is>
      </c>
      <c r="B9" s="6" t="n">
        <v>2948</v>
      </c>
      <c r="C9" s="6" t="n">
        <v>6908</v>
      </c>
    </row>
    <row r="10">
      <c r="A10" s="4" t="inlineStr">
        <is>
          <t>Investment in partnerships</t>
        </is>
      </c>
      <c r="B10" s="6" t="n">
        <v>801</v>
      </c>
      <c r="C10" s="6" t="n">
        <v>1020</v>
      </c>
    </row>
    <row r="11">
      <c r="A11" s="4" t="inlineStr">
        <is>
          <t>Amortization</t>
        </is>
      </c>
      <c r="B11" s="6" t="n">
        <v>90</v>
      </c>
      <c r="C11" s="6" t="n">
        <v>111</v>
      </c>
    </row>
    <row r="12">
      <c r="A12" s="4" t="inlineStr">
        <is>
          <t>Other</t>
        </is>
      </c>
      <c r="B12" s="6" t="n">
        <v>631</v>
      </c>
      <c r="C12" s="6" t="n">
        <v>573</v>
      </c>
    </row>
    <row r="13">
      <c r="A13" s="4" t="inlineStr">
        <is>
          <t>Total deferred tax assets</t>
        </is>
      </c>
      <c r="B13" s="6" t="n">
        <v>430377</v>
      </c>
      <c r="C13" s="6" t="n">
        <v>390458</v>
      </c>
    </row>
    <row r="14">
      <c r="A14" s="4" t="inlineStr">
        <is>
          <t>Less: valuation allowance</t>
        </is>
      </c>
      <c r="B14" s="6" t="n">
        <v>-387976</v>
      </c>
      <c r="C14" s="6" t="n">
        <v>-351542</v>
      </c>
    </row>
    <row r="15">
      <c r="A15" s="4" t="inlineStr">
        <is>
          <t>Deferred tax assets – net of valuation allowance</t>
        </is>
      </c>
      <c r="B15" s="6" t="n">
        <v>42401</v>
      </c>
      <c r="C15" s="6" t="n">
        <v>38916</v>
      </c>
    </row>
    <row r="16">
      <c r="A16" s="3" t="inlineStr">
        <is>
          <t>Deferred tax liabilities:</t>
        </is>
      </c>
      <c r="B16" s="4" t="inlineStr">
        <is>
          <t xml:space="preserve"> </t>
        </is>
      </c>
      <c r="C16" s="4" t="inlineStr">
        <is>
          <t xml:space="preserve"> </t>
        </is>
      </c>
    </row>
    <row r="17">
      <c r="A17" s="4" t="inlineStr">
        <is>
          <t>Right of use asset</t>
        </is>
      </c>
      <c r="B17" s="6" t="n">
        <v>24887</v>
      </c>
      <c r="C17" s="6" t="n">
        <v>28606</v>
      </c>
    </row>
    <row r="18">
      <c r="A18" s="4" t="inlineStr">
        <is>
          <t>Servicing rights</t>
        </is>
      </c>
      <c r="B18" s="6" t="n">
        <v>9368</v>
      </c>
      <c r="C18" s="6" t="n">
        <v>2859</v>
      </c>
    </row>
    <row r="19">
      <c r="A19" s="4" t="inlineStr">
        <is>
          <t>Intangible assets</t>
        </is>
      </c>
      <c r="B19" s="6" t="n">
        <v>4502</v>
      </c>
      <c r="C19" s="6" t="n">
        <v>5911</v>
      </c>
    </row>
    <row r="20">
      <c r="A20" s="4" t="inlineStr">
        <is>
          <t>Depreciation</t>
        </is>
      </c>
      <c r="B20" s="6" t="n">
        <v>3644</v>
      </c>
      <c r="C20" s="6" t="n">
        <v>2123</v>
      </c>
    </row>
    <row r="21">
      <c r="A21" s="4" t="inlineStr">
        <is>
          <t>Total deferred tax liabilities</t>
        </is>
      </c>
      <c r="B21" s="6" t="n">
        <v>42401</v>
      </c>
      <c r="C21" s="6" t="n">
        <v>39499</v>
      </c>
    </row>
    <row r="22">
      <c r="A22" s="4" t="inlineStr">
        <is>
          <t>Net deferred tax liabilities</t>
        </is>
      </c>
      <c r="B22" s="5" t="n">
        <v>0</v>
      </c>
      <c r="C22" s="5" t="n">
        <v>-5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Asset and Liabilitie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3904</v>
      </c>
      <c r="C4" s="5" t="n">
        <v>1820</v>
      </c>
      <c r="D4" s="5" t="n">
        <v>1031</v>
      </c>
    </row>
    <row r="5">
      <c r="A5" s="4" t="inlineStr">
        <is>
          <t>Additions for tax positions of prior years</t>
        </is>
      </c>
      <c r="B5" s="6" t="n">
        <v>885</v>
      </c>
      <c r="C5" s="6" t="n">
        <v>461</v>
      </c>
      <c r="D5" s="6" t="n">
        <v>0</v>
      </c>
    </row>
    <row r="6">
      <c r="A6" s="4" t="inlineStr">
        <is>
          <t>Tax positions related to the current year</t>
        </is>
      </c>
      <c r="B6" s="6" t="n">
        <v>3685</v>
      </c>
      <c r="C6" s="6" t="n">
        <v>11623</v>
      </c>
      <c r="D6" s="6" t="n">
        <v>789</v>
      </c>
    </row>
    <row r="7">
      <c r="A7" s="4" t="inlineStr">
        <is>
          <t>Balance at end of year</t>
        </is>
      </c>
      <c r="B7" s="5" t="n">
        <v>18474</v>
      </c>
      <c r="C7" s="5" t="n">
        <v>13904</v>
      </c>
      <c r="D7" s="5" t="n">
        <v>18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Upstart Holdings, Inc. Common Stockholders - Calculation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Upstart Holdings, Inc. common stockholders</t>
        </is>
      </c>
      <c r="B4" s="5" t="n">
        <v>-108665</v>
      </c>
      <c r="C4" s="5" t="n">
        <v>135443</v>
      </c>
      <c r="D4" s="5" t="n">
        <v>5983</v>
      </c>
    </row>
    <row r="5">
      <c r="A5" s="4" t="inlineStr">
        <is>
          <t>Less: noncumulative dividends to preferred stockholders</t>
        </is>
      </c>
      <c r="B5" s="6" t="n">
        <v>0</v>
      </c>
      <c r="C5" s="6" t="n">
        <v>0</v>
      </c>
      <c r="D5" s="6" t="n">
        <v>-5983</v>
      </c>
    </row>
    <row r="6">
      <c r="A6" s="4" t="inlineStr">
        <is>
          <t>Net income (loss) attributable to common stockholders, basic</t>
        </is>
      </c>
      <c r="B6" s="6" t="n">
        <v>-108665</v>
      </c>
      <c r="C6" s="6" t="n">
        <v>135443</v>
      </c>
      <c r="D6" s="6" t="n">
        <v>0</v>
      </c>
    </row>
    <row r="7">
      <c r="A7" s="4" t="inlineStr">
        <is>
          <t>Net income (loss) attributable to common stockholders, diluted</t>
        </is>
      </c>
      <c r="B7" s="5" t="n">
        <v>-108665</v>
      </c>
      <c r="C7" s="5" t="n">
        <v>135443</v>
      </c>
      <c r="D7" s="5" t="n">
        <v>0</v>
      </c>
    </row>
    <row r="8">
      <c r="A8" s="3" t="inlineStr">
        <is>
          <t>Denominator:</t>
        </is>
      </c>
      <c r="B8" s="4" t="inlineStr">
        <is>
          <t xml:space="preserve"> </t>
        </is>
      </c>
      <c r="C8" s="4" t="inlineStr">
        <is>
          <t xml:space="preserve"> </t>
        </is>
      </c>
      <c r="D8" s="4" t="inlineStr">
        <is>
          <t xml:space="preserve"> </t>
        </is>
      </c>
    </row>
    <row r="9">
      <c r="A9" s="4" t="inlineStr">
        <is>
          <t>Weighted-average common shares outstanding used to calculate net income (loss) per share attributable to Upstart Holdings, Inc. common stockholders, basic (in shares)</t>
        </is>
      </c>
      <c r="B9" s="6" t="n">
        <v>82771268</v>
      </c>
      <c r="C9" s="6" t="n">
        <v>78106359</v>
      </c>
      <c r="D9" s="6" t="n">
        <v>17513670</v>
      </c>
    </row>
    <row r="10">
      <c r="A10" s="4" t="inlineStr">
        <is>
          <t>Weighted-average effect of dilutive securities (in shares)</t>
        </is>
      </c>
      <c r="B10" s="6" t="n">
        <v>0</v>
      </c>
      <c r="C10" s="6" t="n">
        <v>16666282</v>
      </c>
      <c r="D10" s="6" t="n">
        <v>0</v>
      </c>
    </row>
    <row r="11">
      <c r="A11" s="4" t="inlineStr">
        <is>
          <t>Weighted-average common shares outstanding used to calculate net income (loss) per share attributable to Upstart Holdings, Inc. common stockholders, diluted (in shares)</t>
        </is>
      </c>
      <c r="B11" s="6" t="n">
        <v>82771268</v>
      </c>
      <c r="C11" s="6" t="n">
        <v>94772641</v>
      </c>
      <c r="D11" s="6" t="n">
        <v>17513670</v>
      </c>
    </row>
    <row r="12">
      <c r="A12" s="4" t="inlineStr">
        <is>
          <t>Net income (loss) per share attributable to Upstart Holdings, Inc. common stockholders, basic (in dollars per share)</t>
        </is>
      </c>
      <c r="B12" s="8" t="n">
        <v>-1.31</v>
      </c>
      <c r="C12" s="8" t="n">
        <v>1.73</v>
      </c>
      <c r="D12" s="5" t="n">
        <v>0</v>
      </c>
    </row>
    <row r="13">
      <c r="A13" s="4" t="inlineStr">
        <is>
          <t>Net income (loss) per share attributable to Upstart Holdings, Inc. common stockholders, diluted (in dollars per share)</t>
        </is>
      </c>
      <c r="B13" s="8" t="n">
        <v>-1.31</v>
      </c>
      <c r="C13" s="8" t="n">
        <v>1.43</v>
      </c>
      <c r="D13"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Upstart Holdings, Inc. Common Stockholders -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6" t="n">
        <v>21700781</v>
      </c>
      <c r="C4" s="6" t="n">
        <v>3285537</v>
      </c>
      <c r="D4" s="6" t="n">
        <v>19675223</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6" t="n">
        <v>12547010</v>
      </c>
      <c r="C7" s="6" t="n">
        <v>461157</v>
      </c>
      <c r="D7" s="6" t="n">
        <v>19600223</v>
      </c>
    </row>
    <row r="8">
      <c r="A8" s="4" t="inlineStr">
        <is>
          <t>Unveste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6" t="n">
        <v>6046796</v>
      </c>
      <c r="C10" s="6" t="n">
        <v>506302</v>
      </c>
      <c r="D10" s="6" t="n">
        <v>0</v>
      </c>
    </row>
    <row r="11">
      <c r="A11" s="4" t="inlineStr">
        <is>
          <t>Unvested P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6" t="n">
        <v>687500</v>
      </c>
      <c r="C13" s="6" t="n">
        <v>0</v>
      </c>
      <c r="D13" s="6" t="n">
        <v>0</v>
      </c>
    </row>
    <row r="14">
      <c r="A14" s="4" t="inlineStr">
        <is>
          <t>Purchase rights committed under the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in shares)</t>
        </is>
      </c>
      <c r="B16" s="6" t="n">
        <v>101397</v>
      </c>
      <c r="C16" s="6" t="n">
        <v>0</v>
      </c>
      <c r="D16" s="6" t="n">
        <v>0</v>
      </c>
    </row>
    <row r="17">
      <c r="A17" s="4" t="inlineStr">
        <is>
          <t>Convertible debt</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in shares)</t>
        </is>
      </c>
      <c r="B19" s="6" t="n">
        <v>2318078</v>
      </c>
      <c r="C19" s="6" t="n">
        <v>2318078</v>
      </c>
      <c r="D19" s="6" t="n">
        <v>75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bsequent Events (Details) $ in Millions</t>
        </is>
      </c>
      <c r="B1" s="2" t="inlineStr">
        <is>
          <t>Jan. 31, 2023 USD ($) employee</t>
        </is>
      </c>
      <c r="C1" s="2" t="inlineStr">
        <is>
          <t>Aug. 31, 2022 USD ($)</t>
        </is>
      </c>
    </row>
    <row r="2">
      <c r="A2" s="4" t="inlineStr">
        <is>
          <t>Primary Beneficiary | Revolving Credit Facility | UAWT Warehouse Credit Facility</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Maximum borrowing capacity</t>
        </is>
      </c>
      <c r="B4" s="4" t="inlineStr">
        <is>
          <t xml:space="preserve"> </t>
        </is>
      </c>
      <c r="C4" s="5" t="n">
        <v>200</v>
      </c>
    </row>
    <row r="5">
      <c r="A5" s="4" t="inlineStr">
        <is>
          <t>Subsequent Event | Employee Severance | January 2023 Pla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xpected reduction in workforce, percent</t>
        </is>
      </c>
      <c r="B7" s="9" t="n">
        <v>0.2</v>
      </c>
      <c r="C7" s="4" t="inlineStr">
        <is>
          <t xml:space="preserve"> </t>
        </is>
      </c>
    </row>
    <row r="8">
      <c r="A8" s="4" t="inlineStr">
        <is>
          <t>Expected reduction in workforce, number of employees | employee</t>
        </is>
      </c>
      <c r="B8" s="6" t="n">
        <v>365</v>
      </c>
      <c r="C8" s="4" t="inlineStr">
        <is>
          <t xml:space="preserve"> </t>
        </is>
      </c>
    </row>
    <row r="9">
      <c r="A9" s="4" t="inlineStr">
        <is>
          <t>Expected restructuring cost</t>
        </is>
      </c>
      <c r="B9" s="5" t="n">
        <v>15</v>
      </c>
      <c r="C9" s="4" t="inlineStr">
        <is>
          <t xml:space="preserve"> </t>
        </is>
      </c>
    </row>
    <row r="10">
      <c r="A10" s="4" t="inlineStr">
        <is>
          <t>Subsequent Event | Reversal of Previously Expensed Stock Based Compensation Cost | Employee Severance | January 2023 Plan</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Expected non-cash savings</t>
        </is>
      </c>
      <c r="B12" s="6" t="n">
        <v>3</v>
      </c>
      <c r="C12" s="4" t="inlineStr">
        <is>
          <t xml:space="preserve"> </t>
        </is>
      </c>
    </row>
    <row r="13">
      <c r="A13" s="4" t="inlineStr">
        <is>
          <t>Subsequent Event | Reduced Employee Expenses | Employee Severance | January 2023 Plan</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Expected cash savings</t>
        </is>
      </c>
      <c r="B15" s="5" t="n">
        <v>57</v>
      </c>
      <c r="C15" s="4" t="inlineStr">
        <is>
          <t xml:space="preserve"> </t>
        </is>
      </c>
    </row>
    <row r="16">
      <c r="A16" s="4" t="inlineStr">
        <is>
          <t>Initial period in which effects are expected to be realized</t>
        </is>
      </c>
      <c r="B16" s="4" t="inlineStr">
        <is>
          <t>12 months</t>
        </is>
      </c>
      <c r="C16" s="4" t="inlineStr">
        <is>
          <t xml:space="preserve"> </t>
        </is>
      </c>
    </row>
    <row r="17">
      <c r="A17" s="4" t="inlineStr">
        <is>
          <t>Subsequent Event | Reduced Stock Based Compensation Expense | Employee Severance | January 2023 Plan</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Expected non-cash savings</t>
        </is>
      </c>
      <c r="B19" s="5" t="n">
        <v>42</v>
      </c>
      <c r="C19" s="4" t="inlineStr">
        <is>
          <t xml:space="preserve"> </t>
        </is>
      </c>
    </row>
    <row r="20">
      <c r="A20" s="4" t="inlineStr">
        <is>
          <t>Subsequent Event | Primary Beneficiary | Revolving Credit Facility | UAWT Warehouse Credit Facility</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Maximum borrowing capacity</t>
        </is>
      </c>
      <c r="B22" s="5" t="n">
        <v>200</v>
      </c>
      <c r="C22" s="4" t="inlineStr">
        <is>
          <t xml:space="preserve"> </t>
        </is>
      </c>
    </row>
    <row r="23">
      <c r="A23" s="4" t="inlineStr">
        <is>
          <t>Maximum advance rate</t>
        </is>
      </c>
      <c r="B23" s="9" t="n">
        <v>0.8</v>
      </c>
      <c r="C23" s="4" t="inlineStr">
        <is>
          <t xml:space="preserve"> </t>
        </is>
      </c>
    </row>
    <row r="24">
      <c r="A24" s="4" t="inlineStr">
        <is>
          <t>Subsequent Event | Primary Beneficiary | Revolving Credit Facility | UAWT Warehouse Credit Facility | Minimum | UAWT Benchmark Rate</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Basis spread on variable rate</t>
        </is>
      </c>
      <c r="B26" s="9" t="n">
        <v>0.03</v>
      </c>
      <c r="C26" s="4" t="inlineStr">
        <is>
          <t xml:space="preserve"> </t>
        </is>
      </c>
    </row>
    <row r="27">
      <c r="A27" s="4" t="inlineStr">
        <is>
          <t>Subsequent Event | Primary Beneficiary | Revolving Credit Facility | UAWT Warehouse Credit Facility | Maximum | UAWT Benchmark Rate</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Basis spread on variable rate</t>
        </is>
      </c>
      <c r="B29" s="9" t="n">
        <v>0.04</v>
      </c>
      <c r="C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Cash Flows (Parenthetical) - USD ($) $ in Thousands</t>
        </is>
      </c>
      <c r="C1" s="2" t="inlineStr">
        <is>
          <t>12 Months Ended</t>
        </is>
      </c>
    </row>
    <row r="2">
      <c r="C2" s="2" t="inlineStr">
        <is>
          <t>Dec. 31, 2022</t>
        </is>
      </c>
      <c r="D2" s="2" t="inlineStr">
        <is>
          <t>Dec. 31, 2021</t>
        </is>
      </c>
      <c r="E2" s="2" t="inlineStr">
        <is>
          <t>Dec. 31, 2020</t>
        </is>
      </c>
    </row>
    <row r="3">
      <c r="A3" s="4" t="inlineStr">
        <is>
          <t>Change in fair value of financial instruments</t>
        </is>
      </c>
      <c r="B3" s="4" t="inlineStr">
        <is>
          <t>[1]</t>
        </is>
      </c>
      <c r="C3" s="5" t="n">
        <v>-168878</v>
      </c>
      <c r="D3" s="5" t="n">
        <v>228</v>
      </c>
      <c r="E3" s="5" t="n">
        <v>-29049</v>
      </c>
    </row>
    <row r="4">
      <c r="A4" s="4" t="inlineStr">
        <is>
          <t>Payments made on securitization notes and certificates</t>
        </is>
      </c>
      <c r="B4" s="4" t="inlineStr">
        <is>
          <t>[2]</t>
        </is>
      </c>
      <c r="C4" s="6" t="n">
        <v>0</v>
      </c>
      <c r="D4" s="6" t="n">
        <v>0</v>
      </c>
      <c r="E4" s="6" t="n">
        <v>26126</v>
      </c>
    </row>
    <row r="5">
      <c r="A5" s="4" t="inlineStr">
        <is>
          <t>Affiliate</t>
        </is>
      </c>
      <c r="C5" s="4" t="inlineStr">
        <is>
          <t xml:space="preserve"> </t>
        </is>
      </c>
      <c r="D5" s="4" t="inlineStr">
        <is>
          <t xml:space="preserve"> </t>
        </is>
      </c>
      <c r="E5" s="4" t="inlineStr">
        <is>
          <t xml:space="preserve"> </t>
        </is>
      </c>
    </row>
    <row r="6">
      <c r="A6" s="4" t="inlineStr">
        <is>
          <t>Change in fair value of financial instruments</t>
        </is>
      </c>
      <c r="C6" s="6" t="n">
        <v>0</v>
      </c>
      <c r="D6" s="6" t="n">
        <v>0</v>
      </c>
      <c r="E6" s="6" t="n">
        <v>-4238</v>
      </c>
      <c r="F6" s="4" t="inlineStr">
        <is>
          <t>[1]</t>
        </is>
      </c>
    </row>
    <row r="7">
      <c r="A7" s="4" t="inlineStr">
        <is>
          <t>Payments made on securitization notes and certificates</t>
        </is>
      </c>
      <c r="C7" s="5" t="n">
        <v>0</v>
      </c>
      <c r="D7" s="5" t="n">
        <v>0</v>
      </c>
      <c r="E7" s="5" t="n">
        <v>1034</v>
      </c>
      <c r="F7" s="4" t="inlineStr">
        <is>
          <t>[2]</t>
        </is>
      </c>
    </row>
    <row r="8"/>
    <row r="9">
      <c r="A9" s="4" t="inlineStr">
        <is>
          <t>[1]Includes $(4,238) from related parties for the year ended December 31, 2020. There were no related party balances for the year ended December 31, 2021 and 2022.[2]Includes $1,034 paid to related parties for the year ended December 31, 2020. There were no related party balances for the year ended December 31, 2021 and 2022.</t>
        </is>
      </c>
    </row>
  </sheetData>
  <mergeCells count="5">
    <mergeCell ref="A1:B2"/>
    <mergeCell ref="C1:F1"/>
    <mergeCell ref="E2:F2"/>
    <mergeCell ref="A8:E8"/>
    <mergeCell ref="A9:E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0:49:08Z</dcterms:created>
  <dcterms:modified xmlns:dcterms="http://purl.org/dc/terms/" xmlns:xsi="http://www.w3.org/2001/XMLSchema-instance" xsi:type="dcterms:W3CDTF">2023-02-16T20:49:08Z</dcterms:modified>
</cp:coreProperties>
</file>